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Condensed Schedule Of Investme6" sheetId="6" r:id="rId6"/>
    <s:sheet name="Condensed Schedule Of Investme7" sheetId="7" r:id="rId7"/>
    <s:sheet name="Statements Of Operations" sheetId="8" r:id="rId8"/>
    <s:sheet name="Statements Of Changes In Trust " sheetId="9" r:id="rId9"/>
    <s:sheet name="Statements Of Changes In Trus10" sheetId="10" r:id="rId10"/>
    <s:sheet name="Statements Of Financial Highlig" sheetId="11" r:id="rId11"/>
    <s:sheet name="Organization" sheetId="12" r:id="rId12"/>
    <s:sheet name="Summary Of Significant Accounti" sheetId="13" r:id="rId13"/>
    <s:sheet name="Trust Agreement" sheetId="14" r:id="rId14"/>
    <s:sheet name="Due From_To Brokers" sheetId="15" r:id="rId15"/>
    <s:sheet name="Trading Activities" sheetId="16" r:id="rId16"/>
    <s:sheet name="Derivative Instruments" sheetId="17" r:id="rId17"/>
    <s:sheet name="Financial Highlights" sheetId="18" r:id="rId18"/>
    <s:sheet name="Subsequent Events" sheetId="19" r:id="rId19"/>
    <s:sheet name="Fair Value" sheetId="20" r:id="rId20"/>
    <s:sheet name="Profit Share" sheetId="21" r:id="rId21"/>
    <s:sheet name="Related Party Transactions" sheetId="22" r:id="rId22"/>
    <s:sheet name="Brokerage And Custodial Fees" sheetId="23" r:id="rId23"/>
    <s:sheet name="Summary Of Significant Accoun24" sheetId="24" r:id="rId24"/>
    <s:sheet name="Summary Of Significant Accoun25" sheetId="25" r:id="rId25"/>
    <s:sheet name="Trust Agreement (Tables)" sheetId="26" r:id="rId26"/>
    <s:sheet name="Derivative Instruments (Tables)" sheetId="27" r:id="rId27"/>
    <s:sheet name="Financial Highlights (Tables)" sheetId="28" r:id="rId28"/>
    <s:sheet name="Fair Value (Tables)" sheetId="29" r:id="rId29"/>
    <s:sheet name="Profit Share (Tables)" sheetId="30" r:id="rId30"/>
    <s:sheet name="Brokerage And Custodial Fees (T" sheetId="31" r:id="rId31"/>
    <s:sheet name="Organization (Details)" sheetId="32" r:id="rId32"/>
    <s:sheet name="Summary Of Significant Accoun33" sheetId="33" r:id="rId33"/>
    <s:sheet name="Summary Of Significant Accoun34" sheetId="34" r:id="rId34"/>
    <s:sheet name="Trust Agreement (Narrative) (De" sheetId="35" r:id="rId35"/>
    <s:sheet name="Trust Agreement (Schedule Of Br" sheetId="36" r:id="rId36"/>
    <s:sheet name="Trust Agreement (Schedule Of 37" sheetId="37" r:id="rId37"/>
    <s:sheet name="Trust Agreement (Schedule Of Re" sheetId="38" r:id="rId38"/>
    <s:sheet name="Derivative Instruments (Narrati" sheetId="39" r:id="rId39"/>
    <s:sheet name="Derivative Instruments (Schedul" sheetId="40" r:id="rId40"/>
    <s:sheet name="Derivative Instruments (Fair Va" sheetId="41" r:id="rId41"/>
    <s:sheet name="Derivative Instruments (Sched42" sheetId="42" r:id="rId42"/>
    <s:sheet name="Derivative Instruments (Sched43" sheetId="43" r:id="rId43"/>
    <s:sheet name="Derivative Instruments (Offsett" sheetId="44" r:id="rId44"/>
    <s:sheet name="Derivative Instruments (Offse45" sheetId="45" r:id="rId45"/>
    <s:sheet name="Financial Highlights (Schedule " sheetId="46" r:id="rId46"/>
    <s:sheet name="Subsequent Events (Details)" sheetId="47" r:id="rId47"/>
    <s:sheet name="Fair Value (Details)" sheetId="48" r:id="rId48"/>
    <s:sheet name="Profit Share (Details)" sheetId="49" r:id="rId49"/>
    <s:sheet name="Related Party Transactions (Det" sheetId="50" r:id="rId50"/>
    <s:sheet name="Brokerage And Custodial Fees (D" sheetId="51" r:id="rId51"/>
  </s:sheets>
  <s:definedNames/>
  <s:calcPr calcId="124519" calcMode="auto" fullCalcOnLoad="1"/>
</s:workbook>
</file>

<file path=xl/sharedStrings.xml><?xml version="1.0" encoding="utf-8"?>
<sst xmlns="http://schemas.openxmlformats.org/spreadsheetml/2006/main" uniqueCount="752">
  <si>
    <t>Document And Entity Information</t>
  </si>
  <si>
    <t>9 Months Ended</t>
  </si>
  <si>
    <t>Sep. 30, 2015</t>
  </si>
  <si>
    <t>Document And Entity Information [Abstract]</t>
  </si>
  <si>
    <t>Document Type</t>
  </si>
  <si>
    <t>S1</t>
  </si>
  <si>
    <t>Amendment Flag</t>
  </si>
  <si>
    <t>false</t>
  </si>
  <si>
    <t>Document Period End Date</t>
  </si>
  <si>
    <t>Sep. 30,
		2015</t>
  </si>
  <si>
    <t>Entity Registrant Name</t>
  </si>
  <si>
    <t>GLOBAL MACRO TRUST</t>
  </si>
  <si>
    <t>Entity Central Index Key</t>
  </si>
  <si>
    <t>Current Fiscal Year End Date</t>
  </si>
  <si>
    <t>--12-31</t>
  </si>
  <si>
    <t>Entity Filer Category</t>
  </si>
  <si>
    <t>Non-accelerated Filer</t>
  </si>
  <si>
    <t>Statements Of Financial Condition</t>
  </si>
  <si>
    <t>Sep. 30, 2015USD ($)$ / item</t>
  </si>
  <si>
    <t>Dec. 31, 2014USD ($)$ / item</t>
  </si>
  <si>
    <t>Dec. 31, 2013USD ($)$ / item</t>
  </si>
  <si>
    <t>ASSETS</t>
  </si>
  <si>
    <t>Investments in U.S. Treasury notes - at fair value</t>
  </si>
  <si>
    <t>Net unrealized appreciation on open futures and forward currency contracts</t>
  </si>
  <si>
    <t>Due from brokers</t>
  </si>
  <si>
    <t>Cash denominated in foreign currencies</t>
  </si>
  <si>
    <t>Total equity in trading accounts</t>
  </si>
  <si>
    <t>INVESTMENTS IN U.S. TREASURY NOTES - at fair value</t>
  </si>
  <si>
    <t>CASH AND CASH EQUIVALENTS</t>
  </si>
  <si>
    <t>ACCRUED INTEREST RECEIVABLE</t>
  </si>
  <si>
    <t>TOTAL</t>
  </si>
  <si>
    <t>LIABILITIES:</t>
  </si>
  <si>
    <t>Subscriptions by Unitholders received in advance</t>
  </si>
  <si>
    <t>Net unrealized depreciation on open futures and forward currency contracts</t>
  </si>
  <si>
    <t>Due to Managing Owner</t>
  </si>
  <si>
    <t>Accrued brokerage and custodial fees</t>
  </si>
  <si>
    <t>Accrued management fees</t>
  </si>
  <si>
    <t>Redemptions payable to Unitholders</t>
  </si>
  <si>
    <t>Redemptions payable to Managing Owner</t>
  </si>
  <si>
    <t>Accrued expenses</t>
  </si>
  <si>
    <t>Due to brokers</t>
  </si>
  <si>
    <t>Other Liabilities</t>
  </si>
  <si>
    <t>Total liabilities</t>
  </si>
  <si>
    <t>TRUST CAPITAL:</t>
  </si>
  <si>
    <t>Total trust capital</t>
  </si>
  <si>
    <t>Managing Owner Interest [Member]</t>
  </si>
  <si>
    <t>Series 1 Unitholders [Member]</t>
  </si>
  <si>
    <t>NET ASSET VALUE PER UNIT OUTSTANDING:</t>
  </si>
  <si>
    <t>NET ASSET VALUE PER UNIT OUTSTANDING | $ / item</t>
  </si>
  <si>
    <t>Series 2 Unitholders [Member]</t>
  </si>
  <si>
    <t>Series 3 Unitholders [Member]</t>
  </si>
  <si>
    <t>Series 4 Unitholders [Member]</t>
  </si>
  <si>
    <t>Statements Of Financial Condition (Parenthetical) - USD ($)</t>
  </si>
  <si>
    <t>Dec. 31, 2014</t>
  </si>
  <si>
    <t>Dec. 31, 2013</t>
  </si>
  <si>
    <t>Investments in U.S. Treasury notes - amortized cost</t>
  </si>
  <si>
    <t>Cash denominated in foreign currencies, cost</t>
  </si>
  <si>
    <t>INVESTMENTS IN U.S. TREASURY NOTES - amortized cost</t>
  </si>
  <si>
    <t>Cash denominated in foreign currencies , cost</t>
  </si>
  <si>
    <t>Units outstanding</t>
  </si>
  <si>
    <t>Condensed Schedule Of Investments (Futures And Forward Currency Contracts) - USD ($)</t>
  </si>
  <si>
    <t>Summary of Investment Holdings [Line Items]</t>
  </si>
  <si>
    <t>Net Unrealized Appreciation/(Depreciation) as a % of Trust Capital</t>
  </si>
  <si>
    <t>0.92%</t>
  </si>
  <si>
    <t>0.79%</t>
  </si>
  <si>
    <t>2.53%</t>
  </si>
  <si>
    <t>Net Unrealized Appreciation/(Depreciation)</t>
  </si>
  <si>
    <t>Futures Contracts [Member]</t>
  </si>
  <si>
    <t>1.61%</t>
  </si>
  <si>
    <t>1.04%</t>
  </si>
  <si>
    <t>2.51%</t>
  </si>
  <si>
    <t>Forward Currency Contracts [Member]</t>
  </si>
  <si>
    <t>(0.69%)</t>
  </si>
  <si>
    <t>(0.25%)</t>
  </si>
  <si>
    <t>0.02%</t>
  </si>
  <si>
    <t>Long Contracts [Member]</t>
  </si>
  <si>
    <t>0.01%</t>
  </si>
  <si>
    <t>2.75%</t>
  </si>
  <si>
    <t>Long Contracts [Member] | Futures Contracts [Member]</t>
  </si>
  <si>
    <t>0.87%</t>
  </si>
  <si>
    <t>Long Contracts [Member] | Energies [Member]</t>
  </si>
  <si>
    <t>(0.06%)</t>
  </si>
  <si>
    <t>Long Contracts [Member] | Grains [Member]</t>
  </si>
  <si>
    <t>(0.01%)</t>
  </si>
  <si>
    <t>(0.11%)</t>
  </si>
  <si>
    <t>(0.30%)</t>
  </si>
  <si>
    <t>Long Contracts [Member] | Interest Rates [Member]</t>
  </si>
  <si>
    <t>1.29%</t>
  </si>
  <si>
    <t>0.52%</t>
  </si>
  <si>
    <t>(0.80%)</t>
  </si>
  <si>
    <t>Long Contracts [Member] | 2 Year U.S. Treasury Note [Member]</t>
  </si>
  <si>
    <t>0.05%</t>
  </si>
  <si>
    <t>Long Contracts [Member] | 5 Year U.S. Treasury Note [Member]</t>
  </si>
  <si>
    <t>Long Contracts [Member] | 10 Year U.S. Treasury Note [Member]</t>
  </si>
  <si>
    <t>Long Contracts [Member] | 30 Year U.S. Treasury Bond [Member]</t>
  </si>
  <si>
    <t>0.03%</t>
  </si>
  <si>
    <t>Long Contracts [Member] | Other Interest Rates [Member]</t>
  </si>
  <si>
    <t>1.17%</t>
  </si>
  <si>
    <t>0.48%</t>
  </si>
  <si>
    <t>Long Contracts [Member] | Livestock [Member]</t>
  </si>
  <si>
    <t>Long Contracts [Member] | Metals [Member]</t>
  </si>
  <si>
    <t>(0.13%)</t>
  </si>
  <si>
    <t>(0.76%)</t>
  </si>
  <si>
    <t>1.33%</t>
  </si>
  <si>
    <t>Long Contracts [Member] | Softs [Member]</t>
  </si>
  <si>
    <t>0.04%</t>
  </si>
  <si>
    <t>0.00%</t>
  </si>
  <si>
    <t>(0.02%)</t>
  </si>
  <si>
    <t>Long Contracts [Member] | Stock Indices [Member]</t>
  </si>
  <si>
    <t>(0.33%)</t>
  </si>
  <si>
    <t>0.37%</t>
  </si>
  <si>
    <t>2.58%</t>
  </si>
  <si>
    <t>Long Contracts [Member] | Forward Currency Contracts [Member]</t>
  </si>
  <si>
    <t>(0.85%)</t>
  </si>
  <si>
    <t>(0.71%)</t>
  </si>
  <si>
    <t>(0.09%)</t>
  </si>
  <si>
    <t>Short Contracts [Member]</t>
  </si>
  <si>
    <t>1.03%</t>
  </si>
  <si>
    <t>(0.24%)</t>
  </si>
  <si>
    <t>Short Contracts [Member] | Futures Contracts [Member]</t>
  </si>
  <si>
    <t>0.74%</t>
  </si>
  <si>
    <t>Short Contracts [Member] | Energies [Member]</t>
  </si>
  <si>
    <t>0.12%</t>
  </si>
  <si>
    <t>0.30%</t>
  </si>
  <si>
    <t>(0.05%)</t>
  </si>
  <si>
    <t>Short Contracts [Member] | Grains [Member]</t>
  </si>
  <si>
    <t>(0.12%)</t>
  </si>
  <si>
    <t>0.24%</t>
  </si>
  <si>
    <t>Short Contracts [Member] | Interest Rates [Member]</t>
  </si>
  <si>
    <t>(0.10%)</t>
  </si>
  <si>
    <t>(0.04%)</t>
  </si>
  <si>
    <t>Short Contracts [Member] | 5 Year U.S. Treasury Note [Member]</t>
  </si>
  <si>
    <t>Short Contracts [Member] | 10 Year U.S. Treasury Note [Member]</t>
  </si>
  <si>
    <t>Short Contracts [Member] | Other Interest Rates [Member]</t>
  </si>
  <si>
    <t>Short Contracts [Member] | Livestock [Member]</t>
  </si>
  <si>
    <t>0.08%</t>
  </si>
  <si>
    <t>Short Contracts [Member] | Metals [Member]</t>
  </si>
  <si>
    <t>0.58%</t>
  </si>
  <si>
    <t>0.50%</t>
  </si>
  <si>
    <t>(0.46%)</t>
  </si>
  <si>
    <t>Short Contracts [Member] | Softs [Member]</t>
  </si>
  <si>
    <t>0.23%</t>
  </si>
  <si>
    <t>Short Contracts [Member] | Stock Indices [Member]</t>
  </si>
  <si>
    <t>0.07%</t>
  </si>
  <si>
    <t>Short Contracts [Member] | Forward Currency Contracts [Member]</t>
  </si>
  <si>
    <t>0.16%</t>
  </si>
  <si>
    <t>0.46%</t>
  </si>
  <si>
    <t>0.11%</t>
  </si>
  <si>
    <t>Condensed Schedule Of Investments (Futures And Forward Currency Contracts) (Parenthetical) - contract</t>
  </si>
  <si>
    <t>12 Months Ended</t>
  </si>
  <si>
    <t>Investment Term</t>
  </si>
  <si>
    <t>2 years</t>
  </si>
  <si>
    <t>Contracts</t>
  </si>
  <si>
    <t>Investment settlement date</t>
  </si>
  <si>
    <t>Dec. 1,
		2015</t>
  </si>
  <si>
    <t>5 years</t>
  </si>
  <si>
    <t>Mar. 1,
		2015</t>
  </si>
  <si>
    <t>10 years</t>
  </si>
  <si>
    <t>30 years</t>
  </si>
  <si>
    <t>Mar. 1,
		2014</t>
  </si>
  <si>
    <t>Condensed Schedule Of Investments (U.S. Treasury Notes) - USD ($)</t>
  </si>
  <si>
    <t>Fair Value as a % of Trust Capital</t>
  </si>
  <si>
    <t>U.S. Treasury notes, 0.375%, 04/30/2016 [Member]</t>
  </si>
  <si>
    <t>Face Amount</t>
  </si>
  <si>
    <t>24.56%</t>
  </si>
  <si>
    <t>Fair Value</t>
  </si>
  <si>
    <t>U.S. Treasury notes, 0.250%, 05/15/2016 [Member]</t>
  </si>
  <si>
    <t>23.44%</t>
  </si>
  <si>
    <t>U.S. Treasury notes, 0.625%, 07/15/2016 [Member]</t>
  </si>
  <si>
    <t>20.51%</t>
  </si>
  <si>
    <t>U.S. Treasury notes, 0.875%, 09/15/2016 [Member]</t>
  </si>
  <si>
    <t>21.92%</t>
  </si>
  <si>
    <t>U.S. Treasury notes, 0.375%, 03/15/2015 [Member]</t>
  </si>
  <si>
    <t>28.32%</t>
  </si>
  <si>
    <t>U.S. Treasury notes, 0.250%, 05/15/2015 [Member]</t>
  </si>
  <si>
    <t>21.09%</t>
  </si>
  <si>
    <t>U.S. Treasury notes, 0.250%, 07/15/2015 [Member]</t>
  </si>
  <si>
    <t>21.74%</t>
  </si>
  <si>
    <t>U.S. Treasury notes, 0.250%, 09/15/2015 [Member]</t>
  </si>
  <si>
    <t>19.64%</t>
  </si>
  <si>
    <t>U.S. Treasury Notes, 1.250%, 03/15/2014 [Member]</t>
  </si>
  <si>
    <t>25.77%</t>
  </si>
  <si>
    <t>U.S. Treasury Notes, 1.000%, 05/15/2014 [Member]</t>
  </si>
  <si>
    <t>17.65%</t>
  </si>
  <si>
    <t>U.S. Treasury Notes, 0.625%, 07/15/2014 [Member]</t>
  </si>
  <si>
    <t>27.16%</t>
  </si>
  <si>
    <t>U.S. Treasury Notes, 0.250%, 09/15/2014 [Member]</t>
  </si>
  <si>
    <t>25.43%</t>
  </si>
  <si>
    <t>U.S. Treasury Notes [Member]</t>
  </si>
  <si>
    <t>90.43%</t>
  </si>
  <si>
    <t>90.79%</t>
  </si>
  <si>
    <t>96.01%</t>
  </si>
  <si>
    <t>Condensed Schedule Of Investments (U.S. Treasury Notes) (Parenthetical) - USD ($)</t>
  </si>
  <si>
    <t>Investment Interest Rate</t>
  </si>
  <si>
    <t>0.375%</t>
  </si>
  <si>
    <t>Investment Maturity Date</t>
  </si>
  <si>
    <t>Apr. 30,
		2016</t>
  </si>
  <si>
    <t>0.25%</t>
  </si>
  <si>
    <t>May 15,
		2016</t>
  </si>
  <si>
    <t>0.625%</t>
  </si>
  <si>
    <t>Jul. 15,
		2016</t>
  </si>
  <si>
    <t>0.875%</t>
  </si>
  <si>
    <t>Sep. 15,
		2016</t>
  </si>
  <si>
    <t>Mar. 15,
		2015</t>
  </si>
  <si>
    <t>May 15,
		2015</t>
  </si>
  <si>
    <t>Jul. 15,
		2015</t>
  </si>
  <si>
    <t>Sep. 15,
		2015</t>
  </si>
  <si>
    <t>1.25%</t>
  </si>
  <si>
    <t>Mar. 15,
		2014</t>
  </si>
  <si>
    <t>1.00%</t>
  </si>
  <si>
    <t>May 15,
		2014</t>
  </si>
  <si>
    <t>Jul. 15,
		2014</t>
  </si>
  <si>
    <t>Sep. 15,
		2014</t>
  </si>
  <si>
    <t>Amortized Cost of U.S. Treasury Notes</t>
  </si>
  <si>
    <t>Statements Of Operations - USD ($)</t>
  </si>
  <si>
    <t>3 Months Ended</t>
  </si>
  <si>
    <t>Sep. 30, 2014</t>
  </si>
  <si>
    <t>Dec. 31, 2012</t>
  </si>
  <si>
    <t>INVESTMENT INCOME:</t>
  </si>
  <si>
    <t>Interest income</t>
  </si>
  <si>
    <t>EXPENSES:</t>
  </si>
  <si>
    <t>Brokerage and custodial fees</t>
  </si>
  <si>
    <t>Administrative expenses</t>
  </si>
  <si>
    <t>Custody fees and other expenses</t>
  </si>
  <si>
    <t>Management fees</t>
  </si>
  <si>
    <t>Total expenses</t>
  </si>
  <si>
    <t>NET INVESTMENT LOSS</t>
  </si>
  <si>
    <t>NET REALIZED AND UNREALIZED GAINS (LOSSES):</t>
  </si>
  <si>
    <t>Futures and forward currency contracts</t>
  </si>
  <si>
    <t>Foreign exchange translation</t>
  </si>
  <si>
    <t>Net change in unrealized:</t>
  </si>
  <si>
    <t>Net gains (losses) from U.S. Treasury notes:</t>
  </si>
  <si>
    <t>Realized</t>
  </si>
  <si>
    <t>Net change in unrealized</t>
  </si>
  <si>
    <t>Total net realized and unrealized gains (losses)</t>
  </si>
  <si>
    <t>NET INCOME (LOSS)</t>
  </si>
  <si>
    <t>LESS PROFIT SHARE TO MANAGING OWNER</t>
  </si>
  <si>
    <t>NET INCOME (LOSS) AFTER PROFIT SHARE TO MANAGING OWNER</t>
  </si>
  <si>
    <t>NET GAIN (LOSS) AFTER PROFIT SHARE TO MANAGING OWNER PER AVERAGE UNIT OUTSTANDING</t>
  </si>
  <si>
    <t>Unitholders</t>
  </si>
  <si>
    <t>Statements Of Changes In Trust Capital</t>
  </si>
  <si>
    <t>Sep. 30, 2015USD ($)$ / itemshares</t>
  </si>
  <si>
    <t>Sep. 30, 2014USD ($)$ / itemshares</t>
  </si>
  <si>
    <t>Dec. 31, 2014USD ($)$ / itemshares</t>
  </si>
  <si>
    <t>Dec. 31, 2013USD ($)$ / itemshares</t>
  </si>
  <si>
    <t>Dec. 31, 2012USD ($)shares</t>
  </si>
  <si>
    <t>Trust capital, Beginning</t>
  </si>
  <si>
    <t>Subscriptions</t>
  </si>
  <si>
    <t>Redemptions</t>
  </si>
  <si>
    <t>Net income before profit share</t>
  </si>
  <si>
    <t>Managing Owner's allocation:</t>
  </si>
  <si>
    <t>Net income (loss) after profit share to Managing Owner</t>
  </si>
  <si>
    <t>Managing Owner's profit share</t>
  </si>
  <si>
    <t>Trust capital, Ending</t>
  </si>
  <si>
    <t>Trust capital units, Beginning | shares</t>
  </si>
  <si>
    <t>Subscriptions, units | shares</t>
  </si>
  <si>
    <t>Redemptions, units | shares</t>
  </si>
  <si>
    <t>Addt'l units allocated, units | shares</t>
  </si>
  <si>
    <t>[1]</t>
  </si>
  <si>
    <t>Trust capital units, Ending | shares</t>
  </si>
  <si>
    <t>Net asset value per unit outstanding | $ / item</t>
  </si>
  <si>
    <t>New Profit Memo Account [Member]</t>
  </si>
  <si>
    <t>Managing Owner's profit share, units | shares</t>
  </si>
  <si>
    <t>Transfer of New Profit Memo Account to Managing Owner</t>
  </si>
  <si>
    <t>Transfer of New Profit Memo Account to Managing Owner, Units | shares</t>
  </si>
  <si>
    <t>Managing Owner [Member]</t>
  </si>
  <si>
    <t>Additional units are issued to Series 1 Unitholders who are charged less than a 7% brokerage fee and the Managing Owner.</t>
  </si>
  <si>
    <t>Statements Of Changes In Trust Capital (Parenthetical)</t>
  </si>
  <si>
    <t>Statements Of Changes In Trust Capital [Abstract]</t>
  </si>
  <si>
    <t>Brokerage fee percentage, maximum</t>
  </si>
  <si>
    <t>7.00%</t>
  </si>
  <si>
    <t>Statements Of Financial Highlights</t>
  </si>
  <si>
    <t>Sep. 30, 2014USD ($)$ / item</t>
  </si>
  <si>
    <t>Dec. 31, 2012USD ($)$ / item</t>
  </si>
  <si>
    <t>Net income (loss) from operations:</t>
  </si>
  <si>
    <t>Net investment loss</t>
  </si>
  <si>
    <t>Net realized and unrealized gains (losses) on trading of futures and forward currency contracts</t>
  </si>
  <si>
    <t>Net gains (losses) from U.S. Treasury obligations</t>
  </si>
  <si>
    <t>Net loss from operations</t>
  </si>
  <si>
    <t>Less: profit share allocated to Managing Owner</t>
  </si>
  <si>
    <t>Net income (loss) after profit share allocation</t>
  </si>
  <si>
    <t>Net asset value - beginning of year | $</t>
  </si>
  <si>
    <t>Net asset value - end of year | $</t>
  </si>
  <si>
    <t>RATIOS TO AVERAGE CAPITAL:</t>
  </si>
  <si>
    <t>(6.77%)</t>
  </si>
  <si>
    <t>[2]</t>
  </si>
  <si>
    <t>(7.14%)</t>
  </si>
  <si>
    <t>(6.80%)</t>
  </si>
  <si>
    <t>(7.15%)</t>
  </si>
  <si>
    <t>(7.02%)</t>
  </si>
  <si>
    <t>(7.04%)</t>
  </si>
  <si>
    <t>(6.96%)</t>
  </si>
  <si>
    <t>7.01%</t>
  </si>
  <si>
    <t>7.25%</t>
  </si>
  <si>
    <t>6.98%</t>
  </si>
  <si>
    <t>7.26%</t>
  </si>
  <si>
    <t>7.13%</t>
  </si>
  <si>
    <t>7.20%</t>
  </si>
  <si>
    <t>7.10%</t>
  </si>
  <si>
    <t>Less profit share allocation</t>
  </si>
  <si>
    <t>[3]</t>
  </si>
  <si>
    <t>TOTAL EXPENSES AND PROFIT SHARE ALLOCATION</t>
  </si>
  <si>
    <t>Total return before profit share allocation</t>
  </si>
  <si>
    <t>4.75%</t>
  </si>
  <si>
    <t>1.50%</t>
  </si>
  <si>
    <t>9.77%</t>
  </si>
  <si>
    <t>12.44%</t>
  </si>
  <si>
    <t>(10.19%)</t>
  </si>
  <si>
    <t>(9.68%)</t>
  </si>
  <si>
    <t>Profit share allocation</t>
  </si>
  <si>
    <t>TOTAL RETURN AFTER PROFIT SHARE ALLOCATION</t>
  </si>
  <si>
    <t>(2.80%)</t>
  </si>
  <si>
    <t>(3.11%)</t>
  </si>
  <si>
    <t>(2.86%)</t>
  </si>
  <si>
    <t>(3.10%)</t>
  </si>
  <si>
    <t>(3.05%)</t>
  </si>
  <si>
    <t>(3.03%)</t>
  </si>
  <si>
    <t>(2.78%)</t>
  </si>
  <si>
    <t>3.04%</t>
  </si>
  <si>
    <t>3.23%</t>
  </si>
  <si>
    <t>3.21%</t>
  </si>
  <si>
    <t>3.16%</t>
  </si>
  <si>
    <t>3.20%</t>
  </si>
  <si>
    <t>2.92%</t>
  </si>
  <si>
    <t>0.81%</t>
  </si>
  <si>
    <t>0.38%</t>
  </si>
  <si>
    <t>3.85%</t>
  </si>
  <si>
    <t>3.54%</t>
  </si>
  <si>
    <t>5.81%</t>
  </si>
  <si>
    <t>4.21%</t>
  </si>
  <si>
    <t>13.32%</t>
  </si>
  <si>
    <t>16.90%</t>
  </si>
  <si>
    <t>(6.32%)</t>
  </si>
  <si>
    <t>(5.59%)</t>
  </si>
  <si>
    <t>5.00%</t>
  </si>
  <si>
    <t>3.40%</t>
  </si>
  <si>
    <t>16.52%</t>
  </si>
  <si>
    <t>(2.55%)</t>
  </si>
  <si>
    <t>(2.61%)</t>
  </si>
  <si>
    <t>(2.85%)</t>
  </si>
  <si>
    <t>(2.77%)</t>
  </si>
  <si>
    <t>(2.79%)</t>
  </si>
  <si>
    <t>(2.52%)</t>
  </si>
  <si>
    <t>2.78%</t>
  </si>
  <si>
    <t>2.97%</t>
  </si>
  <si>
    <t>2.79%</t>
  </si>
  <si>
    <t>2.96%</t>
  </si>
  <si>
    <t>2.88%</t>
  </si>
  <si>
    <t>2.95%</t>
  </si>
  <si>
    <t>2.67%</t>
  </si>
  <si>
    <t>0.83%</t>
  </si>
  <si>
    <t>0.59%</t>
  </si>
  <si>
    <t>3.59%</t>
  </si>
  <si>
    <t>3.62%</t>
  </si>
  <si>
    <t>3.47%</t>
  </si>
  <si>
    <t>5.87%</t>
  </si>
  <si>
    <t>2.64%</t>
  </si>
  <si>
    <t>4.39%</t>
  </si>
  <si>
    <t>13.53%</t>
  </si>
  <si>
    <t>17.39%</t>
  </si>
  <si>
    <t>(6.09%)</t>
  </si>
  <si>
    <t>(5.35%)</t>
  </si>
  <si>
    <t>5.06%</t>
  </si>
  <si>
    <t>3.56%</t>
  </si>
  <si>
    <t>16.80%</t>
  </si>
  <si>
    <t>(0.53%)</t>
  </si>
  <si>
    <t>(0.86%)</t>
  </si>
  <si>
    <t>(0.59%)</t>
  </si>
  <si>
    <t>(0.75%)</t>
  </si>
  <si>
    <t>(0.79%)</t>
  </si>
  <si>
    <t>(0.52%)</t>
  </si>
  <si>
    <t>0.76%</t>
  </si>
  <si>
    <t>0.97%</t>
  </si>
  <si>
    <t>0.77%</t>
  </si>
  <si>
    <t>0.96%</t>
  </si>
  <si>
    <t>0.86%</t>
  </si>
  <si>
    <t>0.95%</t>
  </si>
  <si>
    <t>0.67%</t>
  </si>
  <si>
    <t>6.44%</t>
  </si>
  <si>
    <t>3.15%</t>
  </si>
  <si>
    <t>6.00%</t>
  </si>
  <si>
    <t>15.25%</t>
  </si>
  <si>
    <t>19.93%</t>
  </si>
  <si>
    <t>(4.19%)</t>
  </si>
  <si>
    <t>(3.44%)</t>
  </si>
  <si>
    <t>Calculated based on the weighted average number of units during the year, see Note 7.</t>
  </si>
  <si>
    <t>annualized</t>
  </si>
  <si>
    <t>not annualized</t>
  </si>
  <si>
    <t>Organization</t>
  </si>
  <si>
    <t>Organization [Abstract]</t>
  </si>
  <si>
    <t>1. ORGANIZATION
Global Macro Trust (the “Trust”) was organized on July 23, 2001, under the Delaware Statutory Trust Act. At such time, original capital of $400 by Millburn Ridgefield Corporation (the “Managing Owner”) and $1,600 by the Initial Unitholder, an affiliated entity, was contributed to the Trust. The Trust commenced trading operations on July 1, 2002. The Trust engages in the speculative trading of futures and forward currency contracts. The instruments that are traded by the Trust are volatile and involve a high degree of market risk.
The Managing Owner manages the business of the Trust and makes all trading decisions , as stated in Trust agreement .
The Managing Owner has agreed to make additional capital contributions, subject to certain possible exceptions, in order to maintain its capital account at not less than 1% of the total outstanding capital contributions in the Trust (including the Managing Owner’s contributions) but in no event shall the Managing Owner invest less than $500,000 . The Managing Owner and the holders (the “Unitholders”) of the Units of Beneficial Interest (“Units”) issued by the Trust will share in any profits and losses of the Trust in proportion to the percentage interest owned by each before brokerage commissions, custodial fee, management fees and profit share allocations.
The Trust will dissolve on December 31, 2031 or at an earlier date if certain conditions occur set forth in the Fourth Amended and Restated Declaration of Trust and the Trust Agreement (the “Agreement”).</t>
  </si>
  <si>
    <t>Summary Of Significant Accounting Policies</t>
  </si>
  <si>
    <t>Summary Of Significant Accounting Policies [Abstract]</t>
  </si>
  <si>
    <t xml:space="preserve">1. BASIS OF PRESENTATION AND SUMMARY OF SIGNIFICANT ACCOUNTING POLICIES
The accompanying unaudited financial statements, in the opinion of management, include all adjustments (consisting only of normal recurring adjustments) necessary for a fair presentation of Global Macro Trust’s (the “Trust”) financial condition at September 30, 2015 and December 31, 2014 (unaudited) and the results of its operations for the three and nine months ended September 30, 2015 and 2014 (unaudited). These financial statements present the results of interim periods and do not include all disclosures normally provided in annual financial statements. It is suggested that these financial statements be read in conjunction with the audited financial statements and notes included in the Trust's annual report on Form 10-K filed with the Securities and Exchange Commission for the year ended December 31, 2014 . The December 31, 2014 information has been derived from the audited financial statements as of December 31, 2014 .
With the effectiveness of the Trust’s Registration Statement on August 12, 2009, the Trust began to offer Series 2, Series 3 and Series 4 Units. The only Units offered prior to such date were the Series 1 Units.
The preparation of financial statements in conformity with accounting principles generally accepted (“U.S. GAAP”) in the United States of America (the “U.S.”), as detailed in the Financial Accounting Standards Board (“FASB”) Accounting Standards Codification (“Codification”), requires management to make estimates and assumptions that affect the amounts and disclosures reported in the financial statements. Actual results could differ from these estimates.
The Trust enters into contracts that contain a variety of indemnification provisions. The Trust’s maximum exposure under these arrangements is unknown. The Trust does not anticipate recognizing any loss related to these arrangements.
The Income Taxes topic of the Codification clarifies the accounting for uncertainty in tax positions. This requires that the Trust recognize in its financial statements the impact of any uncertain tax positions. Based on a review of the Trust’s open tax years , 2011 to 2014 , Millburn Ridgefield Corporation (the “Managing Owner”) determined that no reserves for uncertain tax positions were required.
There have been no material changes with respect to the Trust's critical accounting policies, off-balance sheet arrangements or disclosure of contractual obligations as reported in the Trust's Annual Report on Form 10-K for fiscal year 2014 . </t>
  </si>
  <si>
    <t>2. SUMMARY OF SIGNIFICANT ACCOUNTING POLICIES
Basis of Presentation — The financial statements have been prepared in conformity with accounting principles generally accepted (“U.S. GAAP”) in the United States (the “U.S.”) as detailed in the Financial Accounting Standards Board (“FASB”) Accounting Standards Codification (“Codification”).
Investments — The Trust records its transactions in futures and forward currency contracts and U.S. Treasury notes including related income and expenses on a trade 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
Cash and Cash Equivalents — Cash and cash equivalents includes cash and investments in Dreyfus Treasury Prime Cash Management, a short term U.S. government securities money market fund.
Cash Denominated in Foreign Currencies — Includes foreign currency cash held at the Trust’s trading counterparties.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Income Taxes — The Trust is treated as a limited partnership for federal and state income tax reporting purposes. Accordingly, the Trust prepares calendar year U.S. federal and applicable state tax returns and reports to the Unitholders their allocable shares of the Trust’s income, expense s and trading gains or losses. No provision for income taxes has been made in the accompanying financial statements as the Unitholders are responsible for the payment of taxes.
The Income Taxes topic of the Codification clarifies the accounting for uncertainty in tax positions. This requires that the Trust recognize in its financial statements the impact of any uncertain tax positions. Based on a review of the Trust’s open tax years, 2011 to 201 4 , the Managing Owner has determined that no reserves for uncertain tax positions were required.
Estimates — The preparation of financial statements in conformity with U.S. GAAP requires management to make estimates and assumptions that affect the amounts and disclosures reported in the financial statements. Actual results could differ from these estimates.
Right of Offse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
Fair Value of Financial Instruments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Trust separates its investments into two categories: cash instruments and derivative contracts.
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 ‑term U.S. government securities money market fund. The Managing Owner of the Trust does not adjust the quoted price for such instruments even in situations where the Trust holds a large position and a sale could reasonably impact the quoted price.
Derivative Contracts — Derivative contracts can be exchange ‑traded or over ‑the ‑counter (“OTC”). Exchange ‑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Effective January 1, 2014, the Trust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Trust’s financial statements. Based on management’s assessment, the Trust has been deemed to be an investment company since inception. It has all of the fundamental characteristics of an investment company. Although the Trust does not possess all of the typical characteristics of an investment company, its activities are consistent with those of an investment company.
During the years ended December 31, 2014 and 2013 , there were no transfers of assets or liabilities between Level 1 and Level 2. The following table represents the Trust’s investments by hierarchical level as of December 31, 2014 and 2013 in valuing the Trust’s investments at fair value. At December 31, 2014 and 2013 , the Trust held no assets or liabilities classified in Level 3.
Financial Assets and Liabilities at Fair Value as of December 31, 2014
Level 1
Level 2
Total
U.S. Treasury notes (1)
$ 218,434,806
$ -
$ 218,434,806
Short-term money market fund*
16,785,518
-
16,785,518
Exchange-traded futures contracts
Energies
731,816
-
731,816
Grains
(252,629)
-
(252,629)
Interest rates
1,032,389
-
1,032,389
Livestock
45,610
-
45,610
Metals
(641,849)
-
(641,849)
Softs
554,628
-
554,628
Stock indices
1,037,236
-
1,037,236
Total exchange-traded futures contracts
2,507,201
-
2,507,201
Over-the-counter forward currency contracts
-
(617,697)
(617,697)
Total futures and forward currency contracts (2)
2,507,201
(617,697)
1,889,504
Total financial assets at fair value
$ 237,727,525
$ (617,697)
$ 237,109,828
Per line item in the Statements of Financial Condition
(1)
Investments in U.S. Treasury notes held in equity trading accounts (as collateral)
$ 27,560,017
Investments in U.S. Treasury notes
190,874,789
Total investments in U.S. Treasury notes
$ 218,434,806
(2)
Net unrealized appreciation on open futures and forward currency contracts
$ 2,573,582
Net unrealized depreciation on open futures and forward currency contracts
(684,078)
Total unrealized appreciation on open futures and forward currency contracts
$ 1,889,504
*The short-term money market fund is included in Cash and Cash Equivalents on the Statement
of Financial Condition.
Financial Assets and Liabilities at Fair Value as of December 31, 2013
Level 1
Level 2
Total
U.S. Treasury notes (1)
$ 276,729,148
$ -
$ 276,729,148
Short-term money market fund*
8,281,834
-
8,281,834
Exchange-traded futures contracts
Energies
(322,642)
-
(322,642)
Grains
(165,871)
-
(165,871)
Interest rates
(2,410,168)
-
(2,410,168)
Livestock
33,040
-
33,040
Metals
2,488,781
-
2,488,781
Softs
28,399
-
28,399
Stock indices
7,593,472
-
7,593,472
Total exchange-traded futures contracts
7,245,011
-
7,245,011
Over-the-counter forward currency contracts
-
52,663
52,663
Total futures and forward currency contracts (2)
7,245,011
52,663
7,297,674
Total financial assets at fair value
$ 292,255,993
$ 52,663
$ 292,308,656
Per line item in the Statements of Financial Condition
(1)
Investments in U.S. Treasury notes held in equity trading accounts (as collateral)
$ 71,472,453
Investments in U.S. Treasury notes
205,256,695
Total investments in U.S. Treasury notes
$ 276,729,148
(2)
Net unrealized appreciation on open futures and forward currency contracts
$ 7,842,259
Net unrealized depreciation on open futures and forward currency contracts
(544,585)
Total unrealized appreciation on open futures and forward currency contracts
$ 7,297,674
*The short-term money market fund is included in Cash and Cash Equivalents on the Statement
of Financial Condition.</t>
  </si>
  <si>
    <t>Trust Agreement</t>
  </si>
  <si>
    <t>Trust Agreement [Abstract]</t>
  </si>
  <si>
    <t xml:space="preserve">3. TRUST AGREEMENT
With the effectiveness of the Trust’s Registration Statement on August 12, 2009, the Trust began to offer Series 2, Series 3 and Series 4 units. The only units offered prior to such date were Series 1 units. Series 2, Series 3 and Series 4 units were first issued April 1, 2010, September 1, 2009 and November 1, 2010, respectively.
Series 1 Unitholders pay brokerage fees to the Managing Owner at the annual rate of up to 7.0% of their average month ‑end Net Assets Value (prior to reduction for accrued brokerage commissions or Profit Share). Series 1 Unitholders who make net capital investments into Series 1 of $100,000 or more or who had previously invested through asset ‑based fee or fixed fee investment programs are charged less than the annual brokerage rate of 7.0% as follows:
Net Capital Investments
Brokerage Fees
$100,000 – $499,999
6.50
%
$500,000 – $999,999
6.00
Greater than $1,000,000
5.50
Asset-based or fixed fee investment programs
4.00
Brokerage fees are charged to capital accounts of the Managing Owner, its principals, their respective affiliates or the New Profit Memo Account only to the extent of charges paid to third party executing and clearing brokers. In order to maintain a uniform Net Asset Value per Unit, additional Units are issued to Series 1 Unitholders who are charged less than a 7.0% brokerage fee.
The Managing Owner, not the Trust, pays the allocable share to Series 1 of all routine costs of executing and clearing the Trust’s futures trades including brokerage commissions payable to the clearing brokers and electronic platform trading costs. The Managing Owner also pays, from its own funds, selling commissions on all sales of Series 1 Units.
The Trust pays the Managing Owner a management fee of 2% per year of the Trust’s Net Asset Value (before management fee and profit share calculations) attributable to Series 2 and 3 Units. In addition, Series 2 Unitholders pay an annual custodial fee of 0.25% of their attributable Net Asset Value before management fee and profit share calculations. Series 2, 3 and 4 Units are also charged for their pro rata share of the Trust’s actual trade execution and clearing costs including electronic platform trading costs. Series 4 Unitholders are not charged a management fee.
For the years ended December 31, 2014 , 2013 and 2012 , brokerage and custodial fees were as follows:
2014
2013
2012
Brokerage fees
$ 15,348,114
$ 23,947,088
$ 37,951,047
Custodial fees 213
542
687
Total
$ 15,348,327
$ 23,947,630
$ 37,951,734
Per the Trust agreement, s elling agents are prohibited from receiving amounts in excess of 9.5% of the gross offering proceeds of Series 1 units sold subsequent to August 12, 2009. During the years ended December 31, 2014 , 2013 and 2012 , the Managing Owner rebated to the Trust for the benefit of all holders of Series 1 Units, all amounts that would have otherwise been due to sellin g agents but for the 9.5% cap. Further, it certain cases, there are Series 1 units that remain outstanding, where there is no longer a selling age nt associated with such units. Beginning in August 2014, the Managing Owner rebated such amounts to the Trust for the benefit of all holders of Series 1 Units. The total amounts rebated to the Trust for both of these items during the years ended December 31, 2014, 2013 , and 2012, were $454,987 , $150,686 , and $ 36,144 respectively, are netted in “Brokerage and custodial fees” in the Statements of Operations.
The Agreement provides that the Managing Owner’s profit share, equal to 20% of New Trading Profits in excess of the highest cumulative level of Trading Profit as of any previous calendar year ‑end, is charged to the Unitholders’ capital accounts. The highest cumulative level of Trading Profit is maintained separately for Series 1 and Series 2 and 3 Unitholders in the aggregate. Series 4 Unitholders are not charged profit share. New Trading Profits include realized and unrealized trading profits (losses), brokerage fees, trading ‑related expenses and administrative expenses. New Trading Profits do not include interest income. For Unitholders’ redemptions during the year, the profit share calculation shall be computed as though the redemption occurred at year ‑end. Profit share attributable to interests redeemed during a year is tentatively credited to an account maintained for bookkeeping purposes called New Profit Memo Account. Any profit share charged is added to the Managing Owner’s capital account to the extent that net taxable capital gains are allocated to the Managing Owner. The remainder of such profit share, if any, is added to the New Profit Memo Account. The Managing Owner may not make any withdrawal from the balance in the New Profit Memo Account. If, at the end of a subsequent year, net taxable gains are allocated to the Managing Owner in excess of such year’s profit share, a corresponding amount is transferred from the New Profit Memo Account to the Managing Owner’s capital account.
The Trust will pay its legal, accounting, auditing, printing, postage and similar administrative expenses (including Trustees’ fees, accounting services fees and the expenses of updating the Prospectus) as well as extraordinary costs. The Managing Owner, at its discretion, may reimburse certain expenses paid by the Trust.
Units may be redeemed at the option of any Unitholder at Net Asset Value (as defined in the Agreement) as of the close of business on the last business day of any calendar month on ten business days written notice to the Managing Owner. Series 1 Unitholders who redeem Units at or prior to the end of the first consecutive six ‑month and five ‑month periods after such Units are sold shall be assessed redemption charges calculated based on their redeemed Units’ Net Asset Value as of the date of redemption as follows:
Redemption Charges
Subscriptions
First 6 Months
Second 5 Months
Less than $100,000
4.0
%
3.0
%
$ 100,000 – $499,999
3.5
2.5
$500,000 – $999,999
3.0
2.0
Greater than $1,000,000
2.5
1.5
All redemption charges will be paid to the Managing Owner. At December 31, 2014 and 2013 , $0 and $536 , respectively, of redemption charges were owed to the Managing Owner and are included in “Due to Managing Owner” in the Statements of Financial Condition. The aggregate amount of redemption charges paid to the Managing Owner for the years ended December 31, 2014 , 2013 and 2012 , were $0 , $13,706 and $117,082 , respectively. </t>
  </si>
  <si>
    <t>Due From/To Brokers</t>
  </si>
  <si>
    <t>Due From/To Brokers [Abstract]</t>
  </si>
  <si>
    <t>4. DUE FROM/TO BROKERS
At December 31, 2014 and 2013 , due from and due to brokers balances in the Statements of Financial Condition include net cash receivable from each broker and net cash payable to each broker, respectively.
1.</t>
  </si>
  <si>
    <t>Trading Activities</t>
  </si>
  <si>
    <t>Trading Activities [Abstract]</t>
  </si>
  <si>
    <t>5. TRADING ACTIVITIES
The Trust conducts its futures trading with various futures commission merchants (“FCMs”) on futures exchanges and its forward currency trading with various banks or dealers (“Dealers”) in the interbank markets. Substantially all assets included in the Trust’s equity in trading accounts and certain liability accounts, as discussed below, were held as collateral by such FCMs in either U.S. regulated segregated accounts (for futures contracts traded on U.S. exchanges) or non ‑U.S. secured accounts (for futures contracts traded on non ‑U.S. exchanges) as required by U.S. Commodity Futures Trading Commission’s regulations or held as collateral by the Dealers.
Liabilities in the Statements of Financial Condition that are components of “Total equity in trading accounts” include net unrealized depreciation on open futures and forward currency contracts, cash denominated in foreign currencies and due to brokers.
The Trust enters into contracts with various institutions that contain a variety of indemnifications. The Trust’s maximum exposure under these arrangements is unknown. However, the Trust has not had prior claims or losses pursuant to these contracts and expects the risk of loss to be remote.</t>
  </si>
  <si>
    <t>Derivative Instruments</t>
  </si>
  <si>
    <t>Derivative Instruments [Abstract]</t>
  </si>
  <si>
    <t xml:space="preserve">3. DERIVATIVE INSTRUMENTS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
The Trust engages in the speculative trading of futures and forward contracts on currencies, energies, grains, interest rates, livestock, metals, softs and stock indices. The following were the primary trading risk exposures of the Trust at September 30, 2015 , by market sector:
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
Energies – The Trust’s primary energy market exposure is to gas and oil price movements often resulting from political developments in the oil producing countries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nations.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latinum, silver, tin and zinc.
Stock Indices – The Trust’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s of futures and forward currency contracts in an asset position by counterparty are recorded in the Statements of Financial Condition as “Net unrealized appreciation on open futures and forward currency contracts.” Fair values of futures and forward currency contracts in a liability position by counterparty are recorded in the Statements of Financial Condition as “Net unrealized depreciation on open futures and forward currency contracts.” The Trust’s policy regarding fair value measurement is discussed in the Fair Value and Disclosures note, contained herein.
Since the derivatives held or sold by the Trust are for speculative trading purposes, the derivative instruments are not designated as hedging instruments under the provisions of the Derivatives and Hedging guidance. Accordingly, all realized gains and losses, as well as any change in net unrealized gains or losses on open positions from the preceding period, are recognized as part of the Trust’s trading gains and losses in the Statements of Operations.
See “Item 3. Quantitative and Qualitative Disclosures About Market Risk” for additional derivative-related information.
The following tables present the fair value of open futures and forward currency contracts, held long or sold short, at September 30, 2015 and December 31, 2014. Fair value is presented on a gross basis even though the contracts are subject to master netting agreements and qualify for net presentation in the Statements of Financial Condition.
Fair Value of Futures and Forward Currency Contracts at September 30, 2015
Net Unrealized
Fair Value - Long Positions
Fair Value - Short Positions
Gain (Loss) on
Sector
Gains
Losses
Gains
Losses
Open Positions
Futures contracts:
Energies
$ 350
$
-
$ 347,789
$ (96,228)
$ 251,911
Grains
510
(20,690)
80,967
(347,447)
(286,660)
Interest rates
3,197,905
(406,235)
-
-
2,791,670
Livestock
-
-
176,360
(970)
175,390
Metals
271,790
(546,114)
1,467,948
(196,810)
996,814
Softs
97,494
(5,402)
115,012
(6,051)
201,053
Stock indices
200,473
(905,977)
139,150
(70,640)
(636,994)
Total futures contracts
3,768,522
(1,884,418)
2,327,226
(718,146)
3,493,184
Forward currency contracts
820,305
(2,671,412)
2,088,422
(1,731,459)
(1,494,144)
Total futures and
forward currency contracts
$ 4,588,827
$ (4,555,830)
$ 4,415,648
$ (2,449,605)
$ 1,999,040
Fair Value of Futures and Forward Currency Contracts at December 31, 2014
Net Unrealized
Fair Value - Long Positions
Fair Value - Short Positions
Gain (Loss) on
Sector
Gains
Losses
Gains
Losses
Open Positions
Futures contracts:
Energies
$
-
$
-
$ 762,163
$ (30,347)
$ 731,816
Grains
400
(253,029)
-
-
(252,629)
Interest rates
2,130,457
(863,057)
-
(235,011)
1,032,389
Livestock
3,090
(22,530)
65,050
-
45,610
Metals
17,174
(1,866,452)
1,245,270
(37,841)
(641,849)
Softs
6,540
(870)
564,493
(15,535)
554,628
Stock indices
1,359,895
(488,632)
225,100
(59,127)
1,037,236
Total futures contracts
3,517,556
(3,494,570)
2,862,076
(377,861)
2,507,201
Forward currency contracts
664,940
(2,382,810)
2,583,894
(1,483,721)
(617,697)
Total futures and
forward currency contracts
$ 4,182,496
$ (5,877,380)
$ 5,445,970
$ (1,861,582)
$ 1,889,504
The effect of trading futures and forward currency contracts is represented on the Statements of Operations for the three and nine months ended September 30, 2015 and 2014 as “Net realized gains (losses) on closed positions: Futures and forward currency contracts” and “Net change in unrealized: Futures and forward currency contracts.” These trading gains and losses are detailed below:
Trading gains (losses) of futures and forward currency contracts for the three and nine months ended September 30, 2015 and 2014
Three months ended:
Three months ended:
Nine months ended:
Nine months ended:
Sector
September 30, 2015
September 30, 2014
September 30, 2015
September 30, 2014
Futures contracts:
Energies
$ 4,450,300
$ 625,765
$ (745,143)
3,021,163
Grains
(1,215,421)
4,951,308
(2,263,729)
5,621,524
Interest rates
9,284,046
6,615,418
10,824,820
25,113,367
Livestock
228,380
11,400
340,730
913,300
Metals
3,225,542
1,062,941
4,030,535
(2,460,805)
Softs
338,810
1,734,085
641,395
2,076,704
Stock indices
(5,149,759)
(4,379,183)
468,609
2,243,743
Total futures contracts
11,161,898
10,621,734
13,297,217
36,528,996
Forward currency contracts
2,949,746
(2,327,758)
1,474,217
2,002,276
Total futures and forward currency contracts
$ 14,111,644
$ 8,293,976
$ 14,771,434
$ 38,531,272
The following table presents average notional value by sector in U.S. dollars of open futures and forward currency contracts for the nine months ended September 30, 2015 and 2014. The Trust’s average net asset value for the nine months ended September 30, 2015 and 2014 was approximately $230,000,000 and $264,000,000 , respectively.
Average notional value by sector of futures and forward currency contracts for the nine months ended September 30, 2015 and 2014
2015
2014
Sector
Long Positions
Short Positions
Long Positions
Short Positions
Futures contracts:
Energies
$ 1,812,064
$ 16,678,909
$ 73,132,675
$ 39,900,141
Grains
5,638,288
7,336,045
21,860,990
21,673,759
Interest rates
418,360,124
24,030,694
760,064,480
30,823,739
Livestock
390,973
1,860,523
7,139,505
3,173,938
Metals
2,785,135
25,762,676
38,906,383
14,900,085
Softs
1,501,345
5,071,156
7,052,058
7,285,994
Stock indices
153,778,348
9,586,138
295,649,104
2,747,451
Total futures
contracts
584,266,277
90,326,141
1,203,805,195
120,505,107
Forward currency
contracts
65,110,660
87,744,655
274,943,800
58,744,449
Total average
notional
$ 649,376,937
$ 178,070,796
$ 1,478,748,995
$ 179,249,556
Notional values in the interest rate sector were calculated by converting the notional value in local currency of open interest rate futures positions with maturities less than 10 years to 10 -year equivalent fixed income instruments and translated to U.S. dollars at September 30, 2015 and 2014 . The 10-year note is often used as a benchmark for many types of fixed-income instruments and the Managing Owner believes it is a more meaningful representation of notional values of the Trust’s open interest rate positions.
The customer agreements between the Trust, the futures clearing brokers including Deutsche Bank Securities Inc. (a wholly-owned subsidiary of Deutsche Bank AG), and SG Americas Securities, LLC, as well as the FX prime broker, Deutsche Bank AG, and the swap dealer, Morgan Stanley &amp; Co., LLC,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 The Trust ceased clearing trades through J.P. Morgan Securities LLC., Barclays Capital Inc. and Barclays Bank PLC during September 2015, June 2014 and October 2014, respectively.
The following tables present gross amounts of assets or liabilities which qualify for offset as presented in the Statements of Financial Condition at September 30, 2015 and December 31, 2014 .
Offsetting of derivative assets and liabilities at September 30, 2015
Gross amounts of recognized assets
Gross amounts offset in the Statement of Financial Condition
Net amounts of assets presented in the Statement of Financial Condition
Assets
Futures contracts
Counterparty C
$ 2,274,113
$ (988,145)
$ 1,285,968
Counterparty I
3,821,635
(1,614,419)
2,207,216
Total assets
$ 6,095,748
$ (2,602,564)
$ 3,493,184
Gross amounts of recognized liabilities
Gross amounts offset in the Statement of Financial Condition
Net amounts of liabilities presented in the Statement of Financial Condition
Liabilities
Forward currency contracts
Counterparty G
$ 2,830,773
$ (2,366,979)
$ 463,794
Counterparty H
1,572,098
(541,748)
1,030,350
Total liabilities
$ 4,402,871
$ (2,908,727)
$ 1,494,144
Amounts Not Offset in the Statement of Financial Condition
Counterparty
Net amounts of Assets presented in the Statement of Financial Condition
Financial Instruments
Collateral Received (1)(2)
Net Amount (3)(4)
Counterparty C
$ 1,285,968
$
-
$ (1,285,968)
$
-
Counterparty I
$ 2,207,216
$
-
$ (2,207,216)
$
-
Total
$ 3,493,184
$
-
$ (3,493,184)
$
-
(Continued)
Amounts Not Offset in the Statement of Financial Condition
Counterparty
Net amounts of Liabilities presented in the Statement of Financial Condition
Financial Instruments
Collateral Pledged (1)(2)
Net Amount (3)(4)
Counterparty G
$ 463,794
$
-
$ (463,794)
$
-
Counterparty H
1,030,350
-
(1,030,350)
-
Total
$ 1,494,144
$
-
$ (1,494,144)
$
-
(Concluded)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September 30, 2015.
(4) Net amount represents the amounts owed by the Trust to each counterparty as of September 30, 2015.
Offsetting of derivative assets and liabilities at December 31, 2014
Gross amounts of recognized assets
Gross amounts offset in the Statement of Financial Condition
Net amounts of assets presented in the Statement of Financial Condition
Assets
Futures contracts
Counterparty C
$ 2,697,244
$ (898,740)
$ 1,798,504
Counterparty D
3,682,388
(2,973,691)
708,697
Total futures contracts
6,379,632
(3,872,431)
2,507,201
Forward currency contracts
Counterparty G
1,085,849
(1,019,468)
66,381
Total forward currency contracts
Total assets
$ 7,465,481
$ (4,891,899)
$ 2,573,582
Gross amounts of recognized liabilities
Gross amounts offset in the Statement of Financial Condition
Net amounts of liabilities presented in the Statement of Financial Condition
Liabilities
Forward currency contracts
Counterparty H
$ 2,847,063
$ (2,162,985)
$ 684,078
Total liabilities
$ 2,847,063
$ (2,162,985)
$ 684,078
Amounts Not Offset in the Statement of Financial Condition
Counterparty
Net amounts of Assets presented in the Statement of Financial Condition
Financial Instruments
Collateral Received (1)(2)
Net Amount (3)(4)
Counterparty C
$ 1,798,504
$
-
$ (1,798,504)
$
-
Counterparty D
708,697
-
(708,697)
-
Counterparty G
66,381
-
(66,381)
-
Total
$ 2,573,582
$
-
$ (2,573,582)
$
-
Amounts Not Offset in the Statement of Financial Condition
Counterparty
Net amounts of Liabilities presented in the Statement of Financial Condition
Financial Instruments
Collateral Pledged (1)(2)
Net Amount (3)(4)
Counterparty H
$ 684,078
$
-
$ (684,078)
$
-
Total
$ 684,078
$
-
$ (684,078)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December 31, 2014.
(4) Net amount represents the amounts owed by the Trust to each counterparty as of December 31, 2014.
CONCENTRATION OF CREDIT RISK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The Managing Owner seeks to minimize credit risk primarily by depositing and maintaining the Trust’s assets at financial institutions and trading counterparties which the Managing Owner believes to be creditworthy. In addition, for OTC forward currency contracts, the Trust enters into master netting agreements with its counterparties. Collateral posted at the various counterparties for trading of futures and forward currency contracts includes cash and U.S. Treasury notes.
A significant portion of the Trust’s forward currency trading activities are cleared by Deutsche Bank AG (“DB”) and Morgan Stanley &amp; Co. LLC (“MS”). The Trust’s concentration of credit risk associated with DB or MS nonperformance includes unrealized gains inherent in such contracts, which are recognized in the Statements of Financial Condition, plus the value of margin or collateral held by DB and MS. The amount of such credit risk was $ 18,230,444 and $ 12,990,214 at September 30, 2015 and December 31, 2014 , respectively. </t>
  </si>
  <si>
    <t xml:space="preserve">6. DERIVATIVE INSTRUMENTS
The Trust is party to derivative financial instruments in the normal course of its business. These financial instruments include futures and forward currency contracts which may be traded on an exchange or OTC.
The Trust records its derivative activities on a mark ‑to ‑market basis as described in Note 2. For OTC contracts, the Trust enters into master netting agreements with its counterparties. Therefore, assets represent the Trust’s unrealized gains less unrealized losses for OTC contracts in which the Trust has a master netting agreement. Similarly, liabilities represent net amounts owed to counterparties on OTC contracts.
Futures contracts are agreements to buy or sell an underlying asset or index for a set price in the future. Initial margin deposits are made upon entering into futures contracts and can be either in cash or treasury securities. Open futures contracts are revalued on a daily basis to reflect the market value of the contracts at the end of each trading day. Variation margin payments are received or made depending upon whether unrealized gains or losses are incurred. When a contract is closed, the Trust records a realized gain or loss equal to the difference between the value of the contract at the time it was opened and the time it was closed. The Trust bears the market risk that arises from changes in the value of these financial instruments.
Forward currency contracts entered into by the Trust represent a firm commitment to buy or sell an underlying currency at a specified value and point in time based upon an agreed or contracted quantity. The ultimate gain or loss is equal to the difference between the value of the contract at the onset and the value of the contract at settlement date.
Each of these financial instruments is subject to various risks similar to those related to the underlying financial instruments including market risk, credit risk and sovereign risk.
Market risk is the potential change in the value of the instruments traded by the Trust due to market changes including interest and foreign exchange rate movements and fluctuations in futures or security prices. Market risk is directly impacted by the volatility and liquidity in the markets in which the related underlying assets are traded. The financial instruments traded by the Trust contain varying degrees of off ‑balance sheet risk whereby changes in the market values of the futures and forward currency contracts and the Trust’s satisfaction of its obligations related to such market value changes may exceed the amount recognized in the Statements of Financial Condition.
Credit risk is the possibility that a loss may occur due to the failure of a counterparty to perform according to the terms of a contract. Credit risk is normally reduced to the extent that an exchange or clearing organization acts as a counterparty to futures transactions since typically the collective credit of the members of the exchange is pledged to support the financial integrity of the exchange. In the case of OTC transactions, the Trust must rely solely on the credit of the individual counterparties. The contract amounts of the forward and futures contracts do not represent the Trust’s risk of loss due to counterparty nonperformance. The Trust’s exposure to credit risk associated with counterparty nonperformance of these forward currency contracts includes unrealized gains inherent in such contracts, which are recognized in the Statements of Financial Condition, plus the value of margin or collateral held in cash and U.S. Treasury Notes by the counterparty. The amount of such credit risk was $12,990,214 and $24,711,870 at December 31, 2014 and 2013 , respectively.
The Managing Owner has established procedures to actively monitor market risk and minimize credit risk although there can be no assurance that it will in fact succeed in doing so. The Managing Owner’s market risk control procedures include diversification of the Trust’s portfolio and continuously monitoring the portfolio’s open positions, historical volatility and maximum historical loss. The Managing Owner seeks to minimize credit risk primarily by depositing and maintaining the Trust’s assets at financial institutions and brokers which the Managing Owner believes to be creditworthy. The Trust’s trading activities are primarily with brokers and other financial institutions located in North America, Europe and Asia. All futures transactions of the Trust are cleared by major securities firms, pursuant to customer agreements, including Barclays Capital Inc., Credit Suisse Securities (USA) LLC, Deutsche Bank Securities Inc. (a wholly owned subsidiary of Deutsche Bank AG), J.P. Morgan Securities LLC., Merrill Lynch, Pierce, Fenner &amp; Smith Incorporated and Newedge USA, LLC (a wholly owned subsidiary of Newedge Group which is owned by Société Générale (50%) and Calyon (50%)) , collectively the “Futures Clearing Brokers . ” The Trust ceased clearing trades through Barclays Capital Inc., Credit Suisse Securities (USA) LLC, and Merrill Lynch, Pierce, Fenner &amp; Smith Incorporated during April 2014, July 2013, and June 2013, respectively . For all forward currency transactions, the Trust utilizes three prime brokers, Barclays Bank PLC, Deutsche Bank AG and Morgan Stanley &amp; Co., LLC , collectively the “FX Prime Brokers.” The Trust ceased clearing trades through Barclays Bank PLC during October 2014.
The Trust is subject to sovereign risk such as the risk of restrictions being imposed by foreign governments on the repatriation of cash and the effect of political or economic uncertainties. Net unrealized appreciation (depreciation) on futures and forward currency contracts are denominated in the functional currency (U.S. dollar). Cash settlement of futures and forward currency contracts is made in the local currency (settlement currency) and then translated to U.S. dollars.
Net unrealized appreciation (depreciation) on futures and forward currency contracts by settlement currency type, denominated in U.S. dollars, is detailed below:
As of December 31,
2014
2013
Total Net
Total Net
Unrealized
Unrealized
Appreciation
Percent
Appreciation
Percent
Currency Type
(Depreciation)
of Total
(Depreciation)
of Total
Australian dollar
$ 128,350
6.79
%
$ 601,558
8.24
%
British pound
783,671
41.47
200,024
2.74
Canadian dollar
170,686
9.03
413,483
5.67
Czech koruna
9,022
0.48
(10,705)
(0.15)
Euro
598,654
31.68
1,804,353
24.73
Hong Kong dollar
52,989
2.80
310,030
4.25
Hungarian forint
(200,728)
(10.62)
17,183
0.24
Japanese yen
62,508
3.31
1,148,992
15.74
Korean won
225,094
11.91
210,778
2.89
Malaysian ringgit
(122)
(0.01)
32,728
0.45
Norwegian krone
13,190
0.70
(35,963)
(0.49)
Polish zloty
(350,211)
(18.53)
99,571
1.36
Singapore dollar
6,043
0.32
92,918
1.27
South African rand
(35,083)
(1.86)
402,690
5.52
Swedish krona
30,949
1.64
(83,625)
(1.15)
Turkish lira
(199,049)
(10.53)
601,652
8.24
U.S. dollar
593,541
31.42
1,492,007
20.45
Total
$ 1,889,504
100.00
%
$ 7,297,674
100.00
%
The Derivatives and Hedging topic of the Codification requires qualitative disclosure about objectives and strategies for using derivatives, quantitative disclosures about fair value amounts of gains and losses on derivative instruments and disclosures about credit-risk-related contingent features in derivative agreements.
The Trust’s market risk is influenced by a wide variety of factors including the level and volatility of interest rates, exchange rates, equity price levels, the market value of financial instruments and contracts, the diversification effects among the Trust’s open positions and the liquidity of the markets in which it trades.
The Trust engages in the speculative trading of futures and forward contracts on agricultural commodities, currencies, energies, interest rates, metals and stock indices. The following were the primary trading risk exposures of the Trust at December 31, 2014 and 2013 by market sector:
Agricultural (grains, livestock and softs) – The Trust’s primary exposure is to agricultural price movements, which are often directly affected by severe or unexpected weather conditions as well as supply and demand factors.
Currencies – Exchange rate risk is a principal market exposure of the Trust. The Trust’s currency exposure is to exchange rate fluctuations, primarily fluctuations which disrupt the historical pricing relationships between different currencies and currency pairs. The fluctuations are influenced by interest rate changes as well as political and general economic conditions. The Trust trades in a large number of currencies including cross-rates—e.g., positions between two currencies other than the U.S. dollar.
Energies – The Trust’s primary energy market exposure is to gas and oil price movements often resulting from political developments in the Middle East and economic conditions worldwide. Energy prices are volatile and substantial profits and losses have been and are expected to continue to be experienced in this market.
Interest Rates – Interest rate movements directly affect the price of the sovereign bond futures positions held by the Trust and indirectly the value of its stock index and currency positions. Interest rate movements in one country as well as relative interest rate movements between countries may materially impact the Trust’s profitability. The Trust’s primary interest rate exposure is to interest rate fluctuations in countries or regions including Australia, Canada, Japan, Switzerland, the United Kingdom, the U.S. and the Eurozone. However, the Trust also may take positions in futures contracts on the government debt of other countries . The Managing Owner anticipates that interest rates in these industrialized countries or areas, both long-term and short-term, will remain the primary interest rate market exposure of the Trust for the foreseeable future.
Metals – The Trust’s metals market exposure is to fluctuations in the price of aluminum, copper, gold, lead, nickel, palladium, platinum, silver, tin and zinc.
Stock Indices – The Trust’s equity exposure through stock index futures is to equity price risk in the major industrialized countries as well as other countries.
The Derivatives and Hedging topic of the Codification requires entities to recognize in the Statements of Financial Condition all derivative contracts as assets or liabilities. Fair value of futures and forward currency contracts in a net asset position are recorded in the Statements of Financial Condition as “Net unrealized appreciation on open futures and forward currency contracts.” Fair value of futures and forward currency contracts in a liability position are recorded in the Statements of Financial Condition as “Net unrealized depreciation on open futures and forward currency contracts.” The Trust’s policy regarding fair value measurement is discussed in Note 2.
Since the derivatives held or sold by the Trust are for speculative trading purposes, derivative instruments are not designated as hedging instruments under the provisions of the Derivatives and Hedging Topic of the Codification . Accordingly, all realized gains and losses as well as any change in net unrealized gains or losses on open positions from the preceding period are recognized as part of the Trust’s trading gains and losses i n the Statements of Operations.
The following tables present the fair value of open futures and forward currency contracts, held long or sold short, at December 31, 2014 and 2013 . Fair value is presented on a gross basis even though the contracts are subject to master netting agreements and qualify for net presentation in the Statements of Financial Condition.
Fair Value of Futures and Forward Currency Contracts at December 31, 2014
Net Unrealized
Fair Value - Long Positions
Fair Value - Short Positions
Gain (Loss) on
Sector
Gains
Losses
Gains
Losses
Open Positions
Futures contracts:
Energies
$ -
$ -
$ 762,163
$ (30,347)
$ 731,816
Grains 400
(253,029)
-
-
(252,629)
Interest rates 2,130,457
(863,057)
-
(235,011)
1,032,389
Livestock 3,090
(22,530)
65,050
-
45,610
Metals 17,174
(1,866,452)
1,245,270
(37,841)
(641,849)
Softs 6,540
(870)
564,493
(15,535)
554,628
Stock indices 1,359,895
(488,632)
225,100
(59,127)
1,037,236
Total futures contracts 3,517,556
(3,494,570)
2,862,076
(377,861)
2,507,201
Forward currency contracts 664,940
(2,382,810)
2,583,894
(1,483,721)
(617,697)
Total futures and
forward currency contracts
$ 4,182,496
$ (5,877,380)
$ 5,445,970
$ (1,861,582)
$ 1,889,504
Fair Value of Futures and Forward Currency Contracts at December 31, 2013
Net Unrealized
Fair Value - Long Positions
Fair Value - Short Positions
Gain (Loss) on
Sector
Gains
Losses
Gains
Losses
Open Positions
Futures contracts:
Energies
$ 388,742
$ (564,649)
$ 141,550
$ (288,285)
$ (322,642)
Grains 11,122
(864,056)
699,110
(12,047)
(165,871)
Interest rates 353,905
(2,649,035)
113,396
(228,434)
(2,410,168)
Livestock 55,840
(4,130)
6,860
(25,530)
33,040
Metals 4,158,465
(329,026)
153,641
(1,494,299)
2,488,781
Softs 15,020
(85,149)
129,991
(31,463)
28,399
Stock indices 7,480,395
(40,503)
179,079
(25,499)
7,593,472
Total futures contracts 12,463,489
(4,536,548)
1,423,627
(2,105,557)
7,245,011
Forward currency contracts 2,348,138
(2,617,224)
937,404
(615,655)
52,663
Total futures and
forward currency contracts
$ 14,811,627
$ (7,153,772)
$ 2,361,031
$ (2,721,212)
$ 7,297,674
The effect of trading futures and forward currency contracts is represented on the Statements of Operations for the years ended 2014, 2013, and 2012 as “Net realized gains (losses) on closed positions: Futures and forward currency contracts” and “Net change in unrealized: Futures and forward currency contracts.” These trading gains and losses are detailed below:
Trading gains (losses) of futures and forward currency contracts for the years ended December 31, 2014 , 2013 and 2012
Sector
2014
2013
2012
Futures contracts:
Energies
$ 2,981,313
$ (9,244,714)
$ (9,616,856)
Grains 3,623,367
2,931,562
(7,690,728)
Interest rates 37,531,206
(31,272,082)
24,444,275
Livestock 893,890
47,540
(1,158,380)
Metals (2,488,313)
(3,039,993)
(12,773,525)
Softs 2,095,657
1,364,117
3,389,662
Stock indices 2,913,996
41,701,461
(3,683,359)
Total futures contracts 47,551,116
2,487,891
(7,088,911)
Forward currency contracts 1,318,519
(16,423,701)
(16,973,106)
Total futures and forward currency contracts
$ 48,869,635
$ (13,935,810)
$ (24,062,017)
The following table presents average notional value by sector in U.S. dollars of open futures and forward currency contracts for the years ended December 31, 2014 , 2013 and 2012 . The Trust’s average net asset value for the years ended 2014, 2013 and 2012 was approximately $260,000,000 , $ 392,000,000 and $ 603,000,000 , respectively.
2014
2013
2012
Sector
Long Positions
Short Positions
Long Positions
Short Positions
Long Positions
Short Positions
Futures contracts:
Energies
$ 58,506,140
$ 36,503,884
$ 71,637,547
$ 48,300,516
$ 74,820,385
$ 88,376,901
Grains 18,708,435
17,339,007
25,104,204
28,410,091
26,413,270
21,155,358
Interest rates 684,099,838
29,797,825
763,634,747
98,936,097
1,392,478,396
13,707,348
Livestock 6,012,536
2,708,046
3,945,350
7,746,144
-
6,183,656
Metals 32,405,876
13,151,885
34,532,110
36,657,310
24,635,116
47,230,107
Softs 5,798,787
7,150,901
9,004,985
17,986,347
3,769,785
27,166,883
Stock indices 264,077,146
6,713,147
394,409,752
4,163,167
195,268,153
67,827,053
Total futures
contracts 1,069,608,758
113,364,695
1,302,268,695
242,199,672
1,717,385,105
271,647,306
Forward currency
contracts 228,857,494
65,941,926
395,040,766
138,986,355
431,007,736
367,222,250
Total average
notional
$ 1,298,466,252
$ 179,306,621
$ 1,697,309,461
$ 381,186,027
$ 2,148,392,841
$ 638,869,556
Notional values in the interest rate sector were calculated by converting the notional value in local currency of all open interest rate futures positions to 10 -year equivalent fixed income instruments, translated to U.S. dollars at each quarter-end during 2014 , 2013 and 2012 . The 10-year note is often used as a benchmark for many types of fixed-income instruments and the Managing Owner believes it is a more meaningful representation of notional values of the Trust’s open interest rate positions.
The customer a greement s between the Trust , the Futures Clearing Brokers and the FX Prime Brokers gives the Trust the legal right to net unrealized gains and losses on open futures and foreign currency contracts. The Trust netted, for financial reporting purposes, the unrealized gains and losses on open futures and forward currency contracts on the Statements of Financial Condition as the criteria under ASC 210-20, “Balance Sheet,” were met.
On January 1, 2013, the Trust adopted ASU 2011-11, “Disclosure about Offsetting Assets and Liabilities” and ASU 2013-01, “Clarifying the Scope of Disclosures about Offsetting Assets and Liabilities.” ASU 2011-11 and ASU 2013-01 did not have a significant impact on the Trust ’s financial statements.
The following tables summarize the valuation of the Trust ’s invest ments as December 31, 2014 and 2013 .
Offsetting of derivative assets and liabilities at December 31, 2014
Gross amounts of recognized assets
Gross amounts offset in the Statement of Financial Condition
Net amounts of assets presented in the Statement of Financial Condition
Assets
Futures contracts
Counterparty C
$ 2,697,244
$ (898,740)
$ 1,798,504
Counterparty D
3,682,388
(2,973,691)
708,697
Total futures contracts
6,379,632
(3,872,431)
2,507,201
Forward currency contracts
Counterparty G
1,085,849
(1,019,468)
66,381
Total assets
$ 7,465,481
$ (4,891,899)
$ 2,573,582
Gross amounts of recognized liabilities
Gross amounts offset in the Statement of Financial Condition
Net amounts of liabilities presented in the Statement of Financial Condition
Liabilities
Forward currency contracts
Counterparty H
$ 2,847,063
$ (2,162,985)
$ 684,078
Total liabilities
$ 2,847,063
$ (2,162,985)
$ 684,078
(Continued)
Amounts Not Offset in the Statement of Financial Condition
Counterparty
Net amounts of Assets presented in the Statement of Financial Condition
Financial Instruments
Collateral Received (1)(2)
Net Amount (3)
Counterparty C
$ 1,798,504
$ -
$ (1,798,504)
$ -
Counterparty D
708,697
-
(708,697)
-
Counterparty G
66,381
-
(66,381)
-
Total
$ 2,573,582
$ -
$ (2,573,582)
$ -
Amounts Not Offset in the Statement of Financial Condition
Counterparty
Net amounts of Liabilities presented in the Statement of Financial Condition
Financial Instruments
Collateral Pledged (1)(2)
Net Amount (4)
Counterparty H
$ 684,078
$ -
$ (684,078)
$ -
Total
$ 684,078
$ -
$ (684,078)
$ -
(1) Collateral received and pledged includes both cash and U.S. Treasury notes held at each respective broker.
(2) Collateral disclosed is limited to an amount not to exceed 100% of the net amount of assets presented in
the Statement of Financial Condition, for each respective counterparty.
(3) Net amount represents the amounts owed to the Trust by each counterparty as of December 31, 2014. Net amount represents the amount that is subject to loss in the event of a counterparty failure as of December 31, 2014
(4) Net amount represents the amounts owed by the Trust to each counterparty as of December 31, 2014
(Concluded)
Offsetting of derivative assets and liabilities at December 31, 2013
Gross amounts of recognized assets
Gross amounts offset in the Statement of Financial Condition
Net amounts of assets presented in the Statement of Financial Condition
Assets
Futures contracts
Counterparty A
$ 3,555,891
$ (1,239,418)
$ 2,316,473
Counterparty C
6,832,140
(3,220,492)
3,611,648
Counterparty D
3,499,085
(2,182,195)
1,316,890
Total futures contracts
13,887,116
(6,642,105)
7,245,011
Forward currency contracts
Counterparty F
1,074,713
(695,295)
379,418
Counterparty G
487,686
(269,856)
217,830
Total forward currency contracts 1,562,399
(965,151)
597,248
Total assets
$ 15,449,515
$ (7,607,256)
$ 7,842,259
Gross amounts of recognized liabilities
Gross amounts offset in the Statement of Financial Condition
Net amounts of liabilities presented in the Statement of Financial Condition
Liabilities
Forward currency contracts
Counterparty H
2,267,728
(1,723,143)
544,585
Total liabilities
$ 2,267,728
$ (1,723,143)
$ 544,585
(Continued)
Amounts Not Offset in the Statement of Financial Condition
Counterparty
Net amounts of Assets presented in the Statement of Financial Condition
Financial Instruments
Collateral Received (1)(2)
Net Amount (3)
Counterparty A
$ 2,316,473
$ -
$ (2,316,473)
$ -
Counterparty C
3,611,648
-
(3,611,648)
-
Counterparty D
1,316,890
-
(1,316,890)
-
Counterparty F
379,418
-
(379,418)
-
Counterparty G
217,830
-
(217,830)
-
Total
$ 7,842,259
$ -
$ (7,842,259)
$ -
Amounts Not Offset in the Statement of Financial Condition
Counterparty
Net amounts of Liabilities presented in the Statement of Financial Condition
Financial Instruments
Collateral Pledged (1)(2)
Net Amount (4)
Counterparty H
544,585
-
(544,585)
-
Total
$ 544,585
$ -
$ (544,585)
$ -
(1) Collateral received and pledged includes both cash and U.S. Treasury notes held at each respective broker.
(2) Collateral disclosed is limited to an amount not to exceed 100% of the net amount of assets presented in
the Statement of Financial Condition, for each respective counterparty.
(3) Net amount represents the amounts owed to the Trust by each counterparty as of December 31, 2013. Net amount represents the amount that is subject to loss in the event of a counterparty failure as of December 31, 2013
(4) Net amount represents the amounts owed by the Trust to each counterparty as of December 31, 2013
(Concluded) </t>
  </si>
  <si>
    <t>Financial Highlights</t>
  </si>
  <si>
    <t>Financial Highlights [Abstract]</t>
  </si>
  <si>
    <t>6. FINANCIAL HIGHLIGHTS
Per unit operating performance for Series 1, Series 2, Series 3 and Series 4 Units is calculated based on Unitholders’ Trust capital for each Series taken as a whole utilizing the beginning and ending net asset value per unit and weighted average number of Units during the period. Weighted average number of Units for each Series is detailed below:
Three months ended September 30,
Nine months ended September 30,
Date of first issuance
2015
2014
2015
2014
Series 1
178,555.093
213,880.956
186,632.986
234,187.443
July 23, 2001
Series 2
39.121
39.111
39.121
82.295
April 1, 2010
Series 3
14,129.372
15,568.745
14,273.977
17,253.798
September 1, 2009
Series 4
2,540.451
2,200.654
2,482.760
2,193.473
November 1, 2010</t>
  </si>
  <si>
    <t xml:space="preserve">7. FINANCIAL HIGHLIGHTS
Unit operating performance for Series 1, 2, 3 and 4 Units is calculated based on Unitholders’ trust capital for each Series taken as a whole utilizing the beginning and ending Net Asset Value per unit and weighted average nu mber of units during the year. Weighted average number of units for each Series is detailed below:
Years ended December 31,
Date of first issuance
2014
2013
2012
Series 1 226,646.771
349,050.340
512,141.713
July 23, 2001
Series 2 71.411
186.285
228.982
April 1, 2010
Series 3 16,444.909
24,444.217
26,798.935
September 1, 2009
Series 4 2,198.058
1,861.921
1,241.673
November 1, 2010
Returns and ratios are calculated for each Series taken as a whole. An individual Unitholder’s per unit operating performance may vary based on the timing of capital transactions and differences in individual Unitholder’s brokerage fee (for Series 1) custodial fee (for Series 2), management fee (for Series 2 and 3) and profit share allocation arrangements. </t>
  </si>
  <si>
    <t>Subsequent Events</t>
  </si>
  <si>
    <t>Subsequent Events [Abstract]</t>
  </si>
  <si>
    <t xml:space="preserve">8. SUBSEQUENT EVENTS
During the period from January 1, 2015 to March 20, 2015, contributions of $1,587,660 were made to the Trust and withdrawals of $11,161,503 were made from the Trust. The Managing Owner has performed its evaluation of subsequent events through March 20, 2015, the date the financial statements were issued. Based on such evaluation, no further events were discovered that required disclosure or adjustment to the financial statements. </t>
  </si>
  <si>
    <t>Fair Value [Abstract]</t>
  </si>
  <si>
    <t>2. FAIR VALUE
The Fair Value Measurements and Disclosures topic of the Codification defines fair value, establishes a framework for measuring fair value and expands disclosures about fair value measurements. The three levels of the fair value hierarchy are described below: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and
Level 3: Prices or valuations that require inputs that are both significant to the fair value measurement and unobservable.
In determining fair value, the Trust separates its investments into two categories: cash instruments and derivative contracts.
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term U.S. government securities money market fund. Millburn Ridgefield Corporation, does not adjust the quoted price for such instruments even in situations where the Trust holds a large position and a sale could reasonably impact the quoted price.
Derivative Contracts – Derivative contracts can be exchange-traded or over-the-counter (“OTC”). Exchange-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Investment Company Status: The Trust adopted Accounting Standard Update (“ASU”) 2013-08, “Financial Services — Investment Companies (Topic 946): Amendments to the Scope, Measurement and Disclosure Requirements” and based on the Managing Owner’s assessment, the Trust has been deemed to be an investment company since inception. Accordingly, the Trust follows the investment company accounting and reporting guidance of Topic 946 and reflects its investments at fair value with unrealized gains and losses resulting from changes in fair value reflected in the Statements of Income and Expenses and Changes in Trust Capital.
During the three and nine mon ths ended September 30, 2015 and 2014 , there were no transfers of assets or liabilities between Level 1 and Level 2. The following tables represent the Trust’s investments by hierarchical level as of September 30, 2015 and December 31, 2014 in valuing the Trust’s investments at fair value. At September 30, 2015 and December 31, 2014 , the Trust held no assets or liabilities classified in Level 3.
Financial Assets and Liabilities at Fair Value as of September 30, 2015
Level 1
Level 2
Total
U.S. Treasury notes (1)
$ 195,693,079
$
-
$ 195,693,079
Short-term money market fund*
9,949,346
-
9,949,346
Exchange-traded futures contracts
Energies
251,911
-
251,911
Grains
(286,660)
-
(286,660)
Interest rates
2,791,670
-
2,791,670
Livestock
175,390
-
175,390
Metals
996,814
-
996,814
Softs
201,053
-
201,053
Stock indices
(636,994)
-
(636,994)
Total exchange-traded futures contracts
3,493,184
-
3,493,184
Over-the-counter forward currency contracts
-
(1,494,144)
(1,494,144)
Total futures and forward currency contracts (2)
3,493,184
(1,494,144)
1,999,040
Total financial assets at fair value
$ 209,135,609
$ (1,494,144)
$ 207,641,465
Per line item in the Statements of Financial Condition
(1)
Investments in U.S. Treasury notes held in equity trading accounts as collateral
$ 35,484,868
Investments in U.S. Treasury notes held in custody
160,208,211
Total investments in U.S. Treasury notes
$ 195,693,079
(2)
Net unrealized appreciation on open futures and forward currency contracts
$ 3,493,184
Net unrealized depreciation on open futures and forward currency contracts
(1,494,144)
Total unrealized appreciation on open futures and forward currency contracts
$ 1,999,040
*The short-term money market fund is included in Cash and Cash Equivalents on the Statements of Financial Condition.
Financial Assets and Liabilities at Fair Value as of December 31, 2014
Level 1
Level 2
Total
U.S. Treasury notes (1)
$ 218,434,806
$
-
$ 218,434,806
Short-term money market fund*
16,785,518
-
16,785,518
Exchange-traded futures contracts
Energies
731,816
-
731,816
Grains
(252,629)
-
(252,629)
Interest rates
1,032,389
-
1,032,389
Livestock
45,610
-
45,610
Metals
(641,849)
-
(641,849)
Softs
554,628
-
554,628
Stock indices
1,037,236
-
1,037,236
Total exchange-traded futures contracts
2,507,201
-
2,507,201
Over-the-counter forward currency contracts
-
(617,697)
(617,697)
Total futures and forward currency contracts (2)
2,507,201
(617,697)
1,889,504
Total financial assets at fair value
$ 237,727,525
$ (617,697)
$ 237,109,828
Per line item in the Statements of Financial Condition
(1)
Investments in U.S. Treasury notes held in equity trading accounts as collateral
$ 27,560,017
Investments in U.S. Treasury notes held in custody
190,874,789
Total investments in U.S. Treasury notes
$ 218,434,806
(2)
Net unrealized appreciation on open futures and forward currency contracts
$ 2,573,582
Net unrealized depreciation on open futures and forward currency contracts
(684,078)
Total unrealized appreciation on open futures and forward currency contracts
$ 1,889,504
*The short-term money market fund is included in Cash and Cash Equivalents on the Statements of Financial Condition.</t>
  </si>
  <si>
    <t>Profit Share</t>
  </si>
  <si>
    <t>Profit Share [Abstract]</t>
  </si>
  <si>
    <t>4. PROFIT SHARE
The following table indicates the total profit share earned and accrued during the three and nine months ended September 30, 2015 and 2014 . Profit share earned (from Unitholders' redemptions) is credited to the New Profit Memo Account as defined in the Trust’s Declaration of Trust and Trust Agreement (the “Trust Agreement”).
Three months ended:
September 30,
September 30,
2015
2014
Profit share earned
$ 578
$ 0
Profit share accrued
154,423
(1)
0
Total profit share
$ 155,001
$ 0
(1) Included in “Other liabilities” in the Statements of Financial Condition.
Nine months ended:
September 30,
September 30,
2015
2014
Profit share earned
$ 5,221
$ 0
Profit share accrued
154,423
(1)
0
Total profit share
$ 159,644
$ 0
(1) Included in “Other liabilities” in the Statements of Financial Condition.</t>
  </si>
  <si>
    <t>Related Party Transactions</t>
  </si>
  <si>
    <t>Related Party Transactions [Abstract]</t>
  </si>
  <si>
    <t xml:space="preserve">5. RELATED PARTY TRANSACTIONS
The Trust pays all routine expenses, such as legal, accounting, printing, postage and similar administrative expenses (including the Trustee's fees, the charges of an outside accounting services agency and the expenses of updating the Trust's Prospectus), as well as extraordinary costs. At September 30, 2015 and December 31, 2014 , the Managing Owner was owed $70,210 and $ 0 , respectively, from the Trust in connection with such expenses it has paid on the Trust's behalf (and is included in "Due to Managing Owner" in the Statements of Financial Condition).
Series 1 Unitholders who redeem Units at or prior to the end of the first eleven months after such Units are sold shall be assessed redemption charges calculated based on their redeemed Units' net asset value as of the date of redemption. All redemption charges will be paid to the Managing Owner. There was no redemption charge payable at September 30, 2015 or December 31, 2014 . </t>
  </si>
  <si>
    <t>Brokerage And Custodial Fees</t>
  </si>
  <si>
    <t>Brokerage And Custodial Fees [Abstract]</t>
  </si>
  <si>
    <t>7. BROKERAGE AND CUSTODIAL FEES
For the three and nine months ended September 30, 2015 and 2014 , brokerage and custodial fees were as follows:
Three months ending September 30,
Nine months ending September 30,
2015
2014
2015
2014
Brokerage fees
$ 3,106,059
$ 3,719,641
$ 9,768,873
$ 11,802,584
Custodial fees 33
31
98
181
Total
$ 3,106,092
$ 3,719,672
$ 9,768,971
$ 11,802,765
Per the Trust agreement, selling agents are prohibited from receiving amounts in excess of 9.5% of the gross offering proceeds of Series 1 units sold subsequent to August 12, 2009. During the three and nine months ended September 30, 2015 and 2014 , the Managing Owner rebated to the Trust for the benefit of all holders of Series 1 Units, all amounts that would have otherwise been due to selling agents but for the 9.5% cap. Further, in certain cases, there are Series 1 units that remain outstanding, where there is no longer a selling agent associated with such units. Beginning in August 2014, the Managing Owner rebated such amounts to the Trust for the benefit of all holders of Series 1 Units. The total amounts rebated to the Trust for both of these items, included in “Brokerage and custodial fees” in the Statements of Operations, were as follows:
Three months ending September 30,
Nine months ending September 30,
2015
2014
2015
2014
Brokerage fee rebates
$ 192,784
$ 90,008
$ 625,502
$ 224,464</t>
  </si>
  <si>
    <t>Summary Of Significant Accounting Policies (Policy)</t>
  </si>
  <si>
    <t>Basis Of Presentation</t>
  </si>
  <si>
    <t xml:space="preserve">Basis of Presentation — The financial statements have been prepared in conformity with accounting principles generally accepted (“U.S. GAAP”) in the United States (the “U.S.”) as detailed in the Financial Accounting Standards Board (“FASB”) Accounting Standards Codification (“Codification”). </t>
  </si>
  <si>
    <t>Investments</t>
  </si>
  <si>
    <t xml:space="preserve">Investments — The Trust records its transactions in futures and forward currency contracts and U.S. Treasury notes including related income and expenses on a trade date basis.
Open futures contracts are valued at quoted market values. Open forward currency contracts are valued at fair value which is based on pricing models that consider the time value of money and the current market and contractual prices of the underlying financial instruments. Brokerage commissions on futures contracts are expensed when contracts are opened. Realized gains (losses) and changes in unrealized appreciation (depreciation) on futures and forward currency contracts are recognized in the periods in which the contracts are closed or the changes in the value of open contracts occur and are included in net realized and unrealized gains (losses) in the Statements of Operations.
Investments in U.S. Treasury notes are valued at fair value based on the midpoint of bid/ask quotations reported daily at 3 pm EST by Bloomberg. The Trust amortizes premiums and accretes discounts on U.S. Treasury notes. Such securities are normally on deposit with financial institutions (see Note 6) as collateral for performance of the Trust’s trading obligations with respect to derivative contracts or are held for safekeeping in a custody account at HSBC Bank USA, N.A. </t>
  </si>
  <si>
    <t>Cash And Cash Equivalents</t>
  </si>
  <si>
    <t xml:space="preserve">Cash and Cash Equivalents — Cash and cash equivalents includes cash and investments in Dreyfus Treasury Prime Cash Management, a short term U.S. government securities money market fund. </t>
  </si>
  <si>
    <t>Cash Denominated In Foreign Currencies And Foreign Currency Translation</t>
  </si>
  <si>
    <t xml:space="preserve">Cash Denominated in Foreign Currencies — Includes foreign currency cash held at the Trust’s trading counterparties.
Foreign Currency Translation — Assets and liabilities denominated in foreign currencies are translated to U.S. dollars at prevailing exchange rates of such currencies. Purchases and sales of investments are translated to U.S. dollars at the exchange rate prevailing when such transactions occurred. </t>
  </si>
  <si>
    <t>Income Taxes</t>
  </si>
  <si>
    <t xml:space="preserve">Income Taxes — The Trust is treated as a limited partnership for federal and state income tax reporting purposes. Accordingly, the Trust prepares calendar year U.S. federal and applicable state tax returns and reports to the Unitholders their allocable shares of the Trust’s income, expense s and trading gains or losses. No provision for income taxes has been made in the accompanying financial statements as the Unitholders are responsible for the payment of taxes.
The Income Taxes topic of the Codification clarifies the accounting for uncertainty in tax positions. This requires that the Trust recognize in its financial statements the impact of any uncertain tax positions. Based on a review of the Trust’s open tax years, 2011 to 201 4 , the Managing Owner has determined that no reserves for uncertain tax positions were required. </t>
  </si>
  <si>
    <t>Estimates</t>
  </si>
  <si>
    <t xml:space="preserve">Estimates — The preparation of financial statements in conformity with U.S. GAAP requires management to make estimates and assumptions that affect the amounts and disclosures reported in the financial statements. Actual results could differ from these estimates. </t>
  </si>
  <si>
    <t>Right Of Offset</t>
  </si>
  <si>
    <t xml:space="preserve">Right of Offset — The customer agreements between the Trust and each of its brokers give the Trust the legal right to net unrealized gains and losses with each broker. Unrealized gains and losses related to offsetting transactions with these brokers are reflected on a net basis in the equity in trading accounts in the Statements of Financial Condition. </t>
  </si>
  <si>
    <t>Fair Value of Financial Instruments</t>
  </si>
  <si>
    <t xml:space="preserve">Fair Value of Financial Instruments — The fair value of the Trust’s assets and liabilities which qualify as financial instruments under the Fair Value Measurements and Disclosures topic of the Codification approximates the carrying amounts presented in the Statements of Financial Condition. The topic defines fair value, establishes a framework for measurement of fair value and expands disclosures about fair value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In determining fair value, the Trust separates its investments into two categories: cash instruments and derivative contracts. </t>
  </si>
  <si>
    <t>Cash Instruments</t>
  </si>
  <si>
    <t xml:space="preserve">Cash Instruments — The Trust’s cash instruments are generally classified within Level 1 of the fair value hierarchy because they are typically valued using quoted market prices. The types of instruments valued based on quoted market prices in active markets include U.S. government obligations and an investment in a quoted short ‑term U.S. government securities money market fund. The Managing Owner of the Trust does not adjust the quoted price for such instruments even in situations where the Trust holds a large position and a sale could reasonably impact the quoted price. </t>
  </si>
  <si>
    <t>Derivative Contracts</t>
  </si>
  <si>
    <t xml:space="preserve">Derivative Contracts — Derivative contracts can be exchange ‑traded or over ‑the ‑counter (“OTC”). Exchange ‑traded futures contracts are valued based on quoted closing settlement prices and typically fall within Level 1 of the fair value hierarchy.
Spot currency contracts are valued based on current market prices (“Spot Price”). Forward currency contracts are valued based on pricing models that consider the Spot Price plus the financing cost or benefit (“Forward Point”). Forward Points from the quotation service providers are generally in periods of one month, two months, three months, six months, nine months and twelve months forward while the contractual forward delivery dates for the forward currency contracts traded by the Trust may be in between these periods. The Managing Owner’s policy to determine fair value for forward currency contracts involves first calculating the number of months from the date the forward currency contract is being valued to its maturity date (“Months to Maturity”), then identifying the forward currency contracts for the two forward months that are closest to the Months to Maturity (“Forward Month Contracts”). Linear interpolation is then performed between the dates of these two Forward Month Contracts to calculate the interpolated forward point. Model inputs can generally be verified and model selection does not involve significant management judgment. Such instruments are typically classified within Level 2 of the fair value hierarchy. </t>
  </si>
  <si>
    <t>Summary Of Significant Accounting Policies (Tables)</t>
  </si>
  <si>
    <t>Schedule Of Financial Assets And Liabilities At Fair Value</t>
  </si>
  <si>
    <t>Financial Assets and Liabilities at Fair Value as of September 30, 2015
Level 1
Level 2
Total
U.S. Treasury notes (1)
$ 195,693,079
$
-
$ 195,693,079
Short-term money market fund*
9,949,346
-
9,949,346
Exchange-traded futures contracts
Energies
251,911
-
251,911
Grains
(286,660)
-
(286,660)
Interest rates
2,791,670
-
2,791,670
Livestock
175,390
-
175,390
Metals
996,814
-
996,814
Softs
201,053
-
201,053
Stock indices
(636,994)
-
(636,994)
Total exchange-traded futures contracts
3,493,184
-
3,493,184
Over-the-counter forward currency contracts
-
(1,494,144)
(1,494,144)
Total futures and forward currency contracts (2)
3,493,184
(1,494,144)
1,999,040
Total financial assets at fair value
$ 209,135,609
$ (1,494,144)
$ 207,641,465
Per line item in the Statements of Financial Condition
(1)
Investments in U.S. Treasury notes held in equity trading accounts as collateral
$ 35,484,868
Investments in U.S. Treasury notes held in custody
160,208,211
Total investments in U.S. Treasury notes
$ 195,693,079
(2)
Net unrealized appreciation on open futures and forward currency contracts
$ 3,493,184
Net unrealized depreciation on open futures and forward currency contracts
(1,494,144)
Total unrealized appreciation on open futures and forward currency contracts
$ 1,999,040
*The short-term money market fund is included in Cash and Cash Equivalents on the Statements of Financial Condition.
Financial Assets and Liabilities at Fair Value as of December 31, 2014
Level 1
Level 2
Total
U.S. Treasury notes (1)
$ 218,434,806
$
-
$ 218,434,806
Short-term money market fund*
16,785,518
-
16,785,518
Exchange-traded futures contracts
Energies
731,816
-
731,816
Grains
(252,629)
-
(252,629)
Interest rates
1,032,389
-
1,032,389
Livestock
45,610
-
45,610
Metals
(641,849)
-
(641,849)
Softs
554,628
-
554,628
Stock indices
1,037,236
-
1,037,236
Total exchange-traded futures contracts
2,507,201
-
2,507,201
Over-the-counter forward currency contracts
-
(617,697)
(617,697)
Total futures and forward currency contracts (2)
2,507,201
(617,697)
1,889,504
Total financial assets at fair value
$ 237,727,525
$ (617,697)
$ 237,109,828
Per line item in the Statements of Financial Condition
(1)
Investments in U.S. Treasury notes held in equity trading accounts as collateral
$ 27,560,017
Investments in U.S. Treasury notes held in custody
190,874,789
Total investments in U.S. Treasury notes
$ 218,434,806
(2)
Net unrealized appreciation on open futures and forward currency contracts
$ 2,573,582
Net unrealized depreciation on open futures and forward currency contracts
(684,078)
Total unrealized appreciation on open futures and forward currency contracts
$ 1,889,504
*The short-term money market fund is included in Cash and Cash Equivalents on the Statements of Financial Condition.</t>
  </si>
  <si>
    <t>Financial Assets and Liabilities at Fair Value as of December 31, 2014
Level 1
Level 2
Total
U.S. Treasury notes (1)
$ 218,434,806
$ -
$ 218,434,806
Short-term money market fund*
16,785,518
-
16,785,518
Exchange-traded futures contracts
Energies
731,816
-
731,816
Grains
(252,629)
-
(252,629)
Interest rates
1,032,389
-
1,032,389
Livestock
45,610
-
45,610
Metals
(641,849)
-
(641,849)
Softs
554,628
-
554,628
Stock indices
1,037,236
-
1,037,236
Total exchange-traded futures contracts
2,507,201
-
2,507,201
Over-the-counter forward currency contracts
-
(617,697)
(617,697)
Total futures and forward currency contracts (2)
2,507,201
(617,697)
1,889,504
Total financial assets at fair value
$ 237,727,525
$ (617,697)
$ 237,109,828
Per line item in the Statements of Financial Condition
(1)
Investments in U.S. Treasury notes held in equity trading accounts (as collateral)
$ 27,560,017
Investments in U.S. Treasury notes
190,874,789
Total investments in U.S. Treasury notes
$ 218,434,806
(2)
Net unrealized appreciation on open futures and forward currency contracts
$ 2,573,582
Net unrealized depreciation on open futures and forward currency contracts
(684,078)
Total unrealized appreciation on open futures and forward currency contracts
$ 1,889,504
*The short-term money market fund is included in Cash and Cash Equivalents on the Statement
of Financial Condition.
Financial Assets and Liabilities at Fair Value as of December 31, 2013
Level 1
Level 2
Total
U.S. Treasury notes (1)
$ 276,729,148
$ -
$ 276,729,148
Short-term money market fund*
8,281,834
-
8,281,834
Exchange-traded futures contracts
Energies
(322,642)
-
(322,642)
Grains
(165,871)
-
(165,871)
Interest rates
(2,410,168)
-
(2,410,168)
Livestock
33,040
-
33,040
Metals
2,488,781
-
2,488,781
Softs
28,399
-
28,399
Stock indices
7,593,472
-
7,593,472
Total exchange-traded futures contracts
7,245,011
-
7,245,011
Over-the-counter forward currency contracts
-
52,663
52,663
Total futures and forward currency contracts (2)
7,245,011
52,663
7,297,674
Total financial assets at fair value
$ 292,255,993
$ 52,663
$ 292,308,656
Per line item in the Statements of Financial Condition
(1)
Investments in U.S. Treasury notes held in equity trading accounts (as collateral)
$ 71,472,453
Investments in U.S. Treasury notes
205,256,695
Total investments in U.S. Treasury notes
$ 276,729,148
(2)
Net unrealized appreciation on open futures and forward currency contracts
$ 7,842,259
Net unrealized depreciation on open futures and forward currency contracts
(544,585)
Total unrealized appreciation on open futures and forward currency contracts
$ 7,297,674
*The short-term money market fund is included in Cash and Cash Equivalents on the Statement
of Financial Condition.</t>
  </si>
  <si>
    <t>Trust Agreement (Tables)</t>
  </si>
  <si>
    <t>Schedule Of Brokerage Rates Based On Net Capital Investment Levels Or Investments In Asset-based Fee Or Fixed Fee Investment Programs</t>
  </si>
  <si>
    <t>Net Capital Investments
Brokerage Fees
$100,000 – $499,999
6.50
%
$500,000 – $999,999
6.00
Greater than $1,000,000
5.50
Asset-based or fixed fee investment programs
4.00</t>
  </si>
  <si>
    <t>Schedule Of Brokerage And Custodial Fees</t>
  </si>
  <si>
    <t>Three months ending September 30,
Nine months ending September 30,
2015
2014
2015
2014
Brokerage fees
$ 3,106,059
$ 3,719,641
$ 9,768,873
$ 11,802,584
Custodial fees 33
31
98
181
Total
$ 3,106,092
$ 3,719,672
$ 9,768,971
$ 11,802,765</t>
  </si>
  <si>
    <t>2014
2013
2012
Brokerage fees
$ 15,348,114
$ 23,947,088
$ 37,951,047
Custodial fees 213
542
687
Total
$ 15,348,327
$ 23,947,630
$ 37,951,734</t>
  </si>
  <si>
    <t>Schedule Of Redemption Charges Based On Redeemed Units' Net Asset Value</t>
  </si>
  <si>
    <t>Redemption Charges
Subscriptions
First 6 Months
Second 5 Months
Less than $100,000
4.0
%
3.0
%
$ 100,000 – $499,999
3.5
2.5
$500,000 – $999,999
3.0
2.0
Greater than $1,000,000
2.5
1.5</t>
  </si>
  <si>
    <t>Derivative Instruments (Tables)</t>
  </si>
  <si>
    <t>Schedule Of Net Unrealized Appreciation (Depreciation) On Futures And Forward Currency Contracts By Settlement Currency Type</t>
  </si>
  <si>
    <t>As of December 31,
2014
2013
Total Net
Total Net
Unrealized
Unrealized
Appreciation
Percent
Appreciation
Percent
Currency Type
(Depreciation)
of Total
(Depreciation)
of Total
Australian dollar
$ 128,350
6.79
%
$ 601,558
8.24
%
British pound
783,671
41.47
200,024
2.74
Canadian dollar
170,686
9.03
413,483
5.67
Czech koruna
9,022
0.48
(10,705)
(0.15)
Euro
598,654
31.68
1,804,353
24.73
Hong Kong dollar
52,989
2.80
310,030
4.25
Hungarian forint
(200,728)
(10.62)
17,183
0.24
Japanese yen
62,508
3.31
1,148,992
15.74
Korean won
225,094
11.91
210,778
2.89
Malaysian ringgit
(122)
(0.01)
32,728
0.45
Norwegian krone
13,190
0.70
(35,963)
(0.49)
Polish zloty
(350,211)
(18.53)
99,571
1.36
Singapore dollar
6,043
0.32
92,918
1.27
South African rand
(35,083)
(1.86)
402,690
5.52
Swedish krona
30,949
1.64
(83,625)
(1.15)
Turkish lira
(199,049)
(10.53)
601,652
8.24
U.S. dollar
593,541
31.42
1,492,007
20.45
Total
$ 1,889,504
100.00
%
$ 7,297,674
100.00
%</t>
  </si>
  <si>
    <t>Fair Value Of Futures And Forward Currency Contracts</t>
  </si>
  <si>
    <t>Fair Value of Futures and Forward Currency Contracts at September 30, 2015
Net Unrealized
Fair Value - Long Positions
Fair Value - Short Positions
Gain (Loss) on
Sector
Gains
Losses
Gains
Losses
Open Positions
Futures contracts:
Energies
$ 350
$
-
$ 347,789
$ (96,228)
$ 251,911
Grains
510
(20,690)
80,967
(347,447)
(286,660)
Interest rates
3,197,905
(406,235)
-
-
2,791,670
Livestock
-
-
176,360
(970)
175,390
Metals
271,790
(546,114)
1,467,948
(196,810)
996,814
Softs
97,494
(5,402)
115,012
(6,051)
201,053
Stock indices
200,473
(905,977)
139,150
(70,640)
(636,994)
Total futures contracts
3,768,522
(1,884,418)
2,327,226
(718,146)
3,493,184
Forward currency contracts
820,305
(2,671,412)
2,088,422
(1,731,459)
(1,494,144)
Total futures and
forward currency contracts
$ 4,588,827
$ (4,555,830)
$ 4,415,648
$ (2,449,605)
$ 1,999,040
Fair Value of Futures and Forward Currency Contracts at December 31, 2014
Net Unrealized
Fair Value - Long Positions
Fair Value - Short Positions
Gain (Loss) on
Sector
Gains
Losses
Gains
Losses
Open Positions
Futures contracts:
Energies
$
-
$
-
$ 762,163
$ (30,347)
$ 731,816
Grains
400
(253,029)
-
-
(252,629)
Interest rates
2,130,457
(863,057)
-
(235,011)
1,032,389
Livestock
3,090
(22,530)
65,050
-
45,610
Metals
17,174
(1,866,452)
1,245,270
(37,841)
(641,849)
Softs
6,540
(870)
564,493
(15,535)
554,628
Stock indices
1,359,895
(488,632)
225,100
(59,127)
1,037,236
Total futures contracts
3,517,556
(3,494,570)
2,862,076
(377,861)
2,507,201
Forward currency contracts
664,940
(2,382,810)
2,583,894
(1,483,721)
(617,697)
Total futures and
forward currency contracts
$ 4,182,496
$ (5,877,380)
$ 5,445,970
$ (1,861,582)
$ 1,889,504</t>
  </si>
  <si>
    <t>Fair Value of Futures and Forward Currency Contracts at December 31, 2014
Net Unrealized
Fair Value - Long Positions
Fair Value - Short Positions
Gain (Loss) on
Sector
Gains
Losses
Gains
Losses
Open Positions
Futures contracts:
Energies
$ -
$ -
$ 762,163
$ (30,347)
$ 731,816
Grains 400
(253,029)
-
-
(252,629)
Interest rates 2,130,457
(863,057)
-
(235,011)
1,032,389
Livestock 3,090
(22,530)
65,050
-
45,610
Metals 17,174
(1,866,452)
1,245,270
(37,841)
(641,849)
Softs 6,540
(870)
564,493
(15,535)
554,628
Stock indices 1,359,895
(488,632)
225,100
(59,127)
1,037,236
Total futures contracts 3,517,556
(3,494,570)
2,862,076
(377,861)
2,507,201
Forward currency contracts 664,940
(2,382,810)
2,583,894
(1,483,721)
(617,697)
Total futures and
forward currency contracts
$ 4,182,496
$ (5,877,380)
$ 5,445,970
$ (1,861,582)
$ 1,889,504
Fair Value of Futures and Forward Currency Contracts at December 31, 2013
Net Unrealized
Fair Value - Long Positions
Fair Value - Short Positions
Gain (Loss) on
Sector
Gains
Losses
Gains
Losses
Open Positions
Futures contracts:
Energies
$ 388,742
$ (564,649)
$ 141,550
$ (288,285)
$ (322,642)
Grains 11,122
(864,056)
699,110
(12,047)
(165,871)
Interest rates 353,905
(2,649,035)
113,396
(228,434)
(2,410,168)
Livestock 55,840
(4,130)
6,860
(25,530)
33,040
Metals 4,158,465
(329,026)
153,641
(1,494,299)
2,488,781
Softs 15,020
(85,149)
129,991
(31,463)
28,399
Stock indices 7,480,395
(40,503)
179,079
(25,499)
7,593,472
Total futures contracts 12,463,489
(4,536,548)
1,423,627
(2,105,557)
7,245,011
Forward currency contracts 2,348,138
(2,617,224)
937,404
(615,655)
52,663
Total futures and
forward currency contracts
$ 14,811,627
$ (7,153,772)
$ 2,361,031
$ (2,721,212)
$ 7,297,674</t>
  </si>
  <si>
    <t>Schedule Of Trading Gains (Losses) Of Futures And Forward Currency Contracts</t>
  </si>
  <si>
    <t>Three months ended:
Three months ended:
Nine months ended:
Nine months ended:
Sector
September 30, 2015
September 30, 2014
September 30, 2015
September 30, 2014
Futures contracts:
Energies
$ 4,450,300
$ 625,765
$ (745,143)
3,021,163
Grains
(1,215,421)
4,951,308
(2,263,729)
5,621,524
Interest rates
9,284,046
6,615,418
10,824,820
25,113,367
Livestock
228,380
11,400
340,730
913,300
Metals
3,225,542
1,062,941
4,030,535
(2,460,805)
Softs
338,810
1,734,085
641,395
2,076,704
Stock indices
(5,149,759)
(4,379,183)
468,609
2,243,743
Total futures contracts
11,161,898
10,621,734
13,297,217
36,528,996
Forward currency contracts
2,949,746
(2,327,758)
1,474,217
2,002,276
Total futures and forward currency contracts
$ 14,111,644
$ 8,293,976
$ 14,771,434
$ 38,531,272</t>
  </si>
  <si>
    <t>Sector
2014
2013
2012
Futures contracts:
Energies
$ 2,981,313
$ (9,244,714)
$ (9,616,856)
Grains 3,623,367
2,931,562
(7,690,728)
Interest rates 37,531,206
(31,272,082)
24,444,275
Livestock 893,890
47,540
(1,158,380)
Metals (2,488,313)
(3,039,993)
(12,773,525)
Softs 2,095,657
1,364,117
3,389,662
Stock indices 2,913,996
41,701,461
(3,683,359)
Total futures contracts 47,551,116
2,487,891
(7,088,911)
Forward currency contracts 1,318,519
(16,423,701)
(16,973,106)
Total futures and forward currency contracts
$ 48,869,635
$ (13,935,810)
$ (24,062,017)</t>
  </si>
  <si>
    <t>Schedule Of Average Notional Value By Sector Of Futures And Forward Currency Contracts</t>
  </si>
  <si>
    <t>2015
2014
Sector
Long Positions
Short Positions
Long Positions
Short Positions
Futures contracts:
Energies
$ 1,812,064
$ 16,678,909
$ 73,132,675
$ 39,900,141
Grains
5,638,288
7,336,045
21,860,990
21,673,759
Interest rates
418,360,124
24,030,694
760,064,480
30,823,739
Livestock
390,973
1,860,523
7,139,505
3,173,938
Metals
2,785,135
25,762,676
38,906,383
14,900,085
Softs
1,501,345
5,071,156
7,052,058
7,285,994
Stock indices
153,778,348
9,586,138
295,649,104
2,747,451
Total futures
contracts
584,266,277
90,326,141
1,203,805,195
120,505,107
Forward currency
contracts
65,110,660
87,744,655
274,943,800
58,744,449
Total average
notional
$ 649,376,937
$ 178,070,796
$ 1,478,748,995
$ 179,249,556</t>
  </si>
  <si>
    <t>2014
2013
2012
Sector
Long Positions
Short Positions
Long Positions
Short Positions
Long Positions
Short Positions
Futures contracts:
Energies
$ 58,506,140
$ 36,503,884
$ 71,637,547
$ 48,300,516
$ 74,820,385
$ 88,376,901
Grains 18,708,435
17,339,007
25,104,204
28,410,091
26,413,270
21,155,358
Interest rates 684,099,838
29,797,825
763,634,747
98,936,097
1,392,478,396
13,707,348
Livestock 6,012,536
2,708,046
3,945,350
7,746,144
-
6,183,656
Metals 32,405,876
13,151,885
34,532,110
36,657,310
24,635,116
47,230,107
Softs 5,798,787
7,150,901
9,004,985
17,986,347
3,769,785
27,166,883
Stock indices 264,077,146
6,713,147
394,409,752
4,163,167
195,268,153
67,827,053
Total futures
contracts 1,069,608,758
113,364,695
1,302,268,695
242,199,672
1,717,385,105
271,647,306
Forward currency
contracts 228,857,494
65,941,926
395,040,766
138,986,355
431,007,736
367,222,250
Total average
notional
$ 1,298,466,252
$ 179,306,621
$ 1,697,309,461
$ 381,186,027
$ 2,148,392,841
$ 638,869,556</t>
  </si>
  <si>
    <t>Offsetting Of Derivative Assets And Liabilities</t>
  </si>
  <si>
    <t>Offsetting of derivative assets and liabilities at September 30, 2015
Gross amounts of recognized assets
Gross amounts offset in the Statement of Financial Condition
Net amounts of assets presented in the Statement of Financial Condition
Assets
Futures contracts
Counterparty C
$ 2,274,113
$ (988,145)
$ 1,285,968
Counterparty I
3,821,635
(1,614,419)
2,207,216
Total assets
$ 6,095,748
$ (2,602,564)
$ 3,493,184
Gross amounts of recognized liabilities
Gross amounts offset in the Statement of Financial Condition
Net amounts of liabilities presented in the Statement of Financial Condition
Liabilities
Forward currency contracts
Counterparty G
$ 2,830,773
$ (2,366,979)
$ 463,794
Counterparty H
1,572,098
(541,748)
1,030,350
Total liabilities
$ 4,402,871
$ (2,908,727)
$ 1,494,144
Amounts Not Offset in the Statement of Financial Condition
Counterparty
Net amounts of Assets presented in the Statement of Financial Condition
Financial Instruments
Collateral Received (1)(2)
Net Amount (3)(4)
Counterparty C
$ 1,285,968
$
-
$ (1,285,968)
$
-
Counterparty I
$ 2,207,216
$
-
$ (2,207,216)
$
-
Total
$ 3,493,184
$
-
$ (3,493,184)
$
-
(Continued)
Amounts Not Offset in the Statement of Financial Condition
Counterparty
Net amounts of Liabilities presented in the Statement of Financial Condition
Financial Instruments
Collateral Pledged (1)(2)
Net Amount (3)(4)
Counterparty G
$ 463,794
$
-
$ (463,794)
$
-
Counterparty H
1,030,350
-
(1,030,350)
-
Total
$ 1,494,144
$
-
$ (1,494,144)
$
-
(Concluded)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September 30, 2015.
(4) Net amount represents the amounts owed by the Trust to each counterparty as of September 30, 2015.
Offsetting of derivative assets and liabilities at December 31, 2014
Gross amounts of recognized assets
Gross amounts offset in the Statement of Financial Condition
Net amounts of assets presented in the Statement of Financial Condition
Assets
Futures contracts
Counterparty C
$ 2,697,244
$ (898,740)
$ 1,798,504
Counterparty D
3,682,388
(2,973,691)
708,697
Total futures contracts
6,379,632
(3,872,431)
2,507,201
Forward currency contracts
Counterparty G
1,085,849
(1,019,468)
66,381
Total forward currency contracts
Total assets
$ 7,465,481
$ (4,891,899)
$ 2,573,582
Gross amounts of recognized liabilities
Gross amounts offset in the Statement of Financial Condition
Net amounts of liabilities presented in the Statement of Financial Condition
Liabilities
Forward currency contracts
Counterparty H
$ 2,847,063
$ (2,162,985)
$ 684,078
Total liabilities
$ 2,847,063
$ (2,162,985)
$ 684,078
Amounts Not Offset in the Statement of Financial Condition
Counterparty
Net amounts of Assets presented in the Statement of Financial Condition
Financial Instruments
Collateral Received (1)(2)
Net Amount (3)(4)
Counterparty C
$ 1,798,504
$
-
$ (1,798,504)
$
-
Counterparty D
708,697
-
(708,697)
-
Counterparty G
66,381
-
(66,381)
-
Total
$ 2,573,582
$
-
$ (2,573,582)
$
-
Amounts Not Offset in the Statement of Financial Condition
Counterparty
Net amounts of Liabilities presented in the Statement of Financial Condition
Financial Instruments
Collateral Pledged (1)(2)
Net Amount (3)(4)
Counterparty H
$ 684,078
$
-
$ (684,078)
$
-
Total
$ 684,078
$
-
$ (684,078)
$
-
(1) Collateral received includes trades made on exchanges. These trades are subject to central counterparty clearing where settlement is guaranteed by the exchange. Collateral pledged includes both cash and U.S. Treasury notes held at each respective counterparty.
(2) Collateral disclosed is limited to an amount not to exceed 100% of the net amount of assets presented in the Statement of Financial
Condition, for each respective counterparty.
(3) Net amount represents the amount that is subject to loss in the event of a counterparty failure as of December 31, 2014.
(4) Net amount represents the amounts owed by the Trust to each counterparty as of December 31, 2014.</t>
  </si>
  <si>
    <t>The following tables summarize the valuation of the Trust ’s invest ments as December 31, 2014 and 2013 .
Offsetting of derivative assets and liabilities at December 31, 2014
Gross amounts of recognized assets
Gross amounts offset in the Statement of Financial Condition
Net amounts of assets presented in the Statement of Financial Condition
Assets
Futures contracts
Counterparty C
$ 2,697,244
$ (898,740)
$ 1,798,504
Counterparty D
3,682,388
(2,973,691)
708,697
Total futures contracts
6,379,632
(3,872,431)
2,507,201
Forward currency contracts
Counterparty G
1,085,849
(1,019,468)
66,381
Total assets
$ 7,465,481
$ (4,891,899)
$ 2,573,582
Gross amounts of recognized liabilities
Gross amounts offset in the Statement of Financial Condition
Net amounts of liabilities presented in the Statement of Financial Condition
Liabilities
Forward currency contracts
Counterparty H
$ 2,847,063
$ (2,162,985)
$ 684,078
Total liabilities
$ 2,847,063
$ (2,162,985)
$ 684,078
(Continued)
Amounts Not Offset in the Statement of Financial Condition
Counterparty
Net amounts of Assets presented in the Statement of Financial Condition
Financial Instruments
Collateral Received (1)(2)
Net Amount (3)
Counterparty C
$ 1,798,504
$ -
$ (1,798,504)
$ -
Counterparty D
708,697
-
(708,697)
-
Counterparty G
66,381
-
(66,381)
-
Total
$ 2,573,582
$ -
$ (2,573,582)
$ -
Amounts Not Offset in the Statement of Financial Condition
Counterparty
Net amounts of Liabilities presented in the Statement of Financial Condition
Financial Instruments
Collateral Pledged (1)(2)
Net Amount (4)
Counterparty H
$ 684,078
$ -
$ (684,078)
$ -
Total
$ 684,078
$ -
$ (684,078)
$ -
(1) Collateral received and pledged includes both cash and U.S. Treasury notes held at each respective broker.
(2) Collateral disclosed is limited to an amount not to exceed 100% of the net amount of assets presented in
the Statement of Financial Condition, for each respective counterparty.
(3) Net amount represents the amounts owed to the Trust by each counterparty as of December 31, 2014. Net amount represents the amount that is subject to loss in the event of a counterparty failure as of December 31, 2014
(4) Net amount represents the amounts owed by the Trust to each counterparty as of December 31, 2014
(Concluded)
Offsetting of derivative assets and liabilities at December 31, 2013
Gross amounts of recognized assets
Gross amounts offset in the Statement of Financial Condition
Net amounts of assets presented in the Statement of Financial Condition
Assets
Futures contracts
Counterparty A
$ 3,555,891
$ (1,239,418)
$ 2,316,473
Counterparty C
6,832,140
(3,220,492)
3,611,648
Counterparty D
3,499,085
(2,182,195)
1,316,890
Total futures contracts
13,887,116
(6,642,105)
7,245,011
Forward currency contracts
Counterparty F
1,074,713
(695,295)
379,418
Counterparty G
487,686
(269,856)
217,830
Total forward currency contracts 1,562,399
(965,151)
597,248
Total assets
$ 15,449,515
$ (7,607,256)
$ 7,842,259
Gross amounts of recognized liabilities
Gross amounts offset in the Statement of Financial Condition
Net amounts of liabilities presented in the Statement of Financial Condition
Liabilities
Forward currency contracts
Counterparty H
2,267,728
(1,723,143)
544,585
Total liabilities
$ 2,267,728
$ (1,723,143)
$ 544,585
(Continued)
Amounts Not Offset in the Statement of Financial Condition
Counterparty
Net amounts of Assets presented in the Statement of Financial Condition
Financial Instruments
Collateral Received (1)(2)
Net Amount (3)
Counterparty A
$ 2,316,473
$ -
$ (2,316,473)
$ -
Counterparty C
3,611,648
-
(3,611,648)
-
Counterparty D
1,316,890
-
(1,316,890)
-
Counterparty F
379,418
-
(379,418)
-
Counterparty G
217,830
-
(217,830)
-
Total
$ 7,842,259
$ -
$ (7,842,259)
$ -
Amounts Not Offset in the Statement of Financial Condition
Counterparty
Net amounts of Liabilities presented in the Statement of Financial Condition
Financial Instruments
Collateral Pledged (1)(2)
Net Amount (4)
Counterparty H
544,585
-
(544,585)
-
Total
$ 544,585
$ -
$ (544,585)
$ -
(1) Collateral received and pledged includes both cash and U.S. Treasury notes held at each respective broker.
(2) Collateral disclosed is limited to an amount not to exceed 100% of the net amount of assets presented in
the Statement of Financial Condition, for each respective counterparty.
(3) Net amount represents the amounts owed to the Trust by each counterparty as of December 31, 2013. Net amount represents the amount that is subject to loss in the event of a counterparty failure as of December 31, 2013
(4) Net amount represents the amounts owed by the Trust to each counterparty as of December 31, 2013</t>
  </si>
  <si>
    <t>Financial Highlights (Tables)</t>
  </si>
  <si>
    <t>Schedule Of Weighted Average Number Of Units For Each Series</t>
  </si>
  <si>
    <t>Three months ended September 30,
Nine months ended September 30,
Date of first issuance
2015
2014
2015
2014
Series 1
178,555.093
213,880.956
186,632.986
234,187.443
July 23, 2001
Series 2
39.121
39.111
39.121
82.295
April 1, 2010
Series 3
14,129.372
15,568.745
14,273.977
17,253.798
September 1, 2009
Series 4
2,540.451
2,200.654
2,482.760
2,193.473
November 1, 2010</t>
  </si>
  <si>
    <t>Years ended December 31,
Date of first issuance
2014
2013
2012
Series 1 226,646.771
349,050.340
512,141.713
July 23, 2001
Series 2 71.411
186.285
228.982
April 1, 2010
Series 3 16,444.909
24,444.217
26,798.935
September 1, 2009
Series 4 2,198.058
1,861.921
1,241.673
November 1, 2010</t>
  </si>
  <si>
    <t>Fair Value (Tables)</t>
  </si>
  <si>
    <t>Profit Share (Tables)</t>
  </si>
  <si>
    <t>Schedule Of Profit Share Earned And Accrued</t>
  </si>
  <si>
    <t>Three months ended:
September 30,
September 30,
2015
2014
Profit share earned
$ 578
$ 0
Profit share accrued
154,423
(1)
0
Total profit share
$ 155,001
$ 0
(1) Included in “Other liabilities” in the Statements of Financial Condition.
Nine months ended:
September 30,
September 30,
2015
2014
Profit share earned
$ 5,221
$ 0
Profit share accrued
154,423
(1)
0
Total profit share
$ 159,644
$ 0
(1) Included in “Other liabilities” in the Statements of Financial Condition.</t>
  </si>
  <si>
    <t>Brokerage And Custodial Fees (Tables)</t>
  </si>
  <si>
    <t>Schedule Of Brokerage Fee Rebates</t>
  </si>
  <si>
    <t>Three months ending September 30,
Nine months ending September 30,
2015
2014
2015
2014
Brokerage fee rebates
$ 192,784
$ 90,008
$ 625,502
$ 224,464</t>
  </si>
  <si>
    <t>Organization (Details) - USD ($)</t>
  </si>
  <si>
    <t>1 Months Ended</t>
  </si>
  <si>
    <t>Jul. 23, 2001</t>
  </si>
  <si>
    <t>Organization [Line Items]</t>
  </si>
  <si>
    <t>Minimum capital investment</t>
  </si>
  <si>
    <t>Trust dissolution date</t>
  </si>
  <si>
    <t>Dec. 31,
		2031</t>
  </si>
  <si>
    <t>Millburn Ridgefield Corporation [Member]</t>
  </si>
  <si>
    <t>Original trust capital</t>
  </si>
  <si>
    <t>Minimum percentage of ownership</t>
  </si>
  <si>
    <t>Initial Unitholder [Member]</t>
  </si>
  <si>
    <t>Summary Of Significant Accounting Policies (Narrative) (Details)</t>
  </si>
  <si>
    <t>Tax Year 2011 [Member]</t>
  </si>
  <si>
    <t>Trust's open tax years</t>
  </si>
  <si>
    <t>Tax Year 2012 [Member]</t>
  </si>
  <si>
    <t>Tax Year 2013 [Member]</t>
  </si>
  <si>
    <t>Tax Year 2014 [Member]</t>
  </si>
  <si>
    <t>Summary Of Significant Accounting Policies (Schedule Of Financial Assets And Liabilities At Fair Value) (Details) - USD ($)</t>
  </si>
  <si>
    <t>Fair Value, Balance Sheet Grouping, Financial Statement Captions [Line Items]</t>
  </si>
  <si>
    <t>Investments in U.S. Treasury notes held in equity trading accounts (as collateral)</t>
  </si>
  <si>
    <t>Investments in U.S. Treasury notes</t>
  </si>
  <si>
    <t>Total investments in U.S. Treasury notes</t>
  </si>
  <si>
    <t>Short-term money market fund</t>
  </si>
  <si>
    <t>Total open futures and forward currency contracts</t>
  </si>
  <si>
    <t>Total financial assets at fair value</t>
  </si>
  <si>
    <t>Energies [Member]</t>
  </si>
  <si>
    <t>Grains [Member]</t>
  </si>
  <si>
    <t>Interest Rates [Member]</t>
  </si>
  <si>
    <t>Livestock [Member]</t>
  </si>
  <si>
    <t>Metals [Member]</t>
  </si>
  <si>
    <t>Softs [Member]</t>
  </si>
  <si>
    <t>Stock Indices [Member]</t>
  </si>
  <si>
    <t>Level 1 [Member]</t>
  </si>
  <si>
    <t>Level 1 [Member] | Futures Contracts [Member]</t>
  </si>
  <si>
    <t>Level 1 [Member] | Energies [Member]</t>
  </si>
  <si>
    <t>Level 1 [Member] | Grains [Member]</t>
  </si>
  <si>
    <t>Level 1 [Member] | Interest Rates [Member]</t>
  </si>
  <si>
    <t>Level 1 [Member] | Livestock [Member]</t>
  </si>
  <si>
    <t>Level 1 [Member] | Metals [Member]</t>
  </si>
  <si>
    <t>Level 1 [Member] | Softs [Member]</t>
  </si>
  <si>
    <t>Level 1 [Member] | Stock Indices [Member]</t>
  </si>
  <si>
    <t>Level 2 [Member]</t>
  </si>
  <si>
    <t>Level 2 [Member] | Forward Currency Contracts [Member]</t>
  </si>
  <si>
    <t>Trust Agreement (Narrative) (Details) - USD ($)</t>
  </si>
  <si>
    <t>Brokerage fees</t>
  </si>
  <si>
    <t>Net capital investments</t>
  </si>
  <si>
    <t>Management fee</t>
  </si>
  <si>
    <t>2.00%</t>
  </si>
  <si>
    <t>Custodial fee</t>
  </si>
  <si>
    <t>Percent of gross offering proceeds, exceeded by amounts paid to selling agents on Series 1 units</t>
  </si>
  <si>
    <t>9.50%</t>
  </si>
  <si>
    <t>Rebate amount</t>
  </si>
  <si>
    <t>Profit share percentage</t>
  </si>
  <si>
    <t>20.00%</t>
  </si>
  <si>
    <t>Redemption charges</t>
  </si>
  <si>
    <t>Redemption charges paid</t>
  </si>
  <si>
    <t>Trust Agreement (Schedule Of Brokerage Rates Based On Net Capital Investment Levels Or Investments In Asset-based Fee Or Fixed Fee Investment Programs) (Details)</t>
  </si>
  <si>
    <t>Dec. 31, 2014USD ($)</t>
  </si>
  <si>
    <t>Brokerage Rates [Line Items]</t>
  </si>
  <si>
    <t>Brokerage Fees</t>
  </si>
  <si>
    <t>Net Capital Investments</t>
  </si>
  <si>
    <t>$100,000 - $499,999 [Member]</t>
  </si>
  <si>
    <t>6.50%</t>
  </si>
  <si>
    <t>$100,000 - $499,999 [Member] | Maximum [Member]</t>
  </si>
  <si>
    <t>$100,000 - $499,999 [Member] | Minimum [Member]</t>
  </si>
  <si>
    <t>$500,000 - $999,999 [Member]</t>
  </si>
  <si>
    <t>$500,000 - $999,999 [Member] | Maximum [Member]</t>
  </si>
  <si>
    <t>$500,000 - $999,999 [Member] | Minimum [Member]</t>
  </si>
  <si>
    <t>Greater Than $1,000,000 [Member]</t>
  </si>
  <si>
    <t>5.50%</t>
  </si>
  <si>
    <t>Asset-based Or Fixed Fee Investment Programs [Member]</t>
  </si>
  <si>
    <t>4.00%</t>
  </si>
  <si>
    <t>Trust Agreement (Schedule Of Brokerage And Custodial Fees) (Details) - USD ($)</t>
  </si>
  <si>
    <t>Custodial fees</t>
  </si>
  <si>
    <t>Total</t>
  </si>
  <si>
    <t>Trust Agreement (Schedule Of Redemption Charges Based On Redeemed Units' Net Asset Value) (Details)</t>
  </si>
  <si>
    <t>Trust Agreement [Line Items]</t>
  </si>
  <si>
    <t>Less Than $100,000 [Member]</t>
  </si>
  <si>
    <t>Less Than $100,000 [Member] | First 6 Months [Member]</t>
  </si>
  <si>
    <t>Redemption Charges</t>
  </si>
  <si>
    <t>Less Than $100,000 [Member] | Second 5 Months [Member]</t>
  </si>
  <si>
    <t>3.00%</t>
  </si>
  <si>
    <t>$100,000 - $499,999 [Member] | First 6 Months [Member]</t>
  </si>
  <si>
    <t>3.50%</t>
  </si>
  <si>
    <t>$100,000 - $499,999 [Member] | Second 5 Months [Member]</t>
  </si>
  <si>
    <t>2.50%</t>
  </si>
  <si>
    <t>$500,000 - $999,999 [Member] | First 6 Months [Member]</t>
  </si>
  <si>
    <t>$500,000 - $999,999 [Member] | Second 5 Months [Member]</t>
  </si>
  <si>
    <t>Greater Than $1,000,000 [Member] | First 6 Months [Member]</t>
  </si>
  <si>
    <t>Greater Than $1,000,000 [Member] | Second 5 Months [Member]</t>
  </si>
  <si>
    <t>Derivative Instruments (Narrative) (Details) - USD ($)</t>
  </si>
  <si>
    <t>Derivative [Line Items]</t>
  </si>
  <si>
    <t>Concentration of credit risk</t>
  </si>
  <si>
    <t>Trust's average net asset value</t>
  </si>
  <si>
    <t>Open interest rate futures, maturity</t>
  </si>
  <si>
    <t>Maximum [Member]</t>
  </si>
  <si>
    <t>Derivative Instruments (Schedule Of Net Unrealized Appreciation (Depreciation) On Futures And Forward Currency Contracts By Settlement Currency Type) (Details) - USD ($)</t>
  </si>
  <si>
    <t>Total Net Unrealized Appreciation (Depreciation)</t>
  </si>
  <si>
    <t>Percent of Total</t>
  </si>
  <si>
    <t>100.00%</t>
  </si>
  <si>
    <t>Australian Dollar [Member]</t>
  </si>
  <si>
    <t>6.79%</t>
  </si>
  <si>
    <t>8.24%</t>
  </si>
  <si>
    <t>British Pound [Member]</t>
  </si>
  <si>
    <t>41.47%</t>
  </si>
  <si>
    <t>2.74%</t>
  </si>
  <si>
    <t>Canadian Dollar [Member]</t>
  </si>
  <si>
    <t>9.03%</t>
  </si>
  <si>
    <t>5.67%</t>
  </si>
  <si>
    <t>Czech Koruna [Member]</t>
  </si>
  <si>
    <t>(0.15%)</t>
  </si>
  <si>
    <t>Euro [Member]</t>
  </si>
  <si>
    <t>31.68%</t>
  </si>
  <si>
    <t>24.73%</t>
  </si>
  <si>
    <t>Hong Kong Dollar [Member]</t>
  </si>
  <si>
    <t>2.80%</t>
  </si>
  <si>
    <t>4.25%</t>
  </si>
  <si>
    <t>Hungarian Forint [Member]</t>
  </si>
  <si>
    <t>(10.62%)</t>
  </si>
  <si>
    <t>Japanese Yen [Member]</t>
  </si>
  <si>
    <t>3.31%</t>
  </si>
  <si>
    <t>15.74%</t>
  </si>
  <si>
    <t>Korean Won [Member]</t>
  </si>
  <si>
    <t>11.91%</t>
  </si>
  <si>
    <t>2.89%</t>
  </si>
  <si>
    <t>Malaysian Ringgit [Member]</t>
  </si>
  <si>
    <t>0.45%</t>
  </si>
  <si>
    <t>Norwegian Krone [Member]</t>
  </si>
  <si>
    <t>0.70%</t>
  </si>
  <si>
    <t>(0.49%)</t>
  </si>
  <si>
    <t>Polish Zloty [Member]</t>
  </si>
  <si>
    <t>(18.53%)</t>
  </si>
  <si>
    <t>1.36%</t>
  </si>
  <si>
    <t>Singapore Dollar [Member]</t>
  </si>
  <si>
    <t>0.32%</t>
  </si>
  <si>
    <t>1.27%</t>
  </si>
  <si>
    <t>South African Rand [Member]</t>
  </si>
  <si>
    <t>(1.86%)</t>
  </si>
  <si>
    <t>5.52%</t>
  </si>
  <si>
    <t>Swedish Krona [Member]</t>
  </si>
  <si>
    <t>1.64%</t>
  </si>
  <si>
    <t>(1.15%)</t>
  </si>
  <si>
    <t>Turkish Lira [Member]</t>
  </si>
  <si>
    <t>(10.53%)</t>
  </si>
  <si>
    <t>U.S. Dollar [Member]</t>
  </si>
  <si>
    <t>31.42%</t>
  </si>
  <si>
    <t>20.45%</t>
  </si>
  <si>
    <t>Derivative Instruments (Fair Value Of Futures And Forward Currency Contracts) (Details) - USD ($)</t>
  </si>
  <si>
    <t>Futures and forward currency contracts, Fair Value</t>
  </si>
  <si>
    <t>Fair Value Long Positions Gains [Member]</t>
  </si>
  <si>
    <t>Fair Value Long Positions Gains [Member] | Futures Contracts [Member]</t>
  </si>
  <si>
    <t>Fair Value Long Positions Gains [Member] | Energies [Member]</t>
  </si>
  <si>
    <t>Fair Value Long Positions Gains [Member] | Grains [Member]</t>
  </si>
  <si>
    <t>Fair Value Long Positions Gains [Member] | Interest Rates [Member]</t>
  </si>
  <si>
    <t>Fair Value Long Positions Gains [Member] | Livestock [Member]</t>
  </si>
  <si>
    <t>Fair Value Long Positions Gains [Member] | Metals [Member]</t>
  </si>
  <si>
    <t>Fair Value Long Positions Gains [Member] | Softs [Member]</t>
  </si>
  <si>
    <t>Fair Value Long Positions Gains [Member] | Stock Indices [Member]</t>
  </si>
  <si>
    <t>Fair Value Long Positions Gains [Member] | Forward Currency Contracts [Member]</t>
  </si>
  <si>
    <t>Fair Value Long Positions Losses [Member]</t>
  </si>
  <si>
    <t>Fair Value Long Positions Losses [Member] | Futures Contracts [Member]</t>
  </si>
  <si>
    <t>Fair Value Long Positions Losses [Member] | Energies [Member]</t>
  </si>
  <si>
    <t>Fair Value Long Positions Losses [Member] | Grains [Member]</t>
  </si>
  <si>
    <t>Fair Value Long Positions Losses [Member] | Interest Rates [Member]</t>
  </si>
  <si>
    <t>Fair Value Long Positions Losses [Member] | Livestock [Member]</t>
  </si>
  <si>
    <t>Fair Value Long Positions Losses [Member] | Metals [Member]</t>
  </si>
  <si>
    <t>Fair Value Long Positions Losses [Member] | Softs [Member]</t>
  </si>
  <si>
    <t>Fair Value Long Positions Losses [Member] | Stock Indices [Member]</t>
  </si>
  <si>
    <t>Fair Value Long Positions Losses [Member] | Forward Currency Contracts [Member]</t>
  </si>
  <si>
    <t>Fair Value Short Positions Gains [Member]</t>
  </si>
  <si>
    <t>Fair Value Short Positions Gains [Member] | Futures Contracts [Member]</t>
  </si>
  <si>
    <t>Fair Value Short Positions Gains [Member] | Energies [Member]</t>
  </si>
  <si>
    <t>Fair Value Short Positions Gains [Member] | Grains [Member]</t>
  </si>
  <si>
    <t>Fair Value Short Positions Gains [Member] | Interest Rates [Member]</t>
  </si>
  <si>
    <t>Fair Value Short Positions Gains [Member] | Livestock [Member]</t>
  </si>
  <si>
    <t>Fair Value Short Positions Gains [Member] | Metals [Member]</t>
  </si>
  <si>
    <t>Fair Value Short Positions Gains [Member] | Softs [Member]</t>
  </si>
  <si>
    <t>Fair Value Short Positions Gains [Member] | Stock Indices [Member]</t>
  </si>
  <si>
    <t>Fair Value Short Positions Gains [Member] | Forward Currency Contracts [Member]</t>
  </si>
  <si>
    <t>Fair Value Short Positions Losses [Member]</t>
  </si>
  <si>
    <t>Fair Value Short Positions Losses [Member] | Futures Contracts [Member]</t>
  </si>
  <si>
    <t>Fair Value Short Positions Losses [Member] | Energies [Member]</t>
  </si>
  <si>
    <t>Fair Value Short Positions Losses [Member] | Grains [Member]</t>
  </si>
  <si>
    <t>Fair Value Short Positions Losses [Member] | Interest Rates [Member]</t>
  </si>
  <si>
    <t>Fair Value Short Positions Losses [Member] | Livestock [Member]</t>
  </si>
  <si>
    <t>Fair Value Short Positions Losses [Member] | Metals [Member]</t>
  </si>
  <si>
    <t>Fair Value Short Positions Losses [Member] | Softs [Member]</t>
  </si>
  <si>
    <t>Fair Value Short Positions Losses [Member] | Stock Indices [Member]</t>
  </si>
  <si>
    <t>Fair Value Short Positions Losses [Member] | Forward Currency Contracts [Member]</t>
  </si>
  <si>
    <t>Derivative Instruments (Schedule Of Trading Gains (Losses) Of Futures And Forward Currency Contracts) (Details) - USD ($)</t>
  </si>
  <si>
    <t>Trading gains (losses) of futures and forward currency contracts</t>
  </si>
  <si>
    <t>Derivative Instruments (Schedule Of Average Notional Value By Sector Of Futures And Forward Currency Contracts) (Details) - USD ($)</t>
  </si>
  <si>
    <t>Long Positions [Member]</t>
  </si>
  <si>
    <t>Average notional amount of futures and forward currency contracts</t>
  </si>
  <si>
    <t>Long Positions [Member] | Futures Contracts [Member]</t>
  </si>
  <si>
    <t>Long Positions [Member] | Energies [Member]</t>
  </si>
  <si>
    <t>Long Positions [Member] | Grains [Member]</t>
  </si>
  <si>
    <t>Long Positions [Member] | Interest Rates [Member]</t>
  </si>
  <si>
    <t>Long Positions [Member] | Livestock [Member]</t>
  </si>
  <si>
    <t>Long Positions [Member] | Metals [Member]</t>
  </si>
  <si>
    <t>Long Positions [Member] | Softs [Member]</t>
  </si>
  <si>
    <t>Long Positions [Member] | Stock Indices [Member]</t>
  </si>
  <si>
    <t>Long Positions [Member] | Forward Currency Contracts [Member]</t>
  </si>
  <si>
    <t>Short Positions [Member]</t>
  </si>
  <si>
    <t>Short Positions [Member] | Futures Contracts [Member]</t>
  </si>
  <si>
    <t>Short Positions [Member] | Energies [Member]</t>
  </si>
  <si>
    <t>Short Positions [Member] | Grains [Member]</t>
  </si>
  <si>
    <t>Short Positions [Member] | Interest Rates [Member]</t>
  </si>
  <si>
    <t>Short Positions [Member] | Livestock [Member]</t>
  </si>
  <si>
    <t>Short Positions [Member] | Metals [Member]</t>
  </si>
  <si>
    <t>Short Positions [Member] | Softs [Member]</t>
  </si>
  <si>
    <t>Short Positions [Member] | Stock Indices [Member]</t>
  </si>
  <si>
    <t>Short Positions [Member] | Forward Currency Contracts [Member]</t>
  </si>
  <si>
    <t>Derivative Instruments (Offsetting Derivative Assets) (Details) - USD ($)</t>
  </si>
  <si>
    <t>Offsetting Assets [Line Items]</t>
  </si>
  <si>
    <t>Gross amounts of recognized assets</t>
  </si>
  <si>
    <t>Gross amounts offset in the Statement of Financial Condition</t>
  </si>
  <si>
    <t>Net amounts of assets presented in the Statement of Financial Condition</t>
  </si>
  <si>
    <t>Financial Instruments</t>
  </si>
  <si>
    <t xml:space="preserve"> </t>
  </si>
  <si>
    <t>Collateral Received</t>
  </si>
  <si>
    <t>Net Amount</t>
  </si>
  <si>
    <t>Collateral disclosed as a percentage of net assets, maximum allowed</t>
  </si>
  <si>
    <t>Counterparty A [Member]</t>
  </si>
  <si>
    <t>Counterparty C [Member]</t>
  </si>
  <si>
    <t>Counterparty D [Member]</t>
  </si>
  <si>
    <t>Counterparty F [Member]</t>
  </si>
  <si>
    <t>Counterparty G [Member]</t>
  </si>
  <si>
    <t>Counterparty I [Member]</t>
  </si>
  <si>
    <t>Futures Contracts [Member] | Counterparty A [Member]</t>
  </si>
  <si>
    <t>Futures Contracts [Member] | Counterparty C [Member]</t>
  </si>
  <si>
    <t>Futures Contracts [Member] | Counterparty D [Member]</t>
  </si>
  <si>
    <t>Futures Contracts [Member] | Counterparty I [Member]</t>
  </si>
  <si>
    <t>Forward Currency Contracts [Member] | Counterparty F [Member]</t>
  </si>
  <si>
    <t>Forward Currency Contracts [Member] | Counterparty G [Member]</t>
  </si>
  <si>
    <t>Derivative Instruments (Offsetting Derivative Liabilities) (Details) - USD ($)</t>
  </si>
  <si>
    <t>Offsetting Liabilities [Line Items]</t>
  </si>
  <si>
    <t>Gross amounts of recognized liabilities</t>
  </si>
  <si>
    <t>Collateral Pledged</t>
  </si>
  <si>
    <t>Counterparty H [Member]</t>
  </si>
  <si>
    <t>Forward Currency Contracts [Member] | Counterparty H [Member]</t>
  </si>
  <si>
    <t>Financial Highlights (Schedule Of Weighted Average Number Of Units For Each Series) (Details) - shares</t>
  </si>
  <si>
    <t>Capital Unit [Line Items]</t>
  </si>
  <si>
    <t>Weighted average number of units for each series</t>
  </si>
  <si>
    <t>Weighted average number of units, Date of initial issuance</t>
  </si>
  <si>
    <t>July 23, 2001</t>
  </si>
  <si>
    <t>April 1, 2010</t>
  </si>
  <si>
    <t>September 1, 2009</t>
  </si>
  <si>
    <t>November 1, 2010</t>
  </si>
  <si>
    <t>Subsequent Events (Details) - Subsequent Event [Member]</t>
  </si>
  <si>
    <t>Subsequent Event [Line Items]</t>
  </si>
  <si>
    <t>Contributions</t>
  </si>
  <si>
    <t>Fair Value (Details) - USD ($)</t>
  </si>
  <si>
    <t>Profit Share (Details) - USD ($)</t>
  </si>
  <si>
    <t>Profit share earned</t>
  </si>
  <si>
    <t>Profit share accrued</t>
  </si>
  <si>
    <t>Total profit share</t>
  </si>
  <si>
    <t>Related Party Transactions (Details) - USD ($)</t>
  </si>
  <si>
    <t>Related party transactions, due amount paid to Managing Owner</t>
  </si>
  <si>
    <t>Related party transactions, redemption charge amount due to Managing Owner</t>
  </si>
  <si>
    <t>Brokerage And Custodial Fees (Details) - USD ($)</t>
  </si>
  <si>
    <t>Brokerage fee rebates</t>
  </si>
  <si>
    <t>Series 1 Units [Member]</t>
  </si>
  <si>
    <t>Number of units outstanding for selling agents</t>
  </si>
  <si>
    <t>Maximum [Member] | Series 1 Units [Member]</t>
  </si>
  <si>
    <t>Percentage of gross proceeds paid to selling agents</t>
  </si>
  <si>
    <t>Percentage of rebate to all holders</t>
  </si>
</sst>
</file>

<file path=xl/styles.xml><?xml version="1.0" encoding="utf-8"?>
<styleSheet xmlns="http://schemas.openxmlformats.org/spreadsheetml/2006/main">
  <numFmts count="3">
    <numFmt formatCode="_(&quot;$ &quot;#,##0_);_(&quot;$ &quot;(#,##0)" numFmtId="165"/>
    <numFmt formatCode="#,##0.000_);(#,##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145765</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s>
  <sheetData>
    <row r="1" spans="1:6">
      <c r="A1" s="1" t="s">
        <v>267</v>
      </c>
      <c r="B1" s="2" t="s">
        <v>1</v>
      </c>
      <c r="D1" s="2" t="s">
        <v>149</v>
      </c>
    </row>
    <row r="2" spans="1:6">
      <c r="B2" s="2" t="s">
        <v>2</v>
      </c>
      <c r="C2" s="2" t="s">
        <v>216</v>
      </c>
      <c r="D2" s="2" t="s">
        <v>53</v>
      </c>
      <c r="E2" s="2" t="s">
        <v>54</v>
      </c>
      <c r="F2" s="2" t="s">
        <v>217</v>
      </c>
    </row>
    <row r="3" spans="1:6">
      <c r="A3" s="3" t="s">
        <v>268</v>
      </c>
    </row>
    <row r="4" spans="1:6">
      <c r="A4" s="4" t="s">
        <v>269</v>
      </c>
      <c r="B4" s="4" t="s">
        <v>270</v>
      </c>
      <c r="C4" s="4" t="s">
        <v>270</v>
      </c>
      <c r="D4" s="4" t="s">
        <v>270</v>
      </c>
      <c r="E4" s="4" t="s">
        <v>270</v>
      </c>
      <c r="F4" s="4" t="s">
        <v>27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 customWidth="1" max="6" min="6" width="29"/>
    <col customWidth="1" max="7" min="7" width="29"/>
    <col customWidth="1" max="8" min="8" width="29"/>
    <col customWidth="1" max="9" min="9" width="4"/>
    <col customWidth="1" max="10" min="10" width="29"/>
    <col customWidth="1" max="11" min="11" width="4"/>
    <col customWidth="1" max="12" min="12" width="29"/>
    <col customWidth="1" max="13" min="13" width="4"/>
  </cols>
  <sheetData>
    <row r="1" spans="1:13">
      <c r="A1" s="1" t="s">
        <v>271</v>
      </c>
      <c r="B1" s="2" t="s">
        <v>215</v>
      </c>
      <c r="F1" s="2" t="s">
        <v>1</v>
      </c>
      <c r="H1" s="2" t="s">
        <v>149</v>
      </c>
    </row>
    <row r="2" spans="1:13">
      <c r="B2" s="2" t="s">
        <v>18</v>
      </c>
      <c r="D2" s="2" t="s">
        <v>272</v>
      </c>
      <c r="F2" s="2" t="s">
        <v>18</v>
      </c>
      <c r="G2" s="2" t="s">
        <v>272</v>
      </c>
      <c r="H2" s="2" t="s">
        <v>19</v>
      </c>
      <c r="J2" s="2" t="s">
        <v>20</v>
      </c>
      <c r="L2" s="2" t="s">
        <v>273</v>
      </c>
    </row>
    <row r="3" spans="1:13">
      <c r="A3" s="4" t="s">
        <v>46</v>
      </c>
    </row>
    <row r="4" spans="1:13">
      <c r="A4" s="3" t="s">
        <v>274</v>
      </c>
    </row>
    <row r="5" spans="1:13">
      <c r="A5" s="4" t="s">
        <v>275</v>
      </c>
      <c r="B5" s="8" t="n">
        <v>-18.19</v>
      </c>
      <c r="D5" s="8" t="n">
        <v>-18.42</v>
      </c>
      <c r="F5" s="8" t="n">
        <v>-55.04</v>
      </c>
      <c r="G5" s="8" t="n">
        <v>-53.41</v>
      </c>
      <c r="H5" s="8" t="n">
        <v>-71.17</v>
      </c>
      <c r="I5" s="4" t="s">
        <v>258</v>
      </c>
      <c r="J5" s="8" t="n">
        <v>-70.97</v>
      </c>
      <c r="K5" s="4" t="s">
        <v>258</v>
      </c>
      <c r="L5" s="8" t="n">
        <v>-76.05</v>
      </c>
      <c r="M5" s="4" t="s">
        <v>258</v>
      </c>
    </row>
    <row r="6" spans="1:13">
      <c r="A6" s="4" t="s">
        <v>276</v>
      </c>
      <c r="B6" s="8" t="n">
        <v>67.06</v>
      </c>
      <c r="D6" s="8" t="n">
        <v>33.75</v>
      </c>
      <c r="F6" s="8" t="n">
        <v>65.73999999999999</v>
      </c>
      <c r="G6" s="8" t="n">
        <v>146.38</v>
      </c>
      <c r="H6" s="8" t="n">
        <v>189.87</v>
      </c>
      <c r="J6" s="8" t="n">
        <v>-36.99</v>
      </c>
      <c r="L6" s="8" t="n">
        <v>-37.7</v>
      </c>
    </row>
    <row r="7" spans="1:13">
      <c r="A7" s="4" t="s">
        <v>277</v>
      </c>
      <c r="B7" s="8" t="n">
        <v>0.22</v>
      </c>
      <c r="D7" s="8" t="n">
        <v>0.11</v>
      </c>
      <c r="F7" s="8" t="n">
        <v>0.49</v>
      </c>
      <c r="G7" s="8" t="n">
        <v>0.16</v>
      </c>
      <c r="H7" s="8" t="n">
        <v>-0.09</v>
      </c>
      <c r="I7" s="4" t="s">
        <v>258</v>
      </c>
      <c r="J7" s="8" t="n">
        <v>-0.14</v>
      </c>
      <c r="K7" s="4" t="s">
        <v>258</v>
      </c>
      <c r="L7" s="8" t="n">
        <v>0.02</v>
      </c>
      <c r="M7" s="4" t="s">
        <v>258</v>
      </c>
    </row>
    <row r="8" spans="1:13">
      <c r="A8" s="4" t="s">
        <v>278</v>
      </c>
      <c r="H8" s="8" t="n">
        <v>118.61</v>
      </c>
      <c r="J8" s="8" t="n">
        <v>-108.1</v>
      </c>
      <c r="L8" s="8" t="n">
        <v>-113.73</v>
      </c>
    </row>
    <row r="9" spans="1:13">
      <c r="A9" s="4" t="s">
        <v>279</v>
      </c>
      <c r="B9" s="6" t="n">
        <v>0</v>
      </c>
      <c r="D9" s="6" t="n">
        <v>0</v>
      </c>
      <c r="F9" s="6" t="n">
        <v>0</v>
      </c>
      <c r="G9" s="6" t="n">
        <v>0</v>
      </c>
      <c r="H9" s="6" t="n">
        <v>0</v>
      </c>
      <c r="J9" s="6" t="n">
        <v>0</v>
      </c>
      <c r="L9" s="6" t="n">
        <v>0</v>
      </c>
    </row>
    <row r="10" spans="1:13">
      <c r="A10" s="4" t="s">
        <v>280</v>
      </c>
      <c r="B10" s="8" t="n">
        <v>49.09</v>
      </c>
      <c r="D10" s="8" t="n">
        <v>15.44</v>
      </c>
      <c r="F10" s="8" t="n">
        <v>11.19</v>
      </c>
      <c r="G10" s="8" t="n">
        <v>93.13</v>
      </c>
      <c r="H10" s="8" t="n">
        <v>118.61</v>
      </c>
      <c r="J10" s="8" t="n">
        <v>-108.1</v>
      </c>
      <c r="L10" s="8" t="n">
        <v>-113.73</v>
      </c>
    </row>
    <row r="11" spans="1:13">
      <c r="A11" s="4" t="s">
        <v>281</v>
      </c>
      <c r="B11" s="10" t="n">
        <v>1033.95</v>
      </c>
      <c r="D11" s="10" t="n">
        <v>1030.93</v>
      </c>
      <c r="F11" s="10" t="n">
        <v>1071.85</v>
      </c>
      <c r="G11" s="10" t="n">
        <v>953.24</v>
      </c>
      <c r="H11" s="10" t="n">
        <v>953.24</v>
      </c>
      <c r="J11" s="10" t="n">
        <v>1061.34</v>
      </c>
      <c r="L11" s="10" t="n">
        <v>1175.07</v>
      </c>
    </row>
    <row r="12" spans="1:13">
      <c r="A12" s="4" t="s">
        <v>282</v>
      </c>
      <c r="B12" s="10" t="n">
        <v>1083.04</v>
      </c>
      <c r="D12" s="10" t="n">
        <v>1046.37</v>
      </c>
      <c r="F12" s="10" t="n">
        <v>1083.04</v>
      </c>
      <c r="G12" s="10" t="n">
        <v>1046.37</v>
      </c>
      <c r="H12" s="10" t="n">
        <v>1071.85</v>
      </c>
      <c r="J12" s="10" t="n">
        <v>953.24</v>
      </c>
      <c r="L12" s="10" t="n">
        <v>1061.34</v>
      </c>
    </row>
    <row r="13" spans="1:13">
      <c r="A13" s="3" t="s">
        <v>283</v>
      </c>
    </row>
    <row r="14" spans="1:13">
      <c r="A14" s="4" t="s">
        <v>275</v>
      </c>
      <c r="B14" s="4" t="s">
        <v>284</v>
      </c>
      <c r="C14" s="4" t="s">
        <v>285</v>
      </c>
      <c r="D14" s="4" t="s">
        <v>286</v>
      </c>
      <c r="E14" s="4" t="s">
        <v>285</v>
      </c>
      <c r="F14" s="4" t="s">
        <v>287</v>
      </c>
      <c r="G14" s="4" t="s">
        <v>288</v>
      </c>
      <c r="H14" s="4" t="s">
        <v>289</v>
      </c>
      <c r="J14" s="4" t="s">
        <v>290</v>
      </c>
      <c r="L14" s="4" t="s">
        <v>291</v>
      </c>
    </row>
    <row r="15" spans="1:13">
      <c r="A15" s="4" t="s">
        <v>225</v>
      </c>
      <c r="B15" s="4" t="s">
        <v>292</v>
      </c>
      <c r="C15" s="4" t="s">
        <v>285</v>
      </c>
      <c r="D15" s="4" t="s">
        <v>293</v>
      </c>
      <c r="E15" s="4" t="s">
        <v>285</v>
      </c>
      <c r="F15" s="4" t="s">
        <v>294</v>
      </c>
      <c r="G15" s="4" t="s">
        <v>295</v>
      </c>
      <c r="H15" s="4" t="s">
        <v>296</v>
      </c>
      <c r="J15" s="4" t="s">
        <v>297</v>
      </c>
      <c r="L15" s="4" t="s">
        <v>298</v>
      </c>
    </row>
    <row r="16" spans="1:13">
      <c r="A16" s="4" t="s">
        <v>299</v>
      </c>
      <c r="B16" s="4" t="s">
        <v>106</v>
      </c>
      <c r="C16" s="4" t="s">
        <v>300</v>
      </c>
      <c r="D16" s="4" t="s">
        <v>106</v>
      </c>
      <c r="E16" s="4" t="s">
        <v>300</v>
      </c>
      <c r="F16" s="4" t="s">
        <v>106</v>
      </c>
      <c r="G16" s="4" t="s">
        <v>106</v>
      </c>
      <c r="H16" s="4" t="s">
        <v>106</v>
      </c>
      <c r="J16" s="4" t="s">
        <v>106</v>
      </c>
      <c r="L16" s="4" t="s">
        <v>106</v>
      </c>
    </row>
    <row r="17" spans="1:13">
      <c r="A17" s="4" t="s">
        <v>301</v>
      </c>
      <c r="B17" s="4" t="s">
        <v>292</v>
      </c>
      <c r="D17" s="4" t="s">
        <v>293</v>
      </c>
      <c r="F17" s="4" t="s">
        <v>294</v>
      </c>
      <c r="G17" s="4" t="s">
        <v>295</v>
      </c>
      <c r="H17" s="4" t="s">
        <v>296</v>
      </c>
      <c r="J17" s="4" t="s">
        <v>297</v>
      </c>
      <c r="L17" s="4" t="s">
        <v>298</v>
      </c>
    </row>
    <row r="18" spans="1:13">
      <c r="A18" s="4" t="s">
        <v>302</v>
      </c>
      <c r="B18" s="4" t="s">
        <v>303</v>
      </c>
      <c r="C18" s="4" t="s">
        <v>300</v>
      </c>
      <c r="D18" s="4" t="s">
        <v>304</v>
      </c>
      <c r="E18" s="4" t="s">
        <v>300</v>
      </c>
      <c r="F18" s="4" t="s">
        <v>69</v>
      </c>
      <c r="G18" s="4" t="s">
        <v>305</v>
      </c>
      <c r="H18" s="4" t="s">
        <v>306</v>
      </c>
      <c r="J18" s="4" t="s">
        <v>307</v>
      </c>
      <c r="L18" s="4" t="s">
        <v>308</v>
      </c>
    </row>
    <row r="19" spans="1:13">
      <c r="A19" s="4" t="s">
        <v>309</v>
      </c>
      <c r="B19" s="4" t="s">
        <v>106</v>
      </c>
      <c r="C19" s="4" t="s">
        <v>300</v>
      </c>
      <c r="D19" s="4" t="s">
        <v>106</v>
      </c>
      <c r="E19" s="4" t="s">
        <v>300</v>
      </c>
      <c r="F19" s="4" t="s">
        <v>106</v>
      </c>
      <c r="G19" s="4" t="s">
        <v>106</v>
      </c>
      <c r="H19" s="4" t="s">
        <v>106</v>
      </c>
      <c r="J19" s="4" t="s">
        <v>106</v>
      </c>
      <c r="L19" s="4" t="s">
        <v>106</v>
      </c>
    </row>
    <row r="20" spans="1:13">
      <c r="A20" s="4" t="s">
        <v>310</v>
      </c>
      <c r="B20" s="4" t="s">
        <v>303</v>
      </c>
      <c r="D20" s="4" t="s">
        <v>304</v>
      </c>
      <c r="F20" s="4" t="s">
        <v>69</v>
      </c>
      <c r="G20" s="4" t="s">
        <v>305</v>
      </c>
      <c r="H20" s="4" t="s">
        <v>306</v>
      </c>
      <c r="J20" s="4" t="s">
        <v>307</v>
      </c>
      <c r="L20" s="4" t="s">
        <v>308</v>
      </c>
    </row>
    <row r="21" spans="1:13">
      <c r="A21" s="4" t="s">
        <v>49</v>
      </c>
    </row>
    <row r="22" spans="1:13">
      <c r="A22" s="3" t="s">
        <v>274</v>
      </c>
    </row>
    <row r="23" spans="1:13">
      <c r="A23" s="4" t="s">
        <v>275</v>
      </c>
      <c r="B23" s="8" t="n">
        <v>-9.33</v>
      </c>
      <c r="D23" s="8" t="n">
        <v>-9.359999999999999</v>
      </c>
      <c r="F23" s="8" t="n">
        <v>-28.43</v>
      </c>
      <c r="G23" s="8" t="n">
        <v>-27.18</v>
      </c>
      <c r="H23" s="8" t="n">
        <v>-36.24</v>
      </c>
      <c r="I23" s="4" t="s">
        <v>258</v>
      </c>
      <c r="J23" s="8" t="n">
        <v>-35.21</v>
      </c>
      <c r="K23" s="4" t="s">
        <v>258</v>
      </c>
      <c r="L23" s="8" t="n">
        <v>-33.27</v>
      </c>
      <c r="M23" s="4" t="s">
        <v>258</v>
      </c>
    </row>
    <row r="24" spans="1:13">
      <c r="A24" s="4" t="s">
        <v>276</v>
      </c>
      <c r="B24" s="8" t="n">
        <v>83.81999999999999</v>
      </c>
      <c r="D24" s="8" t="n">
        <v>41.02</v>
      </c>
      <c r="F24" s="8" t="n">
        <v>82.72</v>
      </c>
      <c r="G24" s="8" t="n">
        <v>175.63</v>
      </c>
      <c r="H24" s="8" t="n">
        <v>225.09</v>
      </c>
      <c r="J24" s="8" t="n">
        <v>-40.01</v>
      </c>
      <c r="L24" s="8" t="n">
        <v>-37.52</v>
      </c>
    </row>
    <row r="25" spans="1:13">
      <c r="A25" s="4" t="s">
        <v>277</v>
      </c>
      <c r="B25" s="8" t="n">
        <v>0.31</v>
      </c>
      <c r="D25" s="8" t="n">
        <v>0.09</v>
      </c>
      <c r="F25" s="8" t="n">
        <v>0.62</v>
      </c>
      <c r="G25" s="8" t="n">
        <v>0.16</v>
      </c>
      <c r="H25" s="6" t="n">
        <v>0</v>
      </c>
      <c r="I25" s="4" t="s">
        <v>258</v>
      </c>
      <c r="J25" s="8" t="n">
        <v>-0.13</v>
      </c>
      <c r="K25" s="4" t="s">
        <v>258</v>
      </c>
      <c r="L25" s="8" t="n">
        <v>0.23</v>
      </c>
      <c r="M25" s="4" t="s">
        <v>258</v>
      </c>
    </row>
    <row r="26" spans="1:13">
      <c r="A26" s="4" t="s">
        <v>278</v>
      </c>
      <c r="H26" s="8" t="n">
        <v>188.85</v>
      </c>
      <c r="J26" s="8" t="n">
        <v>-75.34999999999999</v>
      </c>
      <c r="L26" s="8" t="n">
        <v>-70.56</v>
      </c>
    </row>
    <row r="27" spans="1:13">
      <c r="A27" s="4" t="s">
        <v>279</v>
      </c>
      <c r="B27" s="8" t="n">
        <v>-10.74</v>
      </c>
      <c r="D27" s="6" t="n">
        <v>0</v>
      </c>
      <c r="F27" s="8" t="n">
        <v>-10.74</v>
      </c>
      <c r="G27" s="6" t="n">
        <v>0</v>
      </c>
      <c r="H27" s="8" t="n">
        <v>-4.5</v>
      </c>
      <c r="J27" s="6" t="n">
        <v>0</v>
      </c>
      <c r="L27" s="6" t="n">
        <v>0</v>
      </c>
    </row>
    <row r="28" spans="1:13">
      <c r="A28" s="4" t="s">
        <v>280</v>
      </c>
      <c r="B28" s="8" t="n">
        <v>64.06</v>
      </c>
      <c r="D28" s="8" t="n">
        <v>31.75</v>
      </c>
      <c r="F28" s="8" t="n">
        <v>44.17</v>
      </c>
      <c r="G28" s="8" t="n">
        <v>148.61</v>
      </c>
      <c r="H28" s="8" t="n">
        <v>184.35</v>
      </c>
      <c r="J28" s="8" t="n">
        <v>-75.34999999999999</v>
      </c>
      <c r="L28" s="8" t="n">
        <v>-70.56</v>
      </c>
    </row>
    <row r="29" spans="1:13">
      <c r="A29" s="4" t="s">
        <v>281</v>
      </c>
      <c r="B29" s="10" t="n">
        <v>1280.49</v>
      </c>
      <c r="D29" s="10" t="n">
        <v>1232.89</v>
      </c>
      <c r="F29" s="10" t="n">
        <v>1300.38</v>
      </c>
      <c r="G29" s="10" t="n">
        <v>1116.03</v>
      </c>
      <c r="H29" s="10" t="n">
        <v>1116.03</v>
      </c>
      <c r="J29" s="10" t="n">
        <v>1191.38</v>
      </c>
      <c r="L29" s="10" t="n">
        <v>1261.94</v>
      </c>
    </row>
    <row r="30" spans="1:13">
      <c r="A30" s="4" t="s">
        <v>282</v>
      </c>
      <c r="B30" s="10" t="n">
        <v>1344.55</v>
      </c>
      <c r="D30" s="10" t="n">
        <v>1264.64</v>
      </c>
      <c r="F30" s="10" t="n">
        <v>1344.55</v>
      </c>
      <c r="G30" s="10" t="n">
        <v>1264.64</v>
      </c>
      <c r="H30" s="10" t="n">
        <v>1300.38</v>
      </c>
      <c r="J30" s="10" t="n">
        <v>1116.03</v>
      </c>
      <c r="L30" s="10" t="n">
        <v>1191.38</v>
      </c>
    </row>
    <row r="31" spans="1:13">
      <c r="A31" s="3" t="s">
        <v>283</v>
      </c>
    </row>
    <row r="32" spans="1:13">
      <c r="A32" s="4" t="s">
        <v>275</v>
      </c>
      <c r="B32" s="4" t="s">
        <v>311</v>
      </c>
      <c r="C32" s="4" t="s">
        <v>285</v>
      </c>
      <c r="D32" s="4" t="s">
        <v>312</v>
      </c>
      <c r="E32" s="4" t="s">
        <v>285</v>
      </c>
      <c r="F32" s="4" t="s">
        <v>313</v>
      </c>
      <c r="G32" s="4" t="s">
        <v>314</v>
      </c>
      <c r="H32" s="4" t="s">
        <v>315</v>
      </c>
      <c r="J32" s="4" t="s">
        <v>316</v>
      </c>
      <c r="L32" s="4" t="s">
        <v>317</v>
      </c>
    </row>
    <row r="33" spans="1:13">
      <c r="A33" s="4" t="s">
        <v>225</v>
      </c>
      <c r="B33" s="4" t="s">
        <v>318</v>
      </c>
      <c r="C33" s="4" t="s">
        <v>285</v>
      </c>
      <c r="D33" s="4" t="s">
        <v>319</v>
      </c>
      <c r="E33" s="4" t="s">
        <v>285</v>
      </c>
      <c r="F33" s="4" t="s">
        <v>318</v>
      </c>
      <c r="G33" s="4" t="s">
        <v>320</v>
      </c>
      <c r="H33" s="4" t="s">
        <v>321</v>
      </c>
      <c r="J33" s="4" t="s">
        <v>322</v>
      </c>
      <c r="L33" s="4" t="s">
        <v>323</v>
      </c>
    </row>
    <row r="34" spans="1:13">
      <c r="A34" s="4" t="s">
        <v>299</v>
      </c>
      <c r="B34" s="4" t="s">
        <v>324</v>
      </c>
      <c r="C34" s="4" t="s">
        <v>300</v>
      </c>
      <c r="D34" s="4" t="s">
        <v>106</v>
      </c>
      <c r="E34" s="4" t="s">
        <v>300</v>
      </c>
      <c r="F34" s="4" t="s">
        <v>324</v>
      </c>
      <c r="G34" s="4" t="s">
        <v>106</v>
      </c>
      <c r="H34" s="4" t="s">
        <v>325</v>
      </c>
      <c r="J34" s="4" t="s">
        <v>106</v>
      </c>
      <c r="L34" s="4" t="s">
        <v>106</v>
      </c>
    </row>
    <row r="35" spans="1:13">
      <c r="A35" s="4" t="s">
        <v>301</v>
      </c>
      <c r="B35" s="4" t="s">
        <v>326</v>
      </c>
      <c r="D35" s="4" t="s">
        <v>319</v>
      </c>
      <c r="F35" s="4" t="s">
        <v>326</v>
      </c>
      <c r="G35" s="4" t="s">
        <v>320</v>
      </c>
      <c r="H35" s="4" t="s">
        <v>327</v>
      </c>
      <c r="J35" s="4" t="s">
        <v>322</v>
      </c>
      <c r="L35" s="4" t="s">
        <v>323</v>
      </c>
    </row>
    <row r="36" spans="1:13">
      <c r="A36" s="4" t="s">
        <v>302</v>
      </c>
      <c r="B36" s="4" t="s">
        <v>328</v>
      </c>
      <c r="C36" s="4" t="s">
        <v>300</v>
      </c>
      <c r="D36" s="4" t="s">
        <v>111</v>
      </c>
      <c r="E36" s="4" t="s">
        <v>300</v>
      </c>
      <c r="F36" s="4" t="s">
        <v>329</v>
      </c>
      <c r="G36" s="4" t="s">
        <v>330</v>
      </c>
      <c r="H36" s="4" t="s">
        <v>331</v>
      </c>
      <c r="J36" s="4" t="s">
        <v>332</v>
      </c>
      <c r="L36" s="4" t="s">
        <v>333</v>
      </c>
    </row>
    <row r="37" spans="1:13">
      <c r="A37" s="4" t="s">
        <v>309</v>
      </c>
      <c r="B37" s="4" t="s">
        <v>324</v>
      </c>
      <c r="C37" s="4" t="s">
        <v>300</v>
      </c>
      <c r="D37" s="4" t="s">
        <v>106</v>
      </c>
      <c r="E37" s="4" t="s">
        <v>300</v>
      </c>
      <c r="F37" s="4" t="s">
        <v>324</v>
      </c>
      <c r="G37" s="4" t="s">
        <v>106</v>
      </c>
      <c r="H37" s="4" t="s">
        <v>325</v>
      </c>
      <c r="J37" s="4" t="s">
        <v>106</v>
      </c>
      <c r="L37" s="4" t="s">
        <v>106</v>
      </c>
    </row>
    <row r="38" spans="1:13">
      <c r="A38" s="4" t="s">
        <v>310</v>
      </c>
      <c r="B38" s="4" t="s">
        <v>334</v>
      </c>
      <c r="D38" s="4" t="s">
        <v>111</v>
      </c>
      <c r="F38" s="4" t="s">
        <v>335</v>
      </c>
      <c r="G38" s="4" t="s">
        <v>330</v>
      </c>
      <c r="H38" s="4" t="s">
        <v>336</v>
      </c>
      <c r="J38" s="4" t="s">
        <v>332</v>
      </c>
      <c r="L38" s="4" t="s">
        <v>333</v>
      </c>
    </row>
    <row r="39" spans="1:13">
      <c r="A39" s="4" t="s">
        <v>50</v>
      </c>
    </row>
    <row r="40" spans="1:13">
      <c r="A40" s="3" t="s">
        <v>274</v>
      </c>
    </row>
    <row r="41" spans="1:13">
      <c r="A41" s="4" t="s">
        <v>275</v>
      </c>
      <c r="B41" s="8" t="n">
        <v>-8.6</v>
      </c>
      <c r="D41" s="8" t="n">
        <v>-8.94</v>
      </c>
      <c r="F41" s="8" t="n">
        <v>-26.24</v>
      </c>
      <c r="G41" s="8" t="n">
        <v>-25.59</v>
      </c>
      <c r="H41" s="8" t="n">
        <v>-33.89</v>
      </c>
      <c r="I41" s="4" t="s">
        <v>258</v>
      </c>
      <c r="J41" s="8" t="n">
        <v>-32.48</v>
      </c>
      <c r="K41" s="4" t="s">
        <v>258</v>
      </c>
      <c r="L41" s="8" t="n">
        <v>-30.39</v>
      </c>
      <c r="M41" s="4" t="s">
        <v>258</v>
      </c>
    </row>
    <row r="42" spans="1:13">
      <c r="A42" s="4" t="s">
        <v>276</v>
      </c>
      <c r="B42" s="8" t="n">
        <v>84.75</v>
      </c>
      <c r="D42" s="8" t="n">
        <v>41.69</v>
      </c>
      <c r="F42" s="8" t="n">
        <v>83.63</v>
      </c>
      <c r="G42" s="8" t="n">
        <v>177.78</v>
      </c>
      <c r="H42" s="8" t="n">
        <v>230.46</v>
      </c>
      <c r="J42" s="8" t="n">
        <v>-40.41</v>
      </c>
      <c r="L42" s="8" t="n">
        <v>-37.6</v>
      </c>
    </row>
    <row r="43" spans="1:13">
      <c r="A43" s="4" t="s">
        <v>277</v>
      </c>
      <c r="B43" s="8" t="n">
        <v>0.3</v>
      </c>
      <c r="D43" s="8" t="n">
        <v>0.13</v>
      </c>
      <c r="F43" s="8" t="n">
        <v>0.62</v>
      </c>
      <c r="G43" s="8" t="n">
        <v>0.19</v>
      </c>
      <c r="H43" s="8" t="n">
        <v>-0.09</v>
      </c>
      <c r="I43" s="4" t="s">
        <v>258</v>
      </c>
      <c r="J43" s="8" t="n">
        <v>-0.15</v>
      </c>
      <c r="K43" s="4" t="s">
        <v>258</v>
      </c>
      <c r="L43" s="8" t="n">
        <v>0.14</v>
      </c>
      <c r="M43" s="4" t="s">
        <v>258</v>
      </c>
    </row>
    <row r="44" spans="1:13">
      <c r="A44" s="4" t="s">
        <v>278</v>
      </c>
      <c r="H44" s="8" t="n">
        <v>196.48</v>
      </c>
      <c r="J44" s="8" t="n">
        <v>-73.04000000000001</v>
      </c>
      <c r="L44" s="8" t="n">
        <v>-67.84999999999999</v>
      </c>
    </row>
    <row r="45" spans="1:13">
      <c r="A45" s="4" t="s">
        <v>279</v>
      </c>
      <c r="B45" s="8" t="n">
        <v>-10.83</v>
      </c>
      <c r="D45" s="6" t="n">
        <v>0</v>
      </c>
      <c r="F45" s="8" t="n">
        <v>-11.15</v>
      </c>
      <c r="G45" s="6" t="n">
        <v>0</v>
      </c>
      <c r="H45" s="8" t="n">
        <v>-7.25</v>
      </c>
      <c r="J45" s="6" t="n">
        <v>0</v>
      </c>
      <c r="L45" s="6" t="n">
        <v>0</v>
      </c>
    </row>
    <row r="46" spans="1:13">
      <c r="A46" s="4" t="s">
        <v>280</v>
      </c>
      <c r="B46" s="8" t="n">
        <v>65.62</v>
      </c>
      <c r="D46" s="8" t="n">
        <v>32.88</v>
      </c>
      <c r="F46" s="8" t="n">
        <v>46.86</v>
      </c>
      <c r="G46" s="8" t="n">
        <v>152.38</v>
      </c>
      <c r="H46" s="8" t="n">
        <v>189.23</v>
      </c>
      <c r="J46" s="8" t="n">
        <v>-73.04000000000001</v>
      </c>
      <c r="L46" s="8" t="n">
        <v>-67.84999999999999</v>
      </c>
    </row>
    <row r="47" spans="1:13">
      <c r="A47" s="4" t="s">
        <v>281</v>
      </c>
      <c r="B47" s="10" t="n">
        <v>1296.68</v>
      </c>
      <c r="D47" s="10" t="n">
        <v>1245.71</v>
      </c>
      <c r="F47" s="10" t="n">
        <v>1315.44</v>
      </c>
      <c r="G47" s="10" t="n">
        <v>1126.21</v>
      </c>
      <c r="H47" s="10" t="n">
        <v>1126.21</v>
      </c>
      <c r="J47" s="10" t="n">
        <v>1199.25</v>
      </c>
      <c r="L47" s="10" t="n">
        <v>1267.1</v>
      </c>
    </row>
    <row r="48" spans="1:13">
      <c r="A48" s="4" t="s">
        <v>282</v>
      </c>
      <c r="B48" s="10" t="n">
        <v>1362.3</v>
      </c>
      <c r="D48" s="10" t="n">
        <v>1278.59</v>
      </c>
      <c r="F48" s="10" t="n">
        <v>1362.3</v>
      </c>
      <c r="G48" s="10" t="n">
        <v>1278.59</v>
      </c>
      <c r="H48" s="10" t="n">
        <v>1315.44</v>
      </c>
      <c r="J48" s="10" t="n">
        <v>1126.21</v>
      </c>
      <c r="L48" s="10" t="n">
        <v>1199.25</v>
      </c>
    </row>
    <row r="49" spans="1:13">
      <c r="A49" s="3" t="s">
        <v>283</v>
      </c>
    </row>
    <row r="50" spans="1:13">
      <c r="A50" s="4" t="s">
        <v>275</v>
      </c>
      <c r="B50" s="4" t="s">
        <v>337</v>
      </c>
      <c r="C50" s="4" t="s">
        <v>285</v>
      </c>
      <c r="D50" s="4" t="s">
        <v>313</v>
      </c>
      <c r="E50" s="4" t="s">
        <v>285</v>
      </c>
      <c r="F50" s="4" t="s">
        <v>338</v>
      </c>
      <c r="G50" s="4" t="s">
        <v>339</v>
      </c>
      <c r="H50" s="4" t="s">
        <v>340</v>
      </c>
      <c r="J50" s="4" t="s">
        <v>341</v>
      </c>
      <c r="L50" s="4" t="s">
        <v>342</v>
      </c>
    </row>
    <row r="51" spans="1:13">
      <c r="A51" s="4" t="s">
        <v>225</v>
      </c>
      <c r="B51" s="4" t="s">
        <v>343</v>
      </c>
      <c r="C51" s="4" t="s">
        <v>285</v>
      </c>
      <c r="D51" s="4" t="s">
        <v>344</v>
      </c>
      <c r="E51" s="4" t="s">
        <v>285</v>
      </c>
      <c r="F51" s="4" t="s">
        <v>345</v>
      </c>
      <c r="G51" s="4" t="s">
        <v>346</v>
      </c>
      <c r="H51" s="4" t="s">
        <v>347</v>
      </c>
      <c r="J51" s="4" t="s">
        <v>348</v>
      </c>
      <c r="L51" s="4" t="s">
        <v>349</v>
      </c>
    </row>
    <row r="52" spans="1:13">
      <c r="A52" s="4" t="s">
        <v>299</v>
      </c>
      <c r="B52" s="4" t="s">
        <v>324</v>
      </c>
      <c r="C52" s="4" t="s">
        <v>300</v>
      </c>
      <c r="D52" s="4" t="s">
        <v>106</v>
      </c>
      <c r="E52" s="4" t="s">
        <v>300</v>
      </c>
      <c r="F52" s="4" t="s">
        <v>350</v>
      </c>
      <c r="G52" s="4" t="s">
        <v>106</v>
      </c>
      <c r="H52" s="4" t="s">
        <v>351</v>
      </c>
      <c r="J52" s="4" t="s">
        <v>106</v>
      </c>
      <c r="L52" s="4" t="s">
        <v>106</v>
      </c>
    </row>
    <row r="53" spans="1:13">
      <c r="A53" s="4" t="s">
        <v>301</v>
      </c>
      <c r="B53" s="4" t="s">
        <v>352</v>
      </c>
      <c r="D53" s="4" t="s">
        <v>344</v>
      </c>
      <c r="F53" s="4" t="s">
        <v>353</v>
      </c>
      <c r="G53" s="4" t="s">
        <v>346</v>
      </c>
      <c r="H53" s="4" t="s">
        <v>354</v>
      </c>
      <c r="J53" s="4" t="s">
        <v>348</v>
      </c>
      <c r="L53" s="4" t="s">
        <v>349</v>
      </c>
    </row>
    <row r="54" spans="1:13">
      <c r="A54" s="4" t="s">
        <v>302</v>
      </c>
      <c r="B54" s="4" t="s">
        <v>355</v>
      </c>
      <c r="C54" s="4" t="s">
        <v>300</v>
      </c>
      <c r="D54" s="4" t="s">
        <v>356</v>
      </c>
      <c r="E54" s="4" t="s">
        <v>300</v>
      </c>
      <c r="F54" s="4" t="s">
        <v>357</v>
      </c>
      <c r="G54" s="4" t="s">
        <v>358</v>
      </c>
      <c r="H54" s="4" t="s">
        <v>359</v>
      </c>
      <c r="J54" s="4" t="s">
        <v>360</v>
      </c>
      <c r="L54" s="4" t="s">
        <v>361</v>
      </c>
    </row>
    <row r="55" spans="1:13">
      <c r="A55" s="4" t="s">
        <v>309</v>
      </c>
      <c r="B55" s="4" t="s">
        <v>324</v>
      </c>
      <c r="C55" s="4" t="s">
        <v>300</v>
      </c>
      <c r="D55" s="4" t="s">
        <v>106</v>
      </c>
      <c r="E55" s="4" t="s">
        <v>300</v>
      </c>
      <c r="F55" s="4" t="s">
        <v>350</v>
      </c>
      <c r="G55" s="4" t="s">
        <v>106</v>
      </c>
      <c r="H55" s="4" t="s">
        <v>351</v>
      </c>
      <c r="J55" s="4" t="s">
        <v>106</v>
      </c>
      <c r="L55" s="4" t="s">
        <v>106</v>
      </c>
    </row>
    <row r="56" spans="1:13">
      <c r="A56" s="4" t="s">
        <v>310</v>
      </c>
      <c r="B56" s="4" t="s">
        <v>362</v>
      </c>
      <c r="D56" s="4" t="s">
        <v>356</v>
      </c>
      <c r="F56" s="4" t="s">
        <v>363</v>
      </c>
      <c r="G56" s="4" t="s">
        <v>358</v>
      </c>
      <c r="H56" s="4" t="s">
        <v>364</v>
      </c>
      <c r="J56" s="4" t="s">
        <v>360</v>
      </c>
      <c r="L56" s="4" t="s">
        <v>361</v>
      </c>
    </row>
    <row r="57" spans="1:13">
      <c r="A57" s="4" t="s">
        <v>51</v>
      </c>
    </row>
    <row r="58" spans="1:13">
      <c r="A58" s="3" t="s">
        <v>274</v>
      </c>
    </row>
    <row r="59" spans="1:13">
      <c r="A59" s="4" t="s">
        <v>275</v>
      </c>
      <c r="B59" s="6" t="n">
        <v>-2</v>
      </c>
      <c r="D59" s="8" t="n">
        <v>-2.95</v>
      </c>
      <c r="F59" s="8" t="n">
        <v>-6.62</v>
      </c>
      <c r="G59" s="8" t="n">
        <v>-8.26</v>
      </c>
      <c r="H59" s="8" t="n">
        <v>-9.99</v>
      </c>
      <c r="I59" s="4" t="s">
        <v>258</v>
      </c>
      <c r="J59" s="8" t="n">
        <v>-9.800000000000001</v>
      </c>
      <c r="K59" s="4" t="s">
        <v>258</v>
      </c>
      <c r="L59" s="8" t="n">
        <v>-6.59</v>
      </c>
      <c r="M59" s="4" t="s">
        <v>258</v>
      </c>
    </row>
    <row r="60" spans="1:13">
      <c r="A60" s="4" t="s">
        <v>276</v>
      </c>
      <c r="B60" s="8" t="n">
        <v>94.62</v>
      </c>
      <c r="D60" s="8" t="n">
        <v>45.4</v>
      </c>
      <c r="F60" s="8" t="n">
        <v>92.87</v>
      </c>
      <c r="G60" s="8" t="n">
        <v>192.4</v>
      </c>
      <c r="H60" s="8" t="n">
        <v>251.11</v>
      </c>
      <c r="J60" s="8" t="n">
        <v>-42.89</v>
      </c>
      <c r="L60" s="8" t="n">
        <v>-38.53</v>
      </c>
    </row>
    <row r="61" spans="1:13">
      <c r="A61" s="4" t="s">
        <v>277</v>
      </c>
      <c r="B61" s="8" t="n">
        <v>0.38</v>
      </c>
      <c r="D61" s="8" t="n">
        <v>0.17</v>
      </c>
      <c r="F61" s="8" t="n">
        <v>0.72</v>
      </c>
      <c r="G61" s="8" t="n">
        <v>0.23</v>
      </c>
      <c r="H61" s="8" t="n">
        <v>-0.16</v>
      </c>
      <c r="I61" s="4" t="s">
        <v>258</v>
      </c>
      <c r="J61" s="8" t="n">
        <v>-0.21</v>
      </c>
      <c r="K61" s="4" t="s">
        <v>258</v>
      </c>
      <c r="L61" s="8" t="n">
        <v>0.14</v>
      </c>
      <c r="M61" s="4" t="s">
        <v>258</v>
      </c>
    </row>
    <row r="62" spans="1:13">
      <c r="A62" s="4" t="s">
        <v>278</v>
      </c>
      <c r="H62" s="8" t="n">
        <v>240.96</v>
      </c>
      <c r="J62" s="8" t="n">
        <v>-52.9</v>
      </c>
      <c r="L62" s="8" t="n">
        <v>-44.98</v>
      </c>
    </row>
    <row r="63" spans="1:13">
      <c r="A63" s="4" t="s">
        <v>279</v>
      </c>
      <c r="B63" s="6" t="n">
        <v>0</v>
      </c>
      <c r="D63" s="6" t="n">
        <v>0</v>
      </c>
      <c r="F63" s="6" t="n">
        <v>0</v>
      </c>
      <c r="G63" s="6" t="n">
        <v>0</v>
      </c>
      <c r="H63" s="6" t="n">
        <v>0</v>
      </c>
      <c r="J63" s="6" t="n">
        <v>0</v>
      </c>
      <c r="L63" s="6" t="n">
        <v>0</v>
      </c>
    </row>
    <row r="64" spans="1:13">
      <c r="A64" s="4" t="s">
        <v>280</v>
      </c>
      <c r="B64" s="6" t="n">
        <v>93</v>
      </c>
      <c r="D64" s="8" t="n">
        <v>42.62</v>
      </c>
      <c r="F64" s="8" t="n">
        <v>86.97</v>
      </c>
      <c r="G64" s="8" t="n">
        <v>184.37</v>
      </c>
      <c r="H64" s="8" t="n">
        <v>240.96</v>
      </c>
      <c r="J64" s="8" t="n">
        <v>-52.9</v>
      </c>
      <c r="L64" s="8" t="n">
        <v>-44.98</v>
      </c>
    </row>
    <row r="65" spans="1:13">
      <c r="A65" s="4" t="s">
        <v>281</v>
      </c>
      <c r="B65" s="10" t="n">
        <v>1444.14</v>
      </c>
      <c r="D65" s="10" t="n">
        <v>1350.96</v>
      </c>
      <c r="F65" s="10" t="n">
        <v>1450.17</v>
      </c>
      <c r="G65" s="10" t="n">
        <v>1209.21</v>
      </c>
      <c r="H65" s="10" t="n">
        <v>1209.21</v>
      </c>
      <c r="J65" s="10" t="n">
        <v>1262.11</v>
      </c>
      <c r="L65" s="10" t="n">
        <v>1307.09</v>
      </c>
    </row>
    <row r="66" spans="1:13">
      <c r="A66" s="4" t="s">
        <v>282</v>
      </c>
      <c r="B66" s="10" t="n">
        <v>1537.14</v>
      </c>
      <c r="D66" s="10" t="n">
        <v>1393.58</v>
      </c>
      <c r="F66" s="10" t="n">
        <v>1537.14</v>
      </c>
      <c r="G66" s="10" t="n">
        <v>1393.58</v>
      </c>
      <c r="H66" s="10" t="n">
        <v>1450.17</v>
      </c>
      <c r="J66" s="10" t="n">
        <v>1209.21</v>
      </c>
      <c r="L66" s="10" t="n">
        <v>1262.11</v>
      </c>
    </row>
    <row r="67" spans="1:13">
      <c r="A67" s="3" t="s">
        <v>283</v>
      </c>
    </row>
    <row r="68" spans="1:13">
      <c r="A68" s="4" t="s">
        <v>275</v>
      </c>
      <c r="B68" s="4" t="s">
        <v>365</v>
      </c>
      <c r="C68" s="4" t="s">
        <v>285</v>
      </c>
      <c r="D68" s="4" t="s">
        <v>366</v>
      </c>
      <c r="E68" s="4" t="s">
        <v>285</v>
      </c>
      <c r="F68" s="4" t="s">
        <v>367</v>
      </c>
      <c r="G68" s="4" t="s">
        <v>113</v>
      </c>
      <c r="H68" s="4" t="s">
        <v>368</v>
      </c>
      <c r="J68" s="4" t="s">
        <v>369</v>
      </c>
      <c r="L68" s="4" t="s">
        <v>370</v>
      </c>
    </row>
    <row r="69" spans="1:13">
      <c r="A69" s="4" t="s">
        <v>225</v>
      </c>
      <c r="B69" s="4" t="s">
        <v>371</v>
      </c>
      <c r="C69" s="4" t="s">
        <v>285</v>
      </c>
      <c r="D69" s="4" t="s">
        <v>372</v>
      </c>
      <c r="E69" s="4" t="s">
        <v>285</v>
      </c>
      <c r="F69" s="4" t="s">
        <v>373</v>
      </c>
      <c r="G69" s="4" t="s">
        <v>374</v>
      </c>
      <c r="H69" s="4" t="s">
        <v>375</v>
      </c>
      <c r="J69" s="4" t="s">
        <v>376</v>
      </c>
      <c r="L69" s="4" t="s">
        <v>377</v>
      </c>
    </row>
    <row r="70" spans="1:13">
      <c r="A70" s="4" t="s">
        <v>299</v>
      </c>
      <c r="B70" s="4" t="s">
        <v>106</v>
      </c>
      <c r="C70" s="4" t="s">
        <v>300</v>
      </c>
      <c r="D70" s="4" t="s">
        <v>106</v>
      </c>
      <c r="E70" s="4" t="s">
        <v>300</v>
      </c>
      <c r="F70" s="4" t="s">
        <v>106</v>
      </c>
      <c r="G70" s="4" t="s">
        <v>106</v>
      </c>
      <c r="H70" s="4" t="s">
        <v>106</v>
      </c>
      <c r="J70" s="4" t="s">
        <v>106</v>
      </c>
      <c r="L70" s="4" t="s">
        <v>106</v>
      </c>
    </row>
    <row r="71" spans="1:13">
      <c r="A71" s="4" t="s">
        <v>301</v>
      </c>
      <c r="B71" s="4" t="s">
        <v>371</v>
      </c>
      <c r="D71" s="4" t="s">
        <v>372</v>
      </c>
      <c r="F71" s="4" t="s">
        <v>373</v>
      </c>
      <c r="G71" s="4" t="s">
        <v>374</v>
      </c>
      <c r="H71" s="4" t="s">
        <v>375</v>
      </c>
      <c r="J71" s="4" t="s">
        <v>376</v>
      </c>
      <c r="L71" s="4" t="s">
        <v>377</v>
      </c>
    </row>
    <row r="72" spans="1:13">
      <c r="A72" s="4" t="s">
        <v>302</v>
      </c>
      <c r="B72" s="4" t="s">
        <v>378</v>
      </c>
      <c r="C72" s="4" t="s">
        <v>300</v>
      </c>
      <c r="D72" s="4" t="s">
        <v>379</v>
      </c>
      <c r="E72" s="4" t="s">
        <v>300</v>
      </c>
      <c r="F72" s="4" t="s">
        <v>380</v>
      </c>
      <c r="G72" s="4" t="s">
        <v>381</v>
      </c>
      <c r="H72" s="4" t="s">
        <v>382</v>
      </c>
      <c r="J72" s="4" t="s">
        <v>383</v>
      </c>
      <c r="L72" s="4" t="s">
        <v>384</v>
      </c>
    </row>
    <row r="73" spans="1:13">
      <c r="A73" s="4" t="s">
        <v>309</v>
      </c>
      <c r="B73" s="4" t="s">
        <v>106</v>
      </c>
      <c r="C73" s="4" t="s">
        <v>300</v>
      </c>
      <c r="D73" s="4" t="s">
        <v>106</v>
      </c>
      <c r="E73" s="4" t="s">
        <v>300</v>
      </c>
      <c r="F73" s="4" t="s">
        <v>106</v>
      </c>
      <c r="G73" s="4" t="s">
        <v>106</v>
      </c>
      <c r="H73" s="4" t="s">
        <v>106</v>
      </c>
      <c r="J73" s="4" t="s">
        <v>106</v>
      </c>
      <c r="L73" s="4" t="s">
        <v>106</v>
      </c>
    </row>
    <row r="74" spans="1:13">
      <c r="A74" s="4" t="s">
        <v>310</v>
      </c>
      <c r="B74" s="4" t="s">
        <v>378</v>
      </c>
      <c r="D74" s="4" t="s">
        <v>379</v>
      </c>
      <c r="F74" s="4" t="s">
        <v>380</v>
      </c>
      <c r="G74" s="4" t="s">
        <v>381</v>
      </c>
      <c r="H74" s="4" t="s">
        <v>382</v>
      </c>
      <c r="J74" s="4" t="s">
        <v>383</v>
      </c>
      <c r="L74" s="4" t="s">
        <v>384</v>
      </c>
    </row>
    <row r="75" spans="1:13">
      <c r="A75" t="n"/>
    </row>
    <row r="76" spans="1:13">
      <c r="A76" s="4" t="s">
        <v>258</v>
      </c>
      <c r="B76" s="4" t="s">
        <v>385</v>
      </c>
    </row>
    <row r="77" spans="1:13">
      <c r="A77" s="4" t="s">
        <v>285</v>
      </c>
      <c r="B77" s="4" t="s">
        <v>386</v>
      </c>
    </row>
    <row r="78" spans="1:13">
      <c r="A78" s="4" t="s">
        <v>300</v>
      </c>
      <c r="B78" s="4" t="s">
        <v>387</v>
      </c>
    </row>
  </sheetData>
  <mergeCells count="13">
    <mergeCell ref="A1:A2"/>
    <mergeCell ref="B1:E1"/>
    <mergeCell ref="F1:G1"/>
    <mergeCell ref="H1:M1"/>
    <mergeCell ref="B2:C2"/>
    <mergeCell ref="D2:E2"/>
    <mergeCell ref="H2:I2"/>
    <mergeCell ref="J2:K2"/>
    <mergeCell ref="L2:M2"/>
    <mergeCell ref="A75:M75"/>
    <mergeCell ref="B76:M76"/>
    <mergeCell ref="B77:M77"/>
    <mergeCell ref="B78:M7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88</v>
      </c>
      <c r="B1" s="2" t="s">
        <v>149</v>
      </c>
    </row>
    <row r="2" spans="1:2">
      <c r="B2" s="2" t="s">
        <v>53</v>
      </c>
    </row>
    <row r="3" spans="1:2">
      <c r="A3" s="3" t="s">
        <v>389</v>
      </c>
    </row>
    <row r="4" spans="1:2">
      <c r="A4" s="4" t="s">
        <v>388</v>
      </c>
      <c r="B4" s="4" t="s">
        <v>3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91</v>
      </c>
      <c r="B1" s="2" t="s">
        <v>1</v>
      </c>
      <c r="C1" s="2" t="s">
        <v>149</v>
      </c>
    </row>
    <row r="2" spans="1:3">
      <c r="B2" s="2" t="s">
        <v>2</v>
      </c>
      <c r="C2" s="2" t="s">
        <v>53</v>
      </c>
    </row>
    <row r="3" spans="1:3">
      <c r="A3" s="3" t="s">
        <v>392</v>
      </c>
    </row>
    <row r="4" spans="1:3">
      <c r="A4" s="4" t="s">
        <v>391</v>
      </c>
      <c r="B4" s="4" t="s">
        <v>393</v>
      </c>
      <c r="C4" s="4" t="s">
        <v>3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95</v>
      </c>
      <c r="B1" s="2" t="s">
        <v>149</v>
      </c>
    </row>
    <row r="2" spans="1:2">
      <c r="B2" s="2" t="s">
        <v>53</v>
      </c>
    </row>
    <row r="3" spans="1:2">
      <c r="A3" s="3" t="s">
        <v>396</v>
      </c>
    </row>
    <row r="4" spans="1:2">
      <c r="A4" s="4" t="s">
        <v>395</v>
      </c>
      <c r="B4" s="4" t="s">
        <v>3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8</v>
      </c>
      <c r="B1" s="2" t="s">
        <v>149</v>
      </c>
    </row>
    <row r="2" spans="1:2">
      <c r="B2" s="2" t="s">
        <v>53</v>
      </c>
    </row>
    <row r="3" spans="1:2">
      <c r="A3" s="3" t="s">
        <v>399</v>
      </c>
    </row>
    <row r="4" spans="1:2">
      <c r="A4" s="4" t="s">
        <v>398</v>
      </c>
      <c r="B4" s="4" t="s">
        <v>4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01</v>
      </c>
      <c r="B1" s="2" t="s">
        <v>149</v>
      </c>
    </row>
    <row r="2" spans="1:2">
      <c r="B2" s="2" t="s">
        <v>53</v>
      </c>
    </row>
    <row r="3" spans="1:2">
      <c r="A3" s="3" t="s">
        <v>402</v>
      </c>
    </row>
    <row r="4" spans="1:2">
      <c r="A4" s="4" t="s">
        <v>401</v>
      </c>
      <c r="B4" s="4" t="s">
        <v>4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404</v>
      </c>
      <c r="B1" s="2" t="s">
        <v>1</v>
      </c>
      <c r="C1" s="2" t="s">
        <v>149</v>
      </c>
    </row>
    <row r="2" spans="1:3">
      <c r="B2" s="2" t="s">
        <v>2</v>
      </c>
      <c r="C2" s="2" t="s">
        <v>53</v>
      </c>
    </row>
    <row r="3" spans="1:3">
      <c r="A3" s="3" t="s">
        <v>405</v>
      </c>
    </row>
    <row r="4" spans="1:3">
      <c r="A4" s="4" t="s">
        <v>404</v>
      </c>
      <c r="B4" s="4" t="s">
        <v>406</v>
      </c>
      <c r="C4" s="4" t="s">
        <v>4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408</v>
      </c>
      <c r="B1" s="2" t="s">
        <v>1</v>
      </c>
      <c r="C1" s="2" t="s">
        <v>149</v>
      </c>
    </row>
    <row r="2" spans="1:3">
      <c r="B2" s="2" t="s">
        <v>2</v>
      </c>
      <c r="C2" s="2" t="s">
        <v>53</v>
      </c>
    </row>
    <row r="3" spans="1:3">
      <c r="A3" s="3" t="s">
        <v>409</v>
      </c>
    </row>
    <row r="4" spans="1:3">
      <c r="A4" s="4" t="s">
        <v>408</v>
      </c>
      <c r="B4" s="4" t="s">
        <v>410</v>
      </c>
      <c r="C4" s="4" t="s">
        <v>4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12</v>
      </c>
      <c r="B1" s="2" t="s">
        <v>149</v>
      </c>
    </row>
    <row r="2" spans="1:2">
      <c r="B2" s="2" t="s">
        <v>53</v>
      </c>
    </row>
    <row r="3" spans="1:2">
      <c r="A3" s="3" t="s">
        <v>413</v>
      </c>
    </row>
    <row r="4" spans="1:2">
      <c r="A4" s="4" t="s">
        <v>412</v>
      </c>
      <c r="B4" s="4" t="s">
        <v>4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s>
  <sheetData>
    <row r="1" spans="1:4">
      <c r="A1" s="1" t="s">
        <v>17</v>
      </c>
      <c r="B1" s="2" t="s">
        <v>18</v>
      </c>
      <c r="C1" s="2" t="s">
        <v>19</v>
      </c>
      <c r="D1" s="2" t="s">
        <v>20</v>
      </c>
    </row>
    <row r="2" spans="1:4">
      <c r="A2" s="3" t="s">
        <v>21</v>
      </c>
    </row>
    <row r="3" spans="1:4">
      <c r="A3" s="4" t="s">
        <v>22</v>
      </c>
      <c r="B3" s="7" t="n">
        <v>35484868</v>
      </c>
      <c r="C3" s="7" t="n">
        <v>27560017</v>
      </c>
      <c r="D3" s="7" t="n">
        <v>71472453</v>
      </c>
    </row>
    <row r="4" spans="1:4">
      <c r="A4" s="4" t="s">
        <v>23</v>
      </c>
      <c r="B4" s="6" t="n">
        <v>3493184</v>
      </c>
      <c r="C4" s="6" t="n">
        <v>2573582</v>
      </c>
      <c r="D4" s="6" t="n">
        <v>7842259</v>
      </c>
    </row>
    <row r="5" spans="1:4">
      <c r="A5" s="4" t="s">
        <v>24</v>
      </c>
      <c r="B5" s="6" t="n">
        <v>12643396</v>
      </c>
      <c r="C5" s="6" t="n">
        <v>6118430</v>
      </c>
      <c r="D5" s="6" t="n">
        <v>4384023</v>
      </c>
    </row>
    <row r="6" spans="1:4">
      <c r="A6" s="4" t="s">
        <v>25</v>
      </c>
      <c r="B6" s="6" t="n">
        <v>1150781</v>
      </c>
      <c r="C6" s="6" t="n">
        <v>2621704</v>
      </c>
      <c r="D6" s="6" t="n">
        <v>8309276</v>
      </c>
    </row>
    <row r="7" spans="1:4">
      <c r="A7" s="4" t="s">
        <v>26</v>
      </c>
      <c r="B7" s="6" t="n">
        <v>52772229</v>
      </c>
      <c r="C7" s="6" t="n">
        <v>38873733</v>
      </c>
      <c r="D7" s="6" t="n">
        <v>92008011</v>
      </c>
    </row>
    <row r="8" spans="1:4">
      <c r="A8" s="4" t="s">
        <v>27</v>
      </c>
      <c r="B8" s="6" t="n">
        <v>160208211</v>
      </c>
      <c r="C8" s="6" t="n">
        <v>190874789</v>
      </c>
      <c r="D8" s="6" t="n">
        <v>205256695</v>
      </c>
    </row>
    <row r="9" spans="1:4">
      <c r="A9" s="4" t="s">
        <v>28</v>
      </c>
      <c r="B9" s="6" t="n">
        <v>10199346</v>
      </c>
      <c r="C9" s="6" t="n">
        <v>16954930</v>
      </c>
      <c r="D9" s="6" t="n">
        <v>8447500</v>
      </c>
    </row>
    <row r="10" spans="1:4">
      <c r="A10" s="4" t="s">
        <v>29</v>
      </c>
      <c r="B10" s="6" t="n">
        <v>207992</v>
      </c>
      <c r="C10" s="6" t="n">
        <v>188240</v>
      </c>
      <c r="D10" s="6" t="n">
        <v>622175</v>
      </c>
    </row>
    <row r="11" spans="1:4">
      <c r="A11" s="4" t="s">
        <v>30</v>
      </c>
      <c r="B11" s="6" t="n">
        <v>223387778</v>
      </c>
      <c r="C11" s="6" t="n">
        <v>246891692</v>
      </c>
      <c r="D11" s="6" t="n">
        <v>306334381</v>
      </c>
    </row>
    <row r="12" spans="1:4">
      <c r="A12" s="3" t="s">
        <v>31</v>
      </c>
    </row>
    <row r="13" spans="1:4">
      <c r="A13" s="4" t="s">
        <v>32</v>
      </c>
      <c r="B13" s="6" t="n">
        <v>389000</v>
      </c>
      <c r="C13" s="6" t="n">
        <v>470000</v>
      </c>
      <c r="D13" s="6" t="n">
        <v>641973</v>
      </c>
    </row>
    <row r="14" spans="1:4">
      <c r="A14" s="4" t="s">
        <v>33</v>
      </c>
      <c r="B14" s="6" t="n">
        <v>1494144</v>
      </c>
      <c r="C14" s="6" t="n">
        <v>684078</v>
      </c>
      <c r="D14" s="6" t="n">
        <v>544585</v>
      </c>
    </row>
    <row r="15" spans="1:4">
      <c r="A15" s="4" t="s">
        <v>34</v>
      </c>
      <c r="B15" s="6" t="n">
        <v>70210</v>
      </c>
      <c r="D15" s="6" t="n">
        <v>536</v>
      </c>
    </row>
    <row r="16" spans="1:4">
      <c r="A16" s="4" t="s">
        <v>35</v>
      </c>
      <c r="B16" s="6" t="n">
        <v>1072103</v>
      </c>
      <c r="C16" s="6" t="n">
        <v>1188401</v>
      </c>
      <c r="D16" s="6" t="n">
        <v>1444229</v>
      </c>
    </row>
    <row r="17" spans="1:4">
      <c r="A17" s="4" t="s">
        <v>36</v>
      </c>
      <c r="B17" s="6" t="n">
        <v>32382</v>
      </c>
      <c r="C17" s="6" t="n">
        <v>30904</v>
      </c>
      <c r="D17" s="6" t="n">
        <v>37971</v>
      </c>
    </row>
    <row r="18" spans="1:4">
      <c r="A18" s="4" t="s">
        <v>37</v>
      </c>
      <c r="B18" s="6" t="n">
        <v>3003401</v>
      </c>
      <c r="C18" s="6" t="n">
        <v>2807481</v>
      </c>
      <c r="D18" s="6" t="n">
        <v>10798213</v>
      </c>
    </row>
    <row r="19" spans="1:4">
      <c r="A19" s="4" t="s">
        <v>38</v>
      </c>
      <c r="C19" s="6" t="n">
        <v>719598</v>
      </c>
    </row>
    <row r="20" spans="1:4">
      <c r="A20" s="4" t="s">
        <v>39</v>
      </c>
      <c r="B20" s="6" t="n">
        <v>94950</v>
      </c>
      <c r="C20" s="6" t="n">
        <v>190677</v>
      </c>
      <c r="D20" s="6" t="n">
        <v>242308</v>
      </c>
    </row>
    <row r="21" spans="1:4">
      <c r="A21" s="4" t="s">
        <v>25</v>
      </c>
      <c r="B21" s="6" t="n">
        <v>681208</v>
      </c>
      <c r="C21" s="6" t="n">
        <v>211347</v>
      </c>
    </row>
    <row r="22" spans="1:4">
      <c r="A22" s="4" t="s">
        <v>40</v>
      </c>
      <c r="D22" s="6" t="n">
        <v>4386837</v>
      </c>
    </row>
    <row r="23" spans="1:4">
      <c r="A23" s="4" t="s">
        <v>41</v>
      </c>
      <c r="B23" s="6" t="n">
        <v>154423</v>
      </c>
    </row>
    <row r="24" spans="1:4">
      <c r="A24" s="4" t="s">
        <v>42</v>
      </c>
      <c r="B24" s="6" t="n">
        <v>6991821</v>
      </c>
      <c r="C24" s="6" t="n">
        <v>6302486</v>
      </c>
      <c r="D24" s="6" t="n">
        <v>18096652</v>
      </c>
    </row>
    <row r="25" spans="1:4">
      <c r="A25" s="3" t="s">
        <v>43</v>
      </c>
    </row>
    <row r="26" spans="1:4">
      <c r="A26" s="4" t="s">
        <v>44</v>
      </c>
      <c r="B26" s="6" t="n">
        <v>216395957</v>
      </c>
      <c r="C26" s="6" t="n">
        <v>240589206</v>
      </c>
      <c r="D26" s="6" t="n">
        <v>288237729</v>
      </c>
    </row>
    <row r="27" spans="1:4">
      <c r="A27" s="4" t="s">
        <v>30</v>
      </c>
      <c r="B27" s="6" t="n">
        <v>223387778</v>
      </c>
      <c r="C27" s="6" t="n">
        <v>246891692</v>
      </c>
      <c r="D27" s="6" t="n">
        <v>306334381</v>
      </c>
    </row>
    <row r="28" spans="1:4">
      <c r="A28" s="4" t="s">
        <v>45</v>
      </c>
    </row>
    <row r="29" spans="1:4">
      <c r="A29" s="3" t="s">
        <v>43</v>
      </c>
    </row>
    <row r="30" spans="1:4">
      <c r="A30" s="4" t="s">
        <v>44</v>
      </c>
      <c r="B30" s="6" t="n">
        <v>5831746</v>
      </c>
      <c r="C30" s="6" t="n">
        <v>5496789</v>
      </c>
      <c r="D30" s="6" t="n">
        <v>6833096</v>
      </c>
    </row>
    <row r="31" spans="1:4">
      <c r="A31" s="4" t="s">
        <v>46</v>
      </c>
    </row>
    <row r="32" spans="1:4">
      <c r="A32" s="3" t="s">
        <v>43</v>
      </c>
    </row>
    <row r="33" spans="1:4">
      <c r="A33" s="4" t="s">
        <v>44</v>
      </c>
      <c r="B33" s="7" t="n">
        <v>187879312</v>
      </c>
      <c r="C33" s="7" t="n">
        <v>213611159</v>
      </c>
      <c r="D33" s="7" t="n">
        <v>257057401</v>
      </c>
    </row>
    <row r="34" spans="1:4">
      <c r="A34" s="3" t="s">
        <v>47</v>
      </c>
    </row>
    <row r="35" spans="1:4">
      <c r="A35" s="4" t="s">
        <v>48</v>
      </c>
      <c r="B35" s="8" t="n">
        <v>1083.04</v>
      </c>
      <c r="C35" s="8" t="n">
        <v>1071.85</v>
      </c>
      <c r="D35" s="8" t="n">
        <v>953.24</v>
      </c>
    </row>
    <row r="36" spans="1:4">
      <c r="A36" s="4" t="s">
        <v>49</v>
      </c>
    </row>
    <row r="37" spans="1:4">
      <c r="A37" s="3" t="s">
        <v>43</v>
      </c>
    </row>
    <row r="38" spans="1:4">
      <c r="A38" s="4" t="s">
        <v>44</v>
      </c>
      <c r="B38" s="7" t="n">
        <v>52600</v>
      </c>
      <c r="C38" s="7" t="n">
        <v>50872</v>
      </c>
      <c r="D38" s="7" t="n">
        <v>156016</v>
      </c>
    </row>
    <row r="39" spans="1:4">
      <c r="A39" s="3" t="s">
        <v>47</v>
      </c>
    </row>
    <row r="40" spans="1:4">
      <c r="A40" s="4" t="s">
        <v>48</v>
      </c>
      <c r="B40" s="8" t="n">
        <v>1344.55</v>
      </c>
      <c r="C40" s="8" t="n">
        <v>1300.38</v>
      </c>
      <c r="D40" s="8" t="n">
        <v>1116.03</v>
      </c>
    </row>
    <row r="41" spans="1:4">
      <c r="A41" s="4" t="s">
        <v>50</v>
      </c>
    </row>
    <row r="42" spans="1:4">
      <c r="A42" s="3" t="s">
        <v>43</v>
      </c>
    </row>
    <row r="43" spans="1:4">
      <c r="A43" s="4" t="s">
        <v>44</v>
      </c>
      <c r="B43" s="7" t="n">
        <v>18729267</v>
      </c>
      <c r="C43" s="7" t="n">
        <v>18216525</v>
      </c>
      <c r="D43" s="7" t="n">
        <v>21885706</v>
      </c>
    </row>
    <row r="44" spans="1:4">
      <c r="A44" s="3" t="s">
        <v>47</v>
      </c>
    </row>
    <row r="45" spans="1:4">
      <c r="A45" s="4" t="s">
        <v>48</v>
      </c>
      <c r="B45" s="8" t="n">
        <v>1362.3</v>
      </c>
      <c r="C45" s="8" t="n">
        <v>1315.44</v>
      </c>
      <c r="D45" s="8" t="n">
        <v>1126.21</v>
      </c>
    </row>
    <row r="46" spans="1:4">
      <c r="A46" s="4" t="s">
        <v>51</v>
      </c>
    </row>
    <row r="47" spans="1:4">
      <c r="A47" s="3" t="s">
        <v>43</v>
      </c>
    </row>
    <row r="48" spans="1:4">
      <c r="A48" s="4" t="s">
        <v>44</v>
      </c>
      <c r="B48" s="7" t="n">
        <v>3903032</v>
      </c>
      <c r="C48" s="7" t="n">
        <v>3213861</v>
      </c>
      <c r="D48" s="7" t="n">
        <v>2305510</v>
      </c>
    </row>
    <row r="49" spans="1:4">
      <c r="A49" s="3" t="s">
        <v>47</v>
      </c>
    </row>
    <row r="50" spans="1:4">
      <c r="A50" s="4" t="s">
        <v>48</v>
      </c>
      <c r="B50" s="8" t="n">
        <v>1537.14</v>
      </c>
      <c r="C50" s="8" t="n">
        <v>1450.17</v>
      </c>
      <c r="D50" s="8" t="n">
        <v>120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415</v>
      </c>
    </row>
    <row r="4" spans="1:2">
      <c r="A4" s="4" t="s">
        <v>165</v>
      </c>
      <c r="B4" s="4" t="s">
        <v>4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20</v>
      </c>
      <c r="B1" s="2" t="s">
        <v>1</v>
      </c>
    </row>
    <row r="2" spans="1:2">
      <c r="B2" s="2" t="s">
        <v>2</v>
      </c>
    </row>
    <row r="3" spans="1:2">
      <c r="A3" s="3" t="s">
        <v>421</v>
      </c>
    </row>
    <row r="4" spans="1:2">
      <c r="A4" s="4" t="s">
        <v>420</v>
      </c>
      <c r="B4" s="4" t="s">
        <v>4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23</v>
      </c>
      <c r="B1" s="2" t="s">
        <v>1</v>
      </c>
    </row>
    <row r="2" spans="1:2">
      <c r="B2" s="2" t="s">
        <v>2</v>
      </c>
    </row>
    <row r="3" spans="1:2">
      <c r="A3" s="3" t="s">
        <v>424</v>
      </c>
    </row>
    <row r="4" spans="1:2">
      <c r="A4" s="4" t="s">
        <v>423</v>
      </c>
      <c r="B4" s="4" t="s">
        <v>4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r="A1" s="1" t="s">
        <v>426</v>
      </c>
      <c r="B1" s="2" t="s">
        <v>149</v>
      </c>
    </row>
    <row r="2" spans="1:2">
      <c r="B2" s="2" t="s">
        <v>53</v>
      </c>
    </row>
    <row r="3" spans="1:2">
      <c r="A3" s="3" t="s">
        <v>39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447</v>
      </c>
      <c r="B1" s="2" t="s">
        <v>1</v>
      </c>
      <c r="C1" s="2" t="s">
        <v>149</v>
      </c>
    </row>
    <row r="2" spans="1:3">
      <c r="B2" s="2" t="s">
        <v>2</v>
      </c>
      <c r="C2" s="2" t="s">
        <v>53</v>
      </c>
    </row>
    <row r="3" spans="1:3">
      <c r="A3" s="3" t="s">
        <v>392</v>
      </c>
    </row>
    <row r="4" spans="1:3">
      <c r="A4" s="4" t="s">
        <v>448</v>
      </c>
      <c r="B4" s="4" t="s">
        <v>449</v>
      </c>
      <c r="C4" s="4" t="s">
        <v>4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51</v>
      </c>
      <c r="B1" s="2" t="s">
        <v>1</v>
      </c>
      <c r="C1" s="2" t="s">
        <v>149</v>
      </c>
    </row>
    <row r="2" spans="1:3">
      <c r="B2" s="2" t="s">
        <v>2</v>
      </c>
      <c r="C2" s="2" t="s">
        <v>53</v>
      </c>
    </row>
    <row r="3" spans="1:3">
      <c r="A3" s="3" t="s">
        <v>396</v>
      </c>
    </row>
    <row r="4" spans="1:3">
      <c r="A4" s="4" t="s">
        <v>452</v>
      </c>
      <c r="C4" s="4" t="s">
        <v>453</v>
      </c>
    </row>
    <row r="5" spans="1:3">
      <c r="A5" s="4" t="s">
        <v>454</v>
      </c>
      <c r="B5" s="4" t="s">
        <v>455</v>
      </c>
      <c r="C5" s="4" t="s">
        <v>456</v>
      </c>
    </row>
    <row r="6" spans="1:3">
      <c r="A6" s="4" t="s">
        <v>457</v>
      </c>
      <c r="C6" s="4" t="s">
        <v>4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59</v>
      </c>
      <c r="B1" s="2" t="s">
        <v>1</v>
      </c>
      <c r="C1" s="2" t="s">
        <v>149</v>
      </c>
    </row>
    <row r="2" spans="1:3">
      <c r="B2" s="2" t="s">
        <v>2</v>
      </c>
      <c r="C2" s="2" t="s">
        <v>53</v>
      </c>
    </row>
    <row r="3" spans="1:3">
      <c r="A3" s="3" t="s">
        <v>405</v>
      </c>
    </row>
    <row r="4" spans="1:3">
      <c r="A4" s="4" t="s">
        <v>460</v>
      </c>
      <c r="C4" s="4" t="s">
        <v>461</v>
      </c>
    </row>
    <row r="5" spans="1:3">
      <c r="A5" s="4" t="s">
        <v>462</v>
      </c>
      <c r="B5" s="4" t="s">
        <v>463</v>
      </c>
      <c r="C5" s="4" t="s">
        <v>464</v>
      </c>
    </row>
    <row r="6" spans="1:3">
      <c r="A6" s="4" t="s">
        <v>465</v>
      </c>
      <c r="B6" s="4" t="s">
        <v>466</v>
      </c>
      <c r="C6" s="4" t="s">
        <v>467</v>
      </c>
    </row>
    <row r="7" spans="1:3">
      <c r="A7" s="4" t="s">
        <v>468</v>
      </c>
      <c r="B7" s="4" t="s">
        <v>469</v>
      </c>
      <c r="C7" s="4" t="s">
        <v>470</v>
      </c>
    </row>
    <row r="8" spans="1:3">
      <c r="A8" s="4" t="s">
        <v>471</v>
      </c>
      <c r="B8" s="4" t="s">
        <v>472</v>
      </c>
      <c r="C8" s="4" t="s">
        <v>4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474</v>
      </c>
      <c r="B1" s="2" t="s">
        <v>1</v>
      </c>
      <c r="C1" s="2" t="s">
        <v>149</v>
      </c>
    </row>
    <row r="2" spans="1:3">
      <c r="B2" s="2" t="s">
        <v>2</v>
      </c>
      <c r="C2" s="2" t="s">
        <v>53</v>
      </c>
    </row>
    <row r="3" spans="1:3">
      <c r="A3" s="3" t="s">
        <v>409</v>
      </c>
    </row>
    <row r="4" spans="1:3">
      <c r="A4" s="4" t="s">
        <v>475</v>
      </c>
      <c r="B4" s="4" t="s">
        <v>476</v>
      </c>
      <c r="C4" s="4" t="s">
        <v>4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478</v>
      </c>
      <c r="B1" s="2" t="s">
        <v>1</v>
      </c>
      <c r="C1" s="2" t="s">
        <v>149</v>
      </c>
    </row>
    <row r="2" spans="1:3">
      <c r="B2" s="2" t="s">
        <v>2</v>
      </c>
      <c r="C2" s="2" t="s">
        <v>53</v>
      </c>
    </row>
    <row r="3" spans="1:3">
      <c r="A3" s="3" t="s">
        <v>415</v>
      </c>
    </row>
    <row r="4" spans="1:3">
      <c r="A4" s="4" t="s">
        <v>448</v>
      </c>
      <c r="B4" s="4" t="s">
        <v>449</v>
      </c>
      <c r="C4" s="4" t="s">
        <v>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52</v>
      </c>
      <c r="B1" s="2" t="s">
        <v>2</v>
      </c>
      <c r="C1" s="2" t="s">
        <v>53</v>
      </c>
      <c r="D1" s="2" t="s">
        <v>54</v>
      </c>
    </row>
    <row r="2" spans="1:4">
      <c r="A2" s="4" t="s">
        <v>55</v>
      </c>
      <c r="B2" s="7" t="n">
        <v>35466355</v>
      </c>
      <c r="C2" s="7" t="n">
        <v>27555881</v>
      </c>
      <c r="D2" s="7" t="n">
        <v>71463383</v>
      </c>
    </row>
    <row r="3" spans="1:4">
      <c r="A3" s="4" t="s">
        <v>56</v>
      </c>
      <c r="B3" s="6" t="n">
        <v>1181038</v>
      </c>
      <c r="C3" s="6" t="n">
        <v>2849059</v>
      </c>
      <c r="D3" s="6" t="n">
        <v>8299507</v>
      </c>
    </row>
    <row r="4" spans="1:4">
      <c r="A4" s="4" t="s">
        <v>57</v>
      </c>
      <c r="B4" s="6" t="n">
        <v>160129691</v>
      </c>
      <c r="C4" s="6" t="n">
        <v>190875374</v>
      </c>
      <c r="D4" s="6" t="n">
        <v>205231935</v>
      </c>
    </row>
    <row r="5" spans="1:4">
      <c r="A5" s="4" t="s">
        <v>58</v>
      </c>
      <c r="B5" s="7" t="n">
        <v>684824</v>
      </c>
      <c r="C5" s="7" t="n">
        <v>195152</v>
      </c>
      <c r="D5" s="7" t="n">
        <v>0</v>
      </c>
    </row>
    <row r="6" spans="1:4">
      <c r="A6" s="4" t="s">
        <v>45</v>
      </c>
    </row>
    <row r="7" spans="1:4">
      <c r="A7" s="4" t="s">
        <v>59</v>
      </c>
      <c r="B7" s="9" t="n">
        <v>5384.326</v>
      </c>
      <c r="C7" s="9" t="n">
        <v>5128.014</v>
      </c>
      <c r="D7" s="9" t="n">
        <v>7168.282</v>
      </c>
    </row>
    <row r="8" spans="1:4">
      <c r="A8" s="4" t="s">
        <v>46</v>
      </c>
    </row>
    <row r="9" spans="1:4">
      <c r="A9" s="4" t="s">
        <v>59</v>
      </c>
      <c r="B9" s="9" t="n">
        <v>173474.389</v>
      </c>
      <c r="C9" s="9" t="n">
        <v>199292.051</v>
      </c>
      <c r="D9" s="9" t="n">
        <v>269666.902</v>
      </c>
    </row>
    <row r="10" spans="1:4">
      <c r="A10" s="4" t="s">
        <v>49</v>
      </c>
    </row>
    <row r="11" spans="1:4">
      <c r="A11" s="4" t="s">
        <v>59</v>
      </c>
      <c r="B11" s="9" t="n">
        <v>39.121</v>
      </c>
      <c r="C11" s="9" t="n">
        <v>39.121</v>
      </c>
      <c r="D11" s="9" t="n">
        <v>139.796</v>
      </c>
    </row>
    <row r="12" spans="1:4">
      <c r="A12" s="4" t="s">
        <v>50</v>
      </c>
    </row>
    <row r="13" spans="1:4">
      <c r="A13" s="4" t="s">
        <v>59</v>
      </c>
      <c r="B13" s="9" t="n">
        <v>13748.269</v>
      </c>
      <c r="C13" s="9" t="n">
        <v>13848.201</v>
      </c>
      <c r="D13" s="9" t="n">
        <v>19432.989</v>
      </c>
    </row>
    <row r="14" spans="1:4">
      <c r="A14" s="4" t="s">
        <v>51</v>
      </c>
    </row>
    <row r="15" spans="1:4">
      <c r="A15" s="4" t="s">
        <v>59</v>
      </c>
      <c r="B15" s="9" t="n">
        <v>2539.152</v>
      </c>
      <c r="C15" s="9" t="n">
        <v>2216.197</v>
      </c>
      <c r="D15" s="9" t="n">
        <v>1906.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79</v>
      </c>
      <c r="B1" s="2" t="s">
        <v>1</v>
      </c>
    </row>
    <row r="2" spans="1:2">
      <c r="B2" s="2" t="s">
        <v>2</v>
      </c>
    </row>
    <row r="3" spans="1:2">
      <c r="A3" s="3" t="s">
        <v>418</v>
      </c>
    </row>
    <row r="4" spans="1:2">
      <c r="A4" s="4" t="s">
        <v>480</v>
      </c>
      <c r="B4" s="4" t="s">
        <v>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482</v>
      </c>
      <c r="B1" s="2" t="s">
        <v>1</v>
      </c>
      <c r="C1" s="2" t="s">
        <v>149</v>
      </c>
    </row>
    <row r="2" spans="1:3">
      <c r="B2" s="2" t="s">
        <v>2</v>
      </c>
      <c r="C2" s="2" t="s">
        <v>53</v>
      </c>
    </row>
    <row r="3" spans="1:3">
      <c r="A3" s="3" t="s">
        <v>424</v>
      </c>
    </row>
    <row r="4" spans="1:3">
      <c r="A4" s="4" t="s">
        <v>454</v>
      </c>
      <c r="B4" s="4" t="s">
        <v>455</v>
      </c>
      <c r="C4" s="4" t="s">
        <v>456</v>
      </c>
    </row>
    <row r="5" spans="1:3">
      <c r="A5" s="4" t="s">
        <v>483</v>
      </c>
      <c r="B5" s="4" t="s">
        <v>4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s="1" t="s">
        <v>485</v>
      </c>
      <c r="B1" s="2" t="s">
        <v>486</v>
      </c>
      <c r="C1" s="2" t="s">
        <v>149</v>
      </c>
    </row>
    <row r="2" spans="1:3">
      <c r="B2" s="2" t="s">
        <v>487</v>
      </c>
      <c r="C2" s="2" t="s">
        <v>53</v>
      </c>
    </row>
    <row r="3" spans="1:3">
      <c r="A3" s="3" t="s">
        <v>488</v>
      </c>
    </row>
    <row r="4" spans="1:3">
      <c r="A4" s="4" t="s">
        <v>489</v>
      </c>
      <c r="C4" s="7" t="n">
        <v>500000</v>
      </c>
    </row>
    <row r="5" spans="1:3">
      <c r="A5" s="4" t="s">
        <v>490</v>
      </c>
      <c r="C5" s="4" t="s">
        <v>491</v>
      </c>
    </row>
    <row r="6" spans="1:3">
      <c r="A6" s="4" t="s">
        <v>492</v>
      </c>
    </row>
    <row r="7" spans="1:3">
      <c r="A7" s="3" t="s">
        <v>488</v>
      </c>
    </row>
    <row r="8" spans="1:3">
      <c r="A8" s="4" t="s">
        <v>493</v>
      </c>
      <c r="B8" s="7" t="n">
        <v>400</v>
      </c>
    </row>
    <row r="9" spans="1:3">
      <c r="A9" s="4" t="s">
        <v>494</v>
      </c>
      <c r="C9" s="4" t="s">
        <v>209</v>
      </c>
    </row>
    <row r="10" spans="1:3">
      <c r="A10" s="4" t="s">
        <v>495</v>
      </c>
    </row>
    <row r="11" spans="1:3">
      <c r="A11" s="3" t="s">
        <v>488</v>
      </c>
    </row>
    <row r="12" spans="1:3">
      <c r="A12" s="4" t="s">
        <v>493</v>
      </c>
      <c r="B12" s="7" t="n">
        <v>1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96</v>
      </c>
      <c r="B1" s="2" t="s">
        <v>1</v>
      </c>
      <c r="C1" s="2" t="s">
        <v>149</v>
      </c>
    </row>
    <row r="2" spans="1:3">
      <c r="B2" s="2" t="s">
        <v>2</v>
      </c>
      <c r="C2" s="2" t="s">
        <v>53</v>
      </c>
    </row>
    <row r="3" spans="1:3">
      <c r="A3" s="4" t="s">
        <v>497</v>
      </c>
    </row>
    <row r="4" spans="1:3">
      <c r="A4" s="4" t="s">
        <v>498</v>
      </c>
      <c r="B4" s="6" t="n">
        <v>2011</v>
      </c>
      <c r="C4" s="6" t="n">
        <v>2011</v>
      </c>
    </row>
    <row r="5" spans="1:3">
      <c r="A5" s="4" t="s">
        <v>499</v>
      </c>
    </row>
    <row r="6" spans="1:3">
      <c r="A6" s="4" t="s">
        <v>498</v>
      </c>
      <c r="B6" s="6" t="n">
        <v>2012</v>
      </c>
      <c r="C6" s="6" t="n">
        <v>2012</v>
      </c>
    </row>
    <row r="7" spans="1:3">
      <c r="A7" s="4" t="s">
        <v>500</v>
      </c>
    </row>
    <row r="8" spans="1:3">
      <c r="A8" s="4" t="s">
        <v>498</v>
      </c>
      <c r="B8" s="6" t="n">
        <v>2013</v>
      </c>
      <c r="C8" s="6" t="n">
        <v>2013</v>
      </c>
    </row>
    <row r="9" spans="1:3">
      <c r="A9" s="4" t="s">
        <v>501</v>
      </c>
    </row>
    <row r="10" spans="1:3">
      <c r="A10" s="4" t="s">
        <v>498</v>
      </c>
      <c r="B10" s="6" t="n">
        <v>2014</v>
      </c>
      <c r="C10" s="6" t="n">
        <v>20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2</v>
      </c>
      <c r="B1" s="2" t="s">
        <v>2</v>
      </c>
      <c r="C1" s="2" t="s">
        <v>53</v>
      </c>
      <c r="D1" s="2" t="s">
        <v>54</v>
      </c>
    </row>
    <row r="2" spans="1:4">
      <c r="A2" s="3" t="s">
        <v>503</v>
      </c>
    </row>
    <row r="3" spans="1:4">
      <c r="A3" s="4" t="s">
        <v>504</v>
      </c>
      <c r="B3" s="7" t="n">
        <v>35484868</v>
      </c>
      <c r="C3" s="7" t="n">
        <v>27560017</v>
      </c>
      <c r="D3" s="7" t="n">
        <v>71472453</v>
      </c>
    </row>
    <row r="4" spans="1:4">
      <c r="A4" s="4" t="s">
        <v>505</v>
      </c>
      <c r="B4" s="6" t="n">
        <v>160208211</v>
      </c>
      <c r="C4" s="6" t="n">
        <v>190874789</v>
      </c>
      <c r="D4" s="6" t="n">
        <v>205256695</v>
      </c>
    </row>
    <row r="5" spans="1:4">
      <c r="A5" s="4" t="s">
        <v>506</v>
      </c>
      <c r="B5" s="6" t="n">
        <v>195693079</v>
      </c>
      <c r="C5" s="6" t="n">
        <v>218434806</v>
      </c>
      <c r="D5" s="6" t="n">
        <v>276729148</v>
      </c>
    </row>
    <row r="6" spans="1:4">
      <c r="A6" s="4" t="s">
        <v>507</v>
      </c>
      <c r="B6" s="6" t="n">
        <v>9949346</v>
      </c>
      <c r="C6" s="6" t="n">
        <v>16785518</v>
      </c>
      <c r="D6" s="6" t="n">
        <v>8281834</v>
      </c>
    </row>
    <row r="7" spans="1:4">
      <c r="A7" s="4" t="s">
        <v>23</v>
      </c>
      <c r="B7" s="6" t="n">
        <v>3493184</v>
      </c>
      <c r="C7" s="6" t="n">
        <v>2573582</v>
      </c>
      <c r="D7" s="6" t="n">
        <v>7842259</v>
      </c>
    </row>
    <row r="8" spans="1:4">
      <c r="A8" s="4" t="s">
        <v>33</v>
      </c>
      <c r="B8" s="6" t="n">
        <v>-1494144</v>
      </c>
      <c r="C8" s="6" t="n">
        <v>-684078</v>
      </c>
      <c r="D8" s="6" t="n">
        <v>-544585</v>
      </c>
    </row>
    <row r="9" spans="1:4">
      <c r="A9" s="4" t="s">
        <v>508</v>
      </c>
      <c r="B9" s="6" t="n">
        <v>1999040</v>
      </c>
      <c r="C9" s="6" t="n">
        <v>1889504</v>
      </c>
      <c r="D9" s="6" t="n">
        <v>7297674</v>
      </c>
    </row>
    <row r="10" spans="1:4">
      <c r="A10" s="4" t="s">
        <v>509</v>
      </c>
      <c r="C10" s="6" t="n">
        <v>237109828</v>
      </c>
      <c r="D10" s="6" t="n">
        <v>292308656</v>
      </c>
    </row>
    <row r="11" spans="1:4">
      <c r="A11" s="4" t="s">
        <v>67</v>
      </c>
    </row>
    <row r="12" spans="1:4">
      <c r="A12" s="3" t="s">
        <v>503</v>
      </c>
    </row>
    <row r="13" spans="1:4">
      <c r="A13" s="4" t="s">
        <v>508</v>
      </c>
      <c r="B13" s="6" t="n">
        <v>3493184</v>
      </c>
      <c r="C13" s="6" t="n">
        <v>2507201</v>
      </c>
      <c r="D13" s="6" t="n">
        <v>7245011</v>
      </c>
    </row>
    <row r="14" spans="1:4">
      <c r="A14" s="4" t="s">
        <v>510</v>
      </c>
    </row>
    <row r="15" spans="1:4">
      <c r="A15" s="3" t="s">
        <v>503</v>
      </c>
    </row>
    <row r="16" spans="1:4">
      <c r="A16" s="4" t="s">
        <v>508</v>
      </c>
      <c r="B16" s="6" t="n">
        <v>251911</v>
      </c>
      <c r="C16" s="6" t="n">
        <v>731816</v>
      </c>
      <c r="D16" s="6" t="n">
        <v>-322642</v>
      </c>
    </row>
    <row r="17" spans="1:4">
      <c r="A17" s="4" t="s">
        <v>511</v>
      </c>
    </row>
    <row r="18" spans="1:4">
      <c r="A18" s="3" t="s">
        <v>503</v>
      </c>
    </row>
    <row r="19" spans="1:4">
      <c r="A19" s="4" t="s">
        <v>508</v>
      </c>
      <c r="B19" s="6" t="n">
        <v>-286660</v>
      </c>
      <c r="C19" s="6" t="n">
        <v>-252629</v>
      </c>
      <c r="D19" s="6" t="n">
        <v>-165871</v>
      </c>
    </row>
    <row r="20" spans="1:4">
      <c r="A20" s="4" t="s">
        <v>512</v>
      </c>
    </row>
    <row r="21" spans="1:4">
      <c r="A21" s="3" t="s">
        <v>503</v>
      </c>
    </row>
    <row r="22" spans="1:4">
      <c r="A22" s="4" t="s">
        <v>508</v>
      </c>
      <c r="B22" s="6" t="n">
        <v>2791670</v>
      </c>
      <c r="C22" s="6" t="n">
        <v>1032389</v>
      </c>
      <c r="D22" s="6" t="n">
        <v>-2410168</v>
      </c>
    </row>
    <row r="23" spans="1:4">
      <c r="A23" s="4" t="s">
        <v>513</v>
      </c>
    </row>
    <row r="24" spans="1:4">
      <c r="A24" s="3" t="s">
        <v>503</v>
      </c>
    </row>
    <row r="25" spans="1:4">
      <c r="A25" s="4" t="s">
        <v>508</v>
      </c>
      <c r="B25" s="6" t="n">
        <v>175390</v>
      </c>
      <c r="C25" s="6" t="n">
        <v>45610</v>
      </c>
      <c r="D25" s="6" t="n">
        <v>33040</v>
      </c>
    </row>
    <row r="26" spans="1:4">
      <c r="A26" s="4" t="s">
        <v>514</v>
      </c>
    </row>
    <row r="27" spans="1:4">
      <c r="A27" s="3" t="s">
        <v>503</v>
      </c>
    </row>
    <row r="28" spans="1:4">
      <c r="A28" s="4" t="s">
        <v>508</v>
      </c>
      <c r="B28" s="6" t="n">
        <v>996814</v>
      </c>
      <c r="C28" s="6" t="n">
        <v>-641849</v>
      </c>
      <c r="D28" s="6" t="n">
        <v>2488781</v>
      </c>
    </row>
    <row r="29" spans="1:4">
      <c r="A29" s="4" t="s">
        <v>515</v>
      </c>
    </row>
    <row r="30" spans="1:4">
      <c r="A30" s="3" t="s">
        <v>503</v>
      </c>
    </row>
    <row r="31" spans="1:4">
      <c r="A31" s="4" t="s">
        <v>508</v>
      </c>
      <c r="B31" s="6" t="n">
        <v>201053</v>
      </c>
      <c r="C31" s="6" t="n">
        <v>554628</v>
      </c>
      <c r="D31" s="6" t="n">
        <v>28399</v>
      </c>
    </row>
    <row r="32" spans="1:4">
      <c r="A32" s="4" t="s">
        <v>516</v>
      </c>
    </row>
    <row r="33" spans="1:4">
      <c r="A33" s="3" t="s">
        <v>503</v>
      </c>
    </row>
    <row r="34" spans="1:4">
      <c r="A34" s="4" t="s">
        <v>508</v>
      </c>
      <c r="B34" s="6" t="n">
        <v>-636994</v>
      </c>
      <c r="C34" s="6" t="n">
        <v>1037236</v>
      </c>
      <c r="D34" s="6" t="n">
        <v>7593472</v>
      </c>
    </row>
    <row r="35" spans="1:4">
      <c r="A35" s="4" t="s">
        <v>71</v>
      </c>
    </row>
    <row r="36" spans="1:4">
      <c r="A36" s="3" t="s">
        <v>503</v>
      </c>
    </row>
    <row r="37" spans="1:4">
      <c r="A37" s="4" t="s">
        <v>508</v>
      </c>
      <c r="B37" s="6" t="n">
        <v>-1494144</v>
      </c>
      <c r="C37" s="6" t="n">
        <v>-617697</v>
      </c>
      <c r="D37" s="6" t="n">
        <v>52663</v>
      </c>
    </row>
    <row r="38" spans="1:4">
      <c r="A38" s="4" t="s">
        <v>517</v>
      </c>
    </row>
    <row r="39" spans="1:4">
      <c r="A39" s="3" t="s">
        <v>503</v>
      </c>
    </row>
    <row r="40" spans="1:4">
      <c r="A40" s="4" t="s">
        <v>506</v>
      </c>
      <c r="B40" s="6" t="n">
        <v>195693079</v>
      </c>
      <c r="C40" s="6" t="n">
        <v>218434806</v>
      </c>
      <c r="D40" s="6" t="n">
        <v>276729148</v>
      </c>
    </row>
    <row r="41" spans="1:4">
      <c r="A41" s="4" t="s">
        <v>507</v>
      </c>
      <c r="B41" s="6" t="n">
        <v>9949346</v>
      </c>
      <c r="C41" s="6" t="n">
        <v>16785518</v>
      </c>
      <c r="D41" s="6" t="n">
        <v>8281834</v>
      </c>
    </row>
    <row r="42" spans="1:4">
      <c r="A42" s="4" t="s">
        <v>508</v>
      </c>
      <c r="B42" s="6" t="n">
        <v>3493184</v>
      </c>
      <c r="C42" s="6" t="n">
        <v>2507201</v>
      </c>
      <c r="D42" s="6" t="n">
        <v>7245011</v>
      </c>
    </row>
    <row r="43" spans="1:4">
      <c r="A43" s="4" t="s">
        <v>509</v>
      </c>
      <c r="C43" s="6" t="n">
        <v>237727525</v>
      </c>
      <c r="D43" s="6" t="n">
        <v>292255993</v>
      </c>
    </row>
    <row r="44" spans="1:4">
      <c r="A44" s="4" t="s">
        <v>518</v>
      </c>
    </row>
    <row r="45" spans="1:4">
      <c r="A45" s="3" t="s">
        <v>503</v>
      </c>
    </row>
    <row r="46" spans="1:4">
      <c r="A46" s="4" t="s">
        <v>508</v>
      </c>
      <c r="B46" s="6" t="n">
        <v>3493184</v>
      </c>
      <c r="C46" s="6" t="n">
        <v>2507201</v>
      </c>
      <c r="D46" s="6" t="n">
        <v>7245011</v>
      </c>
    </row>
    <row r="47" spans="1:4">
      <c r="A47" s="4" t="s">
        <v>519</v>
      </c>
    </row>
    <row r="48" spans="1:4">
      <c r="A48" s="3" t="s">
        <v>503</v>
      </c>
    </row>
    <row r="49" spans="1:4">
      <c r="A49" s="4" t="s">
        <v>508</v>
      </c>
      <c r="B49" s="6" t="n">
        <v>251911</v>
      </c>
      <c r="C49" s="6" t="n">
        <v>731816</v>
      </c>
      <c r="D49" s="6" t="n">
        <v>-322642</v>
      </c>
    </row>
    <row r="50" spans="1:4">
      <c r="A50" s="4" t="s">
        <v>520</v>
      </c>
    </row>
    <row r="51" spans="1:4">
      <c r="A51" s="3" t="s">
        <v>503</v>
      </c>
    </row>
    <row r="52" spans="1:4">
      <c r="A52" s="4" t="s">
        <v>508</v>
      </c>
      <c r="B52" s="6" t="n">
        <v>-286660</v>
      </c>
      <c r="C52" s="6" t="n">
        <v>-252629</v>
      </c>
      <c r="D52" s="6" t="n">
        <v>-165871</v>
      </c>
    </row>
    <row r="53" spans="1:4">
      <c r="A53" s="4" t="s">
        <v>521</v>
      </c>
    </row>
    <row r="54" spans="1:4">
      <c r="A54" s="3" t="s">
        <v>503</v>
      </c>
    </row>
    <row r="55" spans="1:4">
      <c r="A55" s="4" t="s">
        <v>508</v>
      </c>
      <c r="B55" s="6" t="n">
        <v>2791670</v>
      </c>
      <c r="C55" s="6" t="n">
        <v>1032389</v>
      </c>
      <c r="D55" s="6" t="n">
        <v>-2410168</v>
      </c>
    </row>
    <row r="56" spans="1:4">
      <c r="A56" s="4" t="s">
        <v>522</v>
      </c>
    </row>
    <row r="57" spans="1:4">
      <c r="A57" s="3" t="s">
        <v>503</v>
      </c>
    </row>
    <row r="58" spans="1:4">
      <c r="A58" s="4" t="s">
        <v>508</v>
      </c>
      <c r="B58" s="6" t="n">
        <v>175390</v>
      </c>
      <c r="C58" s="6" t="n">
        <v>45610</v>
      </c>
      <c r="D58" s="6" t="n">
        <v>33040</v>
      </c>
    </row>
    <row r="59" spans="1:4">
      <c r="A59" s="4" t="s">
        <v>523</v>
      </c>
    </row>
    <row r="60" spans="1:4">
      <c r="A60" s="3" t="s">
        <v>503</v>
      </c>
    </row>
    <row r="61" spans="1:4">
      <c r="A61" s="4" t="s">
        <v>508</v>
      </c>
      <c r="B61" s="6" t="n">
        <v>996814</v>
      </c>
      <c r="C61" s="6" t="n">
        <v>-641849</v>
      </c>
      <c r="D61" s="6" t="n">
        <v>2488781</v>
      </c>
    </row>
    <row r="62" spans="1:4">
      <c r="A62" s="4" t="s">
        <v>524</v>
      </c>
    </row>
    <row r="63" spans="1:4">
      <c r="A63" s="3" t="s">
        <v>503</v>
      </c>
    </row>
    <row r="64" spans="1:4">
      <c r="A64" s="4" t="s">
        <v>508</v>
      </c>
      <c r="B64" s="6" t="n">
        <v>201053</v>
      </c>
      <c r="C64" s="6" t="n">
        <v>554628</v>
      </c>
      <c r="D64" s="6" t="n">
        <v>28399</v>
      </c>
    </row>
    <row r="65" spans="1:4">
      <c r="A65" s="4" t="s">
        <v>525</v>
      </c>
    </row>
    <row r="66" spans="1:4">
      <c r="A66" s="3" t="s">
        <v>503</v>
      </c>
    </row>
    <row r="67" spans="1:4">
      <c r="A67" s="4" t="s">
        <v>508</v>
      </c>
      <c r="B67" s="6" t="n">
        <v>-636994</v>
      </c>
      <c r="C67" s="6" t="n">
        <v>1037236</v>
      </c>
      <c r="D67" s="6" t="n">
        <v>7593472</v>
      </c>
    </row>
    <row r="68" spans="1:4">
      <c r="A68" s="4" t="s">
        <v>526</v>
      </c>
    </row>
    <row r="69" spans="1:4">
      <c r="A69" s="3" t="s">
        <v>503</v>
      </c>
    </row>
    <row r="70" spans="1:4">
      <c r="A70" s="4" t="s">
        <v>508</v>
      </c>
      <c r="B70" s="6" t="n">
        <v>-1494144</v>
      </c>
      <c r="C70" s="6" t="n">
        <v>-617697</v>
      </c>
      <c r="D70" s="6" t="n">
        <v>52663</v>
      </c>
    </row>
    <row r="71" spans="1:4">
      <c r="A71" s="4" t="s">
        <v>509</v>
      </c>
      <c r="C71" s="6" t="n">
        <v>-617697</v>
      </c>
      <c r="D71" s="6" t="n">
        <v>52663</v>
      </c>
    </row>
    <row r="72" spans="1:4">
      <c r="A72" s="4" t="s">
        <v>527</v>
      </c>
    </row>
    <row r="73" spans="1:4">
      <c r="A73" s="3" t="s">
        <v>503</v>
      </c>
    </row>
    <row r="74" spans="1:4">
      <c r="A74" s="4" t="s">
        <v>508</v>
      </c>
      <c r="B74" s="7" t="n">
        <v>-1494144</v>
      </c>
      <c r="C74" s="7" t="n">
        <v>-617697</v>
      </c>
      <c r="D74" s="7" t="n">
        <v>526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49</v>
      </c>
    </row>
    <row r="2" spans="1:4">
      <c r="B2" s="2" t="s">
        <v>53</v>
      </c>
      <c r="C2" s="2" t="s">
        <v>54</v>
      </c>
      <c r="D2" s="2" t="s">
        <v>217</v>
      </c>
    </row>
    <row r="3" spans="1:4">
      <c r="A3" s="3" t="s">
        <v>396</v>
      </c>
    </row>
    <row r="4" spans="1:4">
      <c r="A4" s="4" t="s">
        <v>529</v>
      </c>
      <c r="B4" s="4" t="s">
        <v>270</v>
      </c>
    </row>
    <row r="5" spans="1:4">
      <c r="A5" s="4" t="s">
        <v>530</v>
      </c>
      <c r="B5" s="7" t="n">
        <v>100000</v>
      </c>
    </row>
    <row r="6" spans="1:4">
      <c r="A6" s="4" t="s">
        <v>531</v>
      </c>
      <c r="B6" s="4" t="s">
        <v>532</v>
      </c>
    </row>
    <row r="7" spans="1:4">
      <c r="A7" s="4" t="s">
        <v>533</v>
      </c>
      <c r="B7" s="4" t="s">
        <v>197</v>
      </c>
    </row>
    <row r="8" spans="1:4">
      <c r="A8" s="4" t="s">
        <v>534</v>
      </c>
      <c r="B8" s="4" t="s">
        <v>535</v>
      </c>
    </row>
    <row r="9" spans="1:4">
      <c r="A9" s="4" t="s">
        <v>536</v>
      </c>
      <c r="B9" s="7" t="n">
        <v>454987</v>
      </c>
      <c r="C9" s="7" t="n">
        <v>150686</v>
      </c>
      <c r="D9" s="7" t="n">
        <v>36144</v>
      </c>
    </row>
    <row r="10" spans="1:4">
      <c r="A10" s="4" t="s">
        <v>537</v>
      </c>
      <c r="B10" s="4" t="s">
        <v>538</v>
      </c>
    </row>
    <row r="11" spans="1:4">
      <c r="A11" s="4" t="s">
        <v>539</v>
      </c>
      <c r="B11" s="7" t="n">
        <v>0</v>
      </c>
      <c r="C11" s="6" t="n">
        <v>536</v>
      </c>
    </row>
    <row r="12" spans="1:4">
      <c r="A12" s="4" t="s">
        <v>540</v>
      </c>
      <c r="B12" s="7" t="n">
        <v>0</v>
      </c>
      <c r="C12" s="7" t="n">
        <v>13706</v>
      </c>
      <c r="D12" s="7" t="n">
        <v>11708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541</v>
      </c>
      <c r="B1" s="2" t="s">
        <v>149</v>
      </c>
    </row>
    <row r="2" spans="1:2">
      <c r="B2" s="2" t="s">
        <v>542</v>
      </c>
    </row>
    <row r="3" spans="1:2">
      <c r="A3" s="3" t="s">
        <v>543</v>
      </c>
    </row>
    <row r="4" spans="1:2">
      <c r="A4" s="4" t="s">
        <v>544</v>
      </c>
      <c r="B4" s="4" t="s">
        <v>270</v>
      </c>
    </row>
    <row r="5" spans="1:2">
      <c r="A5" s="4" t="s">
        <v>545</v>
      </c>
      <c r="B5" s="7" t="n">
        <v>100000</v>
      </c>
    </row>
    <row r="6" spans="1:2">
      <c r="A6" s="4" t="s">
        <v>546</v>
      </c>
    </row>
    <row r="7" spans="1:2">
      <c r="A7" s="3" t="s">
        <v>543</v>
      </c>
    </row>
    <row r="8" spans="1:2">
      <c r="A8" s="4" t="s">
        <v>544</v>
      </c>
      <c r="B8" s="4" t="s">
        <v>547</v>
      </c>
    </row>
    <row r="9" spans="1:2">
      <c r="A9" s="4" t="s">
        <v>548</v>
      </c>
    </row>
    <row r="10" spans="1:2">
      <c r="A10" s="3" t="s">
        <v>543</v>
      </c>
    </row>
    <row r="11" spans="1:2">
      <c r="A11" s="4" t="s">
        <v>545</v>
      </c>
      <c r="B11" s="7" t="n">
        <v>499999</v>
      </c>
    </row>
    <row r="12" spans="1:2">
      <c r="A12" s="4" t="s">
        <v>549</v>
      </c>
    </row>
    <row r="13" spans="1:2">
      <c r="A13" s="3" t="s">
        <v>543</v>
      </c>
    </row>
    <row r="14" spans="1:2">
      <c r="A14" s="4" t="s">
        <v>545</v>
      </c>
      <c r="B14" s="7" t="n">
        <v>100000</v>
      </c>
    </row>
    <row r="15" spans="1:2">
      <c r="A15" s="4" t="s">
        <v>550</v>
      </c>
    </row>
    <row r="16" spans="1:2">
      <c r="A16" s="3" t="s">
        <v>543</v>
      </c>
    </row>
    <row r="17" spans="1:2">
      <c r="A17" s="4" t="s">
        <v>544</v>
      </c>
      <c r="B17" s="4" t="s">
        <v>380</v>
      </c>
    </row>
    <row r="18" spans="1:2">
      <c r="A18" s="4" t="s">
        <v>551</v>
      </c>
    </row>
    <row r="19" spans="1:2">
      <c r="A19" s="3" t="s">
        <v>543</v>
      </c>
    </row>
    <row r="20" spans="1:2">
      <c r="A20" s="4" t="s">
        <v>545</v>
      </c>
      <c r="B20" s="7" t="n">
        <v>999999</v>
      </c>
    </row>
    <row r="21" spans="1:2">
      <c r="A21" s="4" t="s">
        <v>552</v>
      </c>
    </row>
    <row r="22" spans="1:2">
      <c r="A22" s="3" t="s">
        <v>543</v>
      </c>
    </row>
    <row r="23" spans="1:2">
      <c r="A23" s="4" t="s">
        <v>545</v>
      </c>
      <c r="B23" s="7" t="n">
        <v>500000</v>
      </c>
    </row>
    <row r="24" spans="1:2">
      <c r="A24" s="4" t="s">
        <v>553</v>
      </c>
    </row>
    <row r="25" spans="1:2">
      <c r="A25" s="3" t="s">
        <v>543</v>
      </c>
    </row>
    <row r="26" spans="1:2">
      <c r="A26" s="4" t="s">
        <v>544</v>
      </c>
      <c r="B26" s="4" t="s">
        <v>554</v>
      </c>
    </row>
    <row r="27" spans="1:2">
      <c r="A27" s="4" t="s">
        <v>545</v>
      </c>
      <c r="B27" s="7" t="n">
        <v>1000000</v>
      </c>
    </row>
    <row r="28" spans="1:2">
      <c r="A28" s="4" t="s">
        <v>555</v>
      </c>
    </row>
    <row r="29" spans="1:2">
      <c r="A29" s="3" t="s">
        <v>543</v>
      </c>
    </row>
    <row r="30" spans="1:2">
      <c r="A30" s="4" t="s">
        <v>544</v>
      </c>
      <c r="B30" s="4" t="s">
        <v>5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7</v>
      </c>
      <c r="B1" s="2" t="s">
        <v>215</v>
      </c>
      <c r="D1" s="2" t="s">
        <v>1</v>
      </c>
      <c r="F1" s="2" t="s">
        <v>149</v>
      </c>
    </row>
    <row r="2" spans="1:8">
      <c r="B2" s="2" t="s">
        <v>2</v>
      </c>
      <c r="C2" s="2" t="s">
        <v>216</v>
      </c>
      <c r="D2" s="2" t="s">
        <v>2</v>
      </c>
      <c r="E2" s="2" t="s">
        <v>216</v>
      </c>
      <c r="F2" s="2" t="s">
        <v>53</v>
      </c>
      <c r="G2" s="2" t="s">
        <v>54</v>
      </c>
      <c r="H2" s="2" t="s">
        <v>217</v>
      </c>
    </row>
    <row r="3" spans="1:8">
      <c r="A3" s="3" t="s">
        <v>396</v>
      </c>
    </row>
    <row r="4" spans="1:8">
      <c r="A4" s="4" t="s">
        <v>529</v>
      </c>
      <c r="B4" s="7" t="n">
        <v>3106059</v>
      </c>
      <c r="C4" s="7" t="n">
        <v>3719641</v>
      </c>
      <c r="D4" s="7" t="n">
        <v>9768873</v>
      </c>
      <c r="E4" s="7" t="n">
        <v>11802584</v>
      </c>
      <c r="F4" s="7" t="n">
        <v>15348114</v>
      </c>
      <c r="G4" s="7" t="n">
        <v>23947088</v>
      </c>
      <c r="H4" s="7" t="n">
        <v>37951047</v>
      </c>
    </row>
    <row r="5" spans="1:8">
      <c r="A5" s="4" t="s">
        <v>558</v>
      </c>
      <c r="B5" s="6" t="n">
        <v>33</v>
      </c>
      <c r="C5" s="6" t="n">
        <v>31</v>
      </c>
      <c r="D5" s="6" t="n">
        <v>98</v>
      </c>
      <c r="E5" s="6" t="n">
        <v>181</v>
      </c>
      <c r="F5" s="6" t="n">
        <v>213</v>
      </c>
      <c r="G5" s="6" t="n">
        <v>542</v>
      </c>
      <c r="H5" s="6" t="n">
        <v>687</v>
      </c>
    </row>
    <row r="6" spans="1:8">
      <c r="A6" s="4" t="s">
        <v>559</v>
      </c>
      <c r="B6" s="7" t="n">
        <v>3106092</v>
      </c>
      <c r="C6" s="7" t="n">
        <v>3719672</v>
      </c>
      <c r="D6" s="7" t="n">
        <v>9768971</v>
      </c>
      <c r="E6" s="7" t="n">
        <v>11802765</v>
      </c>
      <c r="F6" s="7" t="n">
        <v>15348327</v>
      </c>
      <c r="G6" s="7" t="n">
        <v>23947630</v>
      </c>
      <c r="H6" s="7" t="n">
        <v>37951734</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560</v>
      </c>
      <c r="B1" s="2" t="s">
        <v>149</v>
      </c>
    </row>
    <row r="2" spans="1:2">
      <c r="B2" s="2" t="s">
        <v>542</v>
      </c>
    </row>
    <row r="3" spans="1:2">
      <c r="A3" s="3" t="s">
        <v>561</v>
      </c>
    </row>
    <row r="4" spans="1:2">
      <c r="A4" s="4" t="s">
        <v>247</v>
      </c>
      <c r="B4" s="7" t="n">
        <v>100000</v>
      </c>
    </row>
    <row r="5" spans="1:2">
      <c r="A5" s="4" t="s">
        <v>562</v>
      </c>
    </row>
    <row r="6" spans="1:2">
      <c r="A6" s="3" t="s">
        <v>561</v>
      </c>
    </row>
    <row r="7" spans="1:2">
      <c r="A7" s="4" t="s">
        <v>247</v>
      </c>
      <c r="B7" s="7" t="n">
        <v>100000</v>
      </c>
    </row>
    <row r="8" spans="1:2">
      <c r="A8" s="4" t="s">
        <v>563</v>
      </c>
    </row>
    <row r="9" spans="1:2">
      <c r="A9" s="3" t="s">
        <v>561</v>
      </c>
    </row>
    <row r="10" spans="1:2">
      <c r="A10" s="4" t="s">
        <v>564</v>
      </c>
      <c r="B10" s="4" t="s">
        <v>556</v>
      </c>
    </row>
    <row r="11" spans="1:2">
      <c r="A11" s="4" t="s">
        <v>565</v>
      </c>
    </row>
    <row r="12" spans="1:2">
      <c r="A12" s="3" t="s">
        <v>561</v>
      </c>
    </row>
    <row r="13" spans="1:2">
      <c r="A13" s="4" t="s">
        <v>564</v>
      </c>
      <c r="B13" s="4" t="s">
        <v>566</v>
      </c>
    </row>
    <row r="14" spans="1:2">
      <c r="A14" s="4" t="s">
        <v>548</v>
      </c>
    </row>
    <row r="15" spans="1:2">
      <c r="A15" s="3" t="s">
        <v>561</v>
      </c>
    </row>
    <row r="16" spans="1:2">
      <c r="A16" s="4" t="s">
        <v>247</v>
      </c>
      <c r="B16" s="7" t="n">
        <v>499999</v>
      </c>
    </row>
    <row r="17" spans="1:2">
      <c r="A17" s="4" t="s">
        <v>549</v>
      </c>
    </row>
    <row r="18" spans="1:2">
      <c r="A18" s="3" t="s">
        <v>561</v>
      </c>
    </row>
    <row r="19" spans="1:2">
      <c r="A19" s="4" t="s">
        <v>247</v>
      </c>
      <c r="B19" s="7" t="n">
        <v>100000</v>
      </c>
    </row>
    <row r="20" spans="1:2">
      <c r="A20" s="4" t="s">
        <v>567</v>
      </c>
    </row>
    <row r="21" spans="1:2">
      <c r="A21" s="3" t="s">
        <v>561</v>
      </c>
    </row>
    <row r="22" spans="1:2">
      <c r="A22" s="4" t="s">
        <v>564</v>
      </c>
      <c r="B22" s="4" t="s">
        <v>568</v>
      </c>
    </row>
    <row r="23" spans="1:2">
      <c r="A23" s="4" t="s">
        <v>569</v>
      </c>
    </row>
    <row r="24" spans="1:2">
      <c r="A24" s="3" t="s">
        <v>561</v>
      </c>
    </row>
    <row r="25" spans="1:2">
      <c r="A25" s="4" t="s">
        <v>564</v>
      </c>
      <c r="B25" s="4" t="s">
        <v>570</v>
      </c>
    </row>
    <row r="26" spans="1:2">
      <c r="A26" s="4" t="s">
        <v>551</v>
      </c>
    </row>
    <row r="27" spans="1:2">
      <c r="A27" s="3" t="s">
        <v>561</v>
      </c>
    </row>
    <row r="28" spans="1:2">
      <c r="A28" s="4" t="s">
        <v>247</v>
      </c>
      <c r="B28" s="7" t="n">
        <v>999999</v>
      </c>
    </row>
    <row r="29" spans="1:2">
      <c r="A29" s="4" t="s">
        <v>552</v>
      </c>
    </row>
    <row r="30" spans="1:2">
      <c r="A30" s="3" t="s">
        <v>561</v>
      </c>
    </row>
    <row r="31" spans="1:2">
      <c r="A31" s="4" t="s">
        <v>247</v>
      </c>
      <c r="B31" s="7" t="n">
        <v>500000</v>
      </c>
    </row>
    <row r="32" spans="1:2">
      <c r="A32" s="4" t="s">
        <v>571</v>
      </c>
    </row>
    <row r="33" spans="1:2">
      <c r="A33" s="3" t="s">
        <v>561</v>
      </c>
    </row>
    <row r="34" spans="1:2">
      <c r="A34" s="4" t="s">
        <v>564</v>
      </c>
      <c r="B34" s="4" t="s">
        <v>566</v>
      </c>
    </row>
    <row r="35" spans="1:2">
      <c r="A35" s="4" t="s">
        <v>572</v>
      </c>
    </row>
    <row r="36" spans="1:2">
      <c r="A36" s="3" t="s">
        <v>561</v>
      </c>
    </row>
    <row r="37" spans="1:2">
      <c r="A37" s="4" t="s">
        <v>564</v>
      </c>
      <c r="B37" s="4" t="s">
        <v>532</v>
      </c>
    </row>
    <row r="38" spans="1:2">
      <c r="A38" s="4" t="s">
        <v>553</v>
      </c>
    </row>
    <row r="39" spans="1:2">
      <c r="A39" s="3" t="s">
        <v>561</v>
      </c>
    </row>
    <row r="40" spans="1:2">
      <c r="A40" s="4" t="s">
        <v>247</v>
      </c>
      <c r="B40" s="7" t="n">
        <v>1000000</v>
      </c>
    </row>
    <row r="41" spans="1:2">
      <c r="A41" s="4" t="s">
        <v>573</v>
      </c>
    </row>
    <row r="42" spans="1:2">
      <c r="A42" s="3" t="s">
        <v>561</v>
      </c>
    </row>
    <row r="43" spans="1:2">
      <c r="A43" s="4" t="s">
        <v>564</v>
      </c>
      <c r="B43" s="4" t="s">
        <v>570</v>
      </c>
    </row>
    <row r="44" spans="1:2">
      <c r="A44" s="4" t="s">
        <v>574</v>
      </c>
    </row>
    <row r="45" spans="1:2">
      <c r="A45" s="3" t="s">
        <v>561</v>
      </c>
    </row>
    <row r="46" spans="1:2">
      <c r="A46" s="4" t="s">
        <v>564</v>
      </c>
      <c r="B4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s>
  <sheetData>
    <row r="1" spans="1:6">
      <c r="A1" s="1" t="s">
        <v>575</v>
      </c>
      <c r="B1" s="2" t="s">
        <v>1</v>
      </c>
      <c r="D1" s="2" t="s">
        <v>149</v>
      </c>
    </row>
    <row r="2" spans="1:6">
      <c r="B2" s="2" t="s">
        <v>2</v>
      </c>
      <c r="C2" s="2" t="s">
        <v>216</v>
      </c>
      <c r="D2" s="2" t="s">
        <v>53</v>
      </c>
      <c r="E2" s="2" t="s">
        <v>54</v>
      </c>
      <c r="F2" s="2" t="s">
        <v>217</v>
      </c>
    </row>
    <row r="3" spans="1:6">
      <c r="A3" s="3" t="s">
        <v>576</v>
      </c>
    </row>
    <row r="4" spans="1:6">
      <c r="A4" s="4" t="s">
        <v>577</v>
      </c>
      <c r="B4" s="7" t="n">
        <v>18230444</v>
      </c>
      <c r="D4" s="7" t="n">
        <v>12990214</v>
      </c>
      <c r="E4" s="7" t="n">
        <v>24711870</v>
      </c>
    </row>
    <row r="5" spans="1:6">
      <c r="A5" s="4" t="s">
        <v>578</v>
      </c>
      <c r="B5" s="7" t="n">
        <v>230000000</v>
      </c>
      <c r="C5" s="7" t="n">
        <v>264000000</v>
      </c>
      <c r="D5" s="7" t="n">
        <v>260000000</v>
      </c>
      <c r="E5" s="7" t="n">
        <v>392000000</v>
      </c>
      <c r="F5" s="7" t="n">
        <v>603000000</v>
      </c>
    </row>
    <row r="6" spans="1:6">
      <c r="A6" s="4" t="s">
        <v>579</v>
      </c>
      <c r="D6" s="4" t="s">
        <v>157</v>
      </c>
    </row>
    <row r="7" spans="1:6">
      <c r="A7" s="4" t="s">
        <v>580</v>
      </c>
    </row>
    <row r="8" spans="1:6">
      <c r="A8" s="3" t="s">
        <v>576</v>
      </c>
    </row>
    <row r="9" spans="1:6">
      <c r="A9" s="4" t="s">
        <v>579</v>
      </c>
      <c r="B9" s="4" t="s">
        <v>157</v>
      </c>
      <c r="C9" s="4" t="s">
        <v>15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v>
      </c>
      <c r="B1" s="2" t="s">
        <v>2</v>
      </c>
      <c r="C1" s="2" t="s">
        <v>53</v>
      </c>
      <c r="D1" s="2" t="s">
        <v>54</v>
      </c>
    </row>
    <row r="2" spans="1:4">
      <c r="A2" s="3" t="s">
        <v>61</v>
      </c>
    </row>
    <row r="3" spans="1:4">
      <c r="A3" s="4" t="s">
        <v>62</v>
      </c>
      <c r="B3" s="4" t="s">
        <v>63</v>
      </c>
      <c r="C3" s="4" t="s">
        <v>64</v>
      </c>
      <c r="D3" s="4" t="s">
        <v>65</v>
      </c>
    </row>
    <row r="4" spans="1:4">
      <c r="A4" s="4" t="s">
        <v>66</v>
      </c>
      <c r="B4" s="7" t="n">
        <v>1999040</v>
      </c>
      <c r="C4" s="7" t="n">
        <v>1889504</v>
      </c>
      <c r="D4" s="7" t="n">
        <v>7297674</v>
      </c>
    </row>
    <row r="5" spans="1:4">
      <c r="A5" s="4" t="s">
        <v>67</v>
      </c>
    </row>
    <row r="6" spans="1:4">
      <c r="A6" s="3" t="s">
        <v>61</v>
      </c>
    </row>
    <row r="7" spans="1:4">
      <c r="A7" s="4" t="s">
        <v>62</v>
      </c>
      <c r="B7" s="4" t="s">
        <v>68</v>
      </c>
      <c r="C7" s="4" t="s">
        <v>69</v>
      </c>
      <c r="D7" s="4" t="s">
        <v>70</v>
      </c>
    </row>
    <row r="8" spans="1:4">
      <c r="A8" s="4" t="s">
        <v>66</v>
      </c>
      <c r="B8" s="7" t="n">
        <v>3493184</v>
      </c>
      <c r="C8" s="7" t="n">
        <v>2507201</v>
      </c>
      <c r="D8" s="7" t="n">
        <v>7245011</v>
      </c>
    </row>
    <row r="9" spans="1:4">
      <c r="A9" s="4" t="s">
        <v>71</v>
      </c>
    </row>
    <row r="10" spans="1:4">
      <c r="A10" s="3" t="s">
        <v>61</v>
      </c>
    </row>
    <row r="11" spans="1:4">
      <c r="A11" s="4" t="s">
        <v>62</v>
      </c>
      <c r="B11" s="4" t="s">
        <v>72</v>
      </c>
      <c r="C11" s="4" t="s">
        <v>73</v>
      </c>
      <c r="D11" s="4" t="s">
        <v>74</v>
      </c>
    </row>
    <row r="12" spans="1:4">
      <c r="A12" s="4" t="s">
        <v>66</v>
      </c>
      <c r="B12" s="7" t="n">
        <v>-1494144</v>
      </c>
      <c r="C12" s="7" t="n">
        <v>-617697</v>
      </c>
      <c r="D12" s="7" t="n">
        <v>52663</v>
      </c>
    </row>
    <row r="13" spans="1:4">
      <c r="A13" s="4" t="s">
        <v>75</v>
      </c>
    </row>
    <row r="14" spans="1:4">
      <c r="A14" s="3" t="s">
        <v>61</v>
      </c>
    </row>
    <row r="15" spans="1:4">
      <c r="A15" s="4" t="s">
        <v>62</v>
      </c>
      <c r="C15" s="4" t="s">
        <v>76</v>
      </c>
      <c r="D15" s="4" t="s">
        <v>77</v>
      </c>
    </row>
    <row r="16" spans="1:4">
      <c r="A16" s="4" t="s">
        <v>66</v>
      </c>
      <c r="C16" s="7" t="n">
        <v>22986</v>
      </c>
      <c r="D16" s="7" t="n">
        <v>7926941</v>
      </c>
    </row>
    <row r="17" spans="1:4">
      <c r="A17" s="4" t="s">
        <v>78</v>
      </c>
    </row>
    <row r="18" spans="1:4">
      <c r="A18" s="3" t="s">
        <v>61</v>
      </c>
    </row>
    <row r="19" spans="1:4">
      <c r="A19" s="4" t="s">
        <v>62</v>
      </c>
      <c r="B19" s="4" t="s">
        <v>79</v>
      </c>
      <c r="C19" s="4" t="s">
        <v>76</v>
      </c>
    </row>
    <row r="20" spans="1:4">
      <c r="A20" s="4" t="s">
        <v>66</v>
      </c>
      <c r="B20" s="7" t="n">
        <v>1884104</v>
      </c>
      <c r="C20" s="7" t="n">
        <v>22986</v>
      </c>
    </row>
    <row r="21" spans="1:4">
      <c r="A21" s="4" t="s">
        <v>80</v>
      </c>
    </row>
    <row r="22" spans="1:4">
      <c r="A22" s="3" t="s">
        <v>61</v>
      </c>
    </row>
    <row r="23" spans="1:4">
      <c r="A23" s="4" t="s">
        <v>62</v>
      </c>
      <c r="B23" s="4" t="s">
        <v>76</v>
      </c>
      <c r="D23" s="4" t="s">
        <v>81</v>
      </c>
    </row>
    <row r="24" spans="1:4">
      <c r="A24" s="4" t="s">
        <v>66</v>
      </c>
      <c r="B24" s="7" t="n">
        <v>350</v>
      </c>
      <c r="D24" s="7" t="n">
        <v>-175907</v>
      </c>
    </row>
    <row r="25" spans="1:4">
      <c r="A25" s="4" t="s">
        <v>82</v>
      </c>
    </row>
    <row r="26" spans="1:4">
      <c r="A26" s="3" t="s">
        <v>61</v>
      </c>
    </row>
    <row r="27" spans="1:4">
      <c r="A27" s="4" t="s">
        <v>62</v>
      </c>
      <c r="B27" s="4" t="s">
        <v>83</v>
      </c>
      <c r="C27" s="4" t="s">
        <v>84</v>
      </c>
      <c r="D27" s="4" t="s">
        <v>85</v>
      </c>
    </row>
    <row r="28" spans="1:4">
      <c r="A28" s="4" t="s">
        <v>66</v>
      </c>
      <c r="B28" s="7" t="n">
        <v>-20180</v>
      </c>
      <c r="C28" s="7" t="n">
        <v>-252629</v>
      </c>
      <c r="D28" s="7" t="n">
        <v>-852934</v>
      </c>
    </row>
    <row r="29" spans="1:4">
      <c r="A29" s="4" t="s">
        <v>86</v>
      </c>
    </row>
    <row r="30" spans="1:4">
      <c r="A30" s="3" t="s">
        <v>61</v>
      </c>
    </row>
    <row r="31" spans="1:4">
      <c r="A31" s="4" t="s">
        <v>62</v>
      </c>
      <c r="B31" s="4" t="s">
        <v>87</v>
      </c>
      <c r="C31" s="4" t="s">
        <v>88</v>
      </c>
      <c r="D31" s="4" t="s">
        <v>89</v>
      </c>
    </row>
    <row r="32" spans="1:4">
      <c r="A32" s="4" t="s">
        <v>66</v>
      </c>
      <c r="B32" s="7" t="n">
        <v>2791670</v>
      </c>
      <c r="C32" s="7" t="n">
        <v>1267400</v>
      </c>
      <c r="D32" s="7" t="n">
        <v>-2295130</v>
      </c>
    </row>
    <row r="33" spans="1:4">
      <c r="A33" s="4" t="s">
        <v>90</v>
      </c>
    </row>
    <row r="34" spans="1:4">
      <c r="A34" s="3" t="s">
        <v>61</v>
      </c>
    </row>
    <row r="35" spans="1:4">
      <c r="A35" s="4" t="s">
        <v>62</v>
      </c>
      <c r="B35" s="4" t="s">
        <v>91</v>
      </c>
    </row>
    <row r="36" spans="1:4">
      <c r="A36" s="4" t="s">
        <v>66</v>
      </c>
      <c r="B36" s="7" t="n">
        <v>104562</v>
      </c>
    </row>
    <row r="37" spans="1:4">
      <c r="A37" s="4" t="s">
        <v>92</v>
      </c>
    </row>
    <row r="38" spans="1:4">
      <c r="A38" s="3" t="s">
        <v>61</v>
      </c>
    </row>
    <row r="39" spans="1:4">
      <c r="A39" s="4" t="s">
        <v>62</v>
      </c>
      <c r="B39" s="4" t="s">
        <v>91</v>
      </c>
      <c r="C39" s="4" t="s">
        <v>76</v>
      </c>
    </row>
    <row r="40" spans="1:4">
      <c r="A40" s="4" t="s">
        <v>66</v>
      </c>
      <c r="B40" s="7" t="n">
        <v>118812</v>
      </c>
      <c r="C40" s="7" t="n">
        <v>23242</v>
      </c>
    </row>
    <row r="41" spans="1:4">
      <c r="A41" s="4" t="s">
        <v>93</v>
      </c>
    </row>
    <row r="42" spans="1:4">
      <c r="A42" s="3" t="s">
        <v>61</v>
      </c>
    </row>
    <row r="43" spans="1:4">
      <c r="A43" s="4" t="s">
        <v>62</v>
      </c>
      <c r="B43" s="4" t="s">
        <v>74</v>
      </c>
    </row>
    <row r="44" spans="1:4">
      <c r="A44" s="4" t="s">
        <v>66</v>
      </c>
      <c r="B44" s="7" t="n">
        <v>44609</v>
      </c>
    </row>
    <row r="45" spans="1:4">
      <c r="A45" s="4" t="s">
        <v>94</v>
      </c>
    </row>
    <row r="46" spans="1:4">
      <c r="A46" s="3" t="s">
        <v>61</v>
      </c>
    </row>
    <row r="47" spans="1:4">
      <c r="A47" s="4" t="s">
        <v>62</v>
      </c>
      <c r="C47" s="4" t="s">
        <v>95</v>
      </c>
    </row>
    <row r="48" spans="1:4">
      <c r="A48" s="4" t="s">
        <v>66</v>
      </c>
      <c r="C48" s="7" t="n">
        <v>81500</v>
      </c>
    </row>
    <row r="49" spans="1:4">
      <c r="A49" s="4" t="s">
        <v>96</v>
      </c>
    </row>
    <row r="50" spans="1:4">
      <c r="A50" s="3" t="s">
        <v>61</v>
      </c>
    </row>
    <row r="51" spans="1:4">
      <c r="A51" s="4" t="s">
        <v>62</v>
      </c>
      <c r="B51" s="4" t="s">
        <v>97</v>
      </c>
      <c r="C51" s="4" t="s">
        <v>98</v>
      </c>
    </row>
    <row r="52" spans="1:4">
      <c r="A52" s="4" t="s">
        <v>66</v>
      </c>
      <c r="B52" s="7" t="n">
        <v>2523687</v>
      </c>
      <c r="C52" s="7" t="n">
        <v>1162658</v>
      </c>
    </row>
    <row r="53" spans="1:4">
      <c r="A53" s="4" t="s">
        <v>99</v>
      </c>
    </row>
    <row r="54" spans="1:4">
      <c r="A54" s="3" t="s">
        <v>61</v>
      </c>
    </row>
    <row r="55" spans="1:4">
      <c r="A55" s="4" t="s">
        <v>62</v>
      </c>
      <c r="C55" s="4" t="s">
        <v>83</v>
      </c>
      <c r="D55" s="4" t="s">
        <v>74</v>
      </c>
    </row>
    <row r="56" spans="1:4">
      <c r="A56" s="4" t="s">
        <v>66</v>
      </c>
      <c r="C56" s="7" t="n">
        <v>-19440</v>
      </c>
      <c r="D56" s="7" t="n">
        <v>51710</v>
      </c>
    </row>
    <row r="57" spans="1:4">
      <c r="A57" s="4" t="s">
        <v>100</v>
      </c>
    </row>
    <row r="58" spans="1:4">
      <c r="A58" s="3" t="s">
        <v>61</v>
      </c>
    </row>
    <row r="59" spans="1:4">
      <c r="A59" s="4" t="s">
        <v>62</v>
      </c>
      <c r="B59" s="4" t="s">
        <v>101</v>
      </c>
      <c r="C59" s="4" t="s">
        <v>102</v>
      </c>
      <c r="D59" s="4" t="s">
        <v>103</v>
      </c>
    </row>
    <row r="60" spans="1:4">
      <c r="A60" s="4" t="s">
        <v>66</v>
      </c>
      <c r="B60" s="7" t="n">
        <v>-274324</v>
      </c>
      <c r="C60" s="7" t="n">
        <v>-1849278</v>
      </c>
      <c r="D60" s="7" t="n">
        <v>3829439</v>
      </c>
    </row>
    <row r="61" spans="1:4">
      <c r="A61" s="4" t="s">
        <v>104</v>
      </c>
    </row>
    <row r="62" spans="1:4">
      <c r="A62" s="3" t="s">
        <v>61</v>
      </c>
    </row>
    <row r="63" spans="1:4">
      <c r="A63" s="4" t="s">
        <v>62</v>
      </c>
      <c r="B63" s="4" t="s">
        <v>105</v>
      </c>
      <c r="C63" s="4" t="s">
        <v>106</v>
      </c>
      <c r="D63" s="4" t="s">
        <v>107</v>
      </c>
    </row>
    <row r="64" spans="1:4">
      <c r="A64" s="4" t="s">
        <v>66</v>
      </c>
      <c r="B64" s="7" t="n">
        <v>92092</v>
      </c>
      <c r="C64" s="7" t="n">
        <v>5670</v>
      </c>
      <c r="D64" s="7" t="n">
        <v>-70129</v>
      </c>
    </row>
    <row r="65" spans="1:4">
      <c r="A65" s="4" t="s">
        <v>108</v>
      </c>
    </row>
    <row r="66" spans="1:4">
      <c r="A66" s="3" t="s">
        <v>61</v>
      </c>
    </row>
    <row r="67" spans="1:4">
      <c r="A67" s="4" t="s">
        <v>62</v>
      </c>
      <c r="B67" s="4" t="s">
        <v>109</v>
      </c>
      <c r="C67" s="4" t="s">
        <v>110</v>
      </c>
      <c r="D67" s="4" t="s">
        <v>111</v>
      </c>
    </row>
    <row r="68" spans="1:4">
      <c r="A68" s="4" t="s">
        <v>66</v>
      </c>
      <c r="B68" s="7" t="n">
        <v>-705504</v>
      </c>
      <c r="C68" s="7" t="n">
        <v>871263</v>
      </c>
      <c r="D68" s="7" t="n">
        <v>7439892</v>
      </c>
    </row>
    <row r="69" spans="1:4">
      <c r="A69" s="4" t="s">
        <v>112</v>
      </c>
    </row>
    <row r="70" spans="1:4">
      <c r="A70" s="3" t="s">
        <v>61</v>
      </c>
    </row>
    <row r="71" spans="1:4">
      <c r="A71" s="4" t="s">
        <v>62</v>
      </c>
      <c r="B71" s="4" t="s">
        <v>113</v>
      </c>
      <c r="C71" s="4" t="s">
        <v>114</v>
      </c>
      <c r="D71" s="4" t="s">
        <v>115</v>
      </c>
    </row>
    <row r="72" spans="1:4">
      <c r="A72" s="4" t="s">
        <v>66</v>
      </c>
      <c r="B72" s="7" t="n">
        <v>-1851107</v>
      </c>
      <c r="C72" s="7" t="n">
        <v>-1717870</v>
      </c>
      <c r="D72" s="7" t="n">
        <v>-269086</v>
      </c>
    </row>
    <row r="73" spans="1:4">
      <c r="A73" s="4" t="s">
        <v>116</v>
      </c>
    </row>
    <row r="74" spans="1:4">
      <c r="A74" s="3" t="s">
        <v>61</v>
      </c>
    </row>
    <row r="75" spans="1:4">
      <c r="A75" s="4" t="s">
        <v>62</v>
      </c>
      <c r="C75" s="4" t="s">
        <v>117</v>
      </c>
      <c r="D75" s="4" t="s">
        <v>118</v>
      </c>
    </row>
    <row r="76" spans="1:4">
      <c r="A76" s="4" t="s">
        <v>66</v>
      </c>
      <c r="C76" s="7" t="n">
        <v>2484215</v>
      </c>
      <c r="D76" s="7" t="n">
        <v>-681930</v>
      </c>
    </row>
    <row r="77" spans="1:4">
      <c r="A77" s="4" t="s">
        <v>119</v>
      </c>
    </row>
    <row r="78" spans="1:4">
      <c r="A78" s="3" t="s">
        <v>61</v>
      </c>
    </row>
    <row r="79" spans="1:4">
      <c r="A79" s="4" t="s">
        <v>62</v>
      </c>
      <c r="B79" s="4" t="s">
        <v>120</v>
      </c>
      <c r="C79" s="4" t="s">
        <v>117</v>
      </c>
    </row>
    <row r="80" spans="1:4">
      <c r="A80" s="4" t="s">
        <v>66</v>
      </c>
      <c r="B80" s="7" t="n">
        <v>1609080</v>
      </c>
      <c r="C80" s="7" t="n">
        <v>2484215</v>
      </c>
    </row>
    <row r="81" spans="1:4">
      <c r="A81" s="4" t="s">
        <v>121</v>
      </c>
    </row>
    <row r="82" spans="1:4">
      <c r="A82" s="3" t="s">
        <v>61</v>
      </c>
    </row>
    <row r="83" spans="1:4">
      <c r="A83" s="4" t="s">
        <v>62</v>
      </c>
      <c r="B83" s="4" t="s">
        <v>122</v>
      </c>
      <c r="C83" s="4" t="s">
        <v>123</v>
      </c>
      <c r="D83" s="4" t="s">
        <v>124</v>
      </c>
    </row>
    <row r="84" spans="1:4">
      <c r="A84" s="4" t="s">
        <v>66</v>
      </c>
      <c r="B84" s="7" t="n">
        <v>251561</v>
      </c>
      <c r="C84" s="7" t="n">
        <v>731816</v>
      </c>
      <c r="D84" s="7" t="n">
        <v>-146735</v>
      </c>
    </row>
    <row r="85" spans="1:4">
      <c r="A85" s="4" t="s">
        <v>125</v>
      </c>
    </row>
    <row r="86" spans="1:4">
      <c r="A86" s="3" t="s">
        <v>61</v>
      </c>
    </row>
    <row r="87" spans="1:4">
      <c r="A87" s="4" t="s">
        <v>62</v>
      </c>
      <c r="B87" s="4" t="s">
        <v>126</v>
      </c>
      <c r="D87" s="4" t="s">
        <v>127</v>
      </c>
    </row>
    <row r="88" spans="1:4">
      <c r="A88" s="4" t="s">
        <v>66</v>
      </c>
      <c r="B88" s="7" t="n">
        <v>-266480</v>
      </c>
      <c r="D88" s="7" t="n">
        <v>687063</v>
      </c>
    </row>
    <row r="89" spans="1:4">
      <c r="A89" s="4" t="s">
        <v>128</v>
      </c>
    </row>
    <row r="90" spans="1:4">
      <c r="A90" s="3" t="s">
        <v>61</v>
      </c>
    </row>
    <row r="91" spans="1:4">
      <c r="A91" s="4" t="s">
        <v>62</v>
      </c>
      <c r="C91" s="4" t="s">
        <v>129</v>
      </c>
      <c r="D91" s="4" t="s">
        <v>130</v>
      </c>
    </row>
    <row r="92" spans="1:4">
      <c r="A92" s="4" t="s">
        <v>66</v>
      </c>
      <c r="C92" s="7" t="n">
        <v>-235011</v>
      </c>
      <c r="D92" s="7" t="n">
        <v>-115038</v>
      </c>
    </row>
    <row r="93" spans="1:4">
      <c r="A93" s="4" t="s">
        <v>131</v>
      </c>
    </row>
    <row r="94" spans="1:4">
      <c r="A94" s="3" t="s">
        <v>61</v>
      </c>
    </row>
    <row r="95" spans="1:4">
      <c r="A95" s="4" t="s">
        <v>62</v>
      </c>
      <c r="D95" s="4" t="s">
        <v>106</v>
      </c>
    </row>
    <row r="96" spans="1:4">
      <c r="A96" s="4" t="s">
        <v>66</v>
      </c>
      <c r="D96" s="7" t="n">
        <v>10508</v>
      </c>
    </row>
    <row r="97" spans="1:4">
      <c r="A97" s="4" t="s">
        <v>132</v>
      </c>
    </row>
    <row r="98" spans="1:4">
      <c r="A98" s="3" t="s">
        <v>61</v>
      </c>
    </row>
    <row r="99" spans="1:4">
      <c r="A99" s="4" t="s">
        <v>62</v>
      </c>
      <c r="D99" s="4" t="s">
        <v>106</v>
      </c>
    </row>
    <row r="100" spans="1:4">
      <c r="A100" s="4" t="s">
        <v>66</v>
      </c>
      <c r="D100" s="7" t="n">
        <v>14063</v>
      </c>
    </row>
    <row r="101" spans="1:4">
      <c r="A101" s="4" t="s">
        <v>133</v>
      </c>
    </row>
    <row r="102" spans="1:4">
      <c r="A102" s="3" t="s">
        <v>61</v>
      </c>
    </row>
    <row r="103" spans="1:4">
      <c r="A103" s="4" t="s">
        <v>62</v>
      </c>
      <c r="D103" s="4" t="s">
        <v>130</v>
      </c>
    </row>
    <row r="104" spans="1:4">
      <c r="A104" s="4" t="s">
        <v>66</v>
      </c>
      <c r="D104" s="7" t="n">
        <v>-139609</v>
      </c>
    </row>
    <row r="105" spans="1:4">
      <c r="A105" s="4" t="s">
        <v>134</v>
      </c>
    </row>
    <row r="106" spans="1:4">
      <c r="A106" s="3" t="s">
        <v>61</v>
      </c>
    </row>
    <row r="107" spans="1:4">
      <c r="A107" s="4" t="s">
        <v>62</v>
      </c>
      <c r="B107" s="4" t="s">
        <v>135</v>
      </c>
      <c r="C107" s="4" t="s">
        <v>95</v>
      </c>
      <c r="D107" s="4" t="s">
        <v>83</v>
      </c>
    </row>
    <row r="108" spans="1:4">
      <c r="A108" s="4" t="s">
        <v>66</v>
      </c>
      <c r="B108" s="7" t="n">
        <v>175390</v>
      </c>
      <c r="C108" s="7" t="n">
        <v>65050</v>
      </c>
      <c r="D108" s="7" t="n">
        <v>-18670</v>
      </c>
    </row>
    <row r="109" spans="1:4">
      <c r="A109" s="4" t="s">
        <v>136</v>
      </c>
    </row>
    <row r="110" spans="1:4">
      <c r="A110" s="3" t="s">
        <v>61</v>
      </c>
    </row>
    <row r="111" spans="1:4">
      <c r="A111" s="4" t="s">
        <v>62</v>
      </c>
      <c r="B111" s="4" t="s">
        <v>137</v>
      </c>
      <c r="C111" s="4" t="s">
        <v>138</v>
      </c>
      <c r="D111" s="4" t="s">
        <v>139</v>
      </c>
    </row>
    <row r="112" spans="1:4">
      <c r="A112" s="4" t="s">
        <v>66</v>
      </c>
      <c r="B112" s="7" t="n">
        <v>1271138</v>
      </c>
      <c r="C112" s="7" t="n">
        <v>1207429</v>
      </c>
      <c r="D112" s="7" t="n">
        <v>-1340658</v>
      </c>
    </row>
    <row r="113" spans="1:4">
      <c r="A113" s="4" t="s">
        <v>140</v>
      </c>
    </row>
    <row r="114" spans="1:4">
      <c r="A114" s="3" t="s">
        <v>61</v>
      </c>
    </row>
    <row r="115" spans="1:4">
      <c r="A115" s="4" t="s">
        <v>62</v>
      </c>
      <c r="B115" s="4" t="s">
        <v>91</v>
      </c>
      <c r="C115" s="4" t="s">
        <v>141</v>
      </c>
      <c r="D115" s="4" t="s">
        <v>95</v>
      </c>
    </row>
    <row r="116" spans="1:4">
      <c r="A116" s="4" t="s">
        <v>66</v>
      </c>
      <c r="B116" s="7" t="n">
        <v>108961</v>
      </c>
      <c r="C116" s="7" t="n">
        <v>548958</v>
      </c>
      <c r="D116" s="7" t="n">
        <v>98528</v>
      </c>
    </row>
    <row r="117" spans="1:4">
      <c r="A117" s="4" t="s">
        <v>142</v>
      </c>
    </row>
    <row r="118" spans="1:4">
      <c r="A118" s="3" t="s">
        <v>61</v>
      </c>
    </row>
    <row r="119" spans="1:4">
      <c r="A119" s="4" t="s">
        <v>62</v>
      </c>
      <c r="B119" s="4" t="s">
        <v>95</v>
      </c>
      <c r="C119" s="4" t="s">
        <v>143</v>
      </c>
      <c r="D119" s="4" t="s">
        <v>91</v>
      </c>
    </row>
    <row r="120" spans="1:4">
      <c r="A120" s="4" t="s">
        <v>66</v>
      </c>
      <c r="B120" s="7" t="n">
        <v>68510</v>
      </c>
      <c r="C120" s="7" t="n">
        <v>165973</v>
      </c>
      <c r="D120" s="7" t="n">
        <v>153580</v>
      </c>
    </row>
    <row r="121" spans="1:4">
      <c r="A121" s="4" t="s">
        <v>144</v>
      </c>
    </row>
    <row r="122" spans="1:4">
      <c r="A122" s="3" t="s">
        <v>61</v>
      </c>
    </row>
    <row r="123" spans="1:4">
      <c r="A123" s="4" t="s">
        <v>62</v>
      </c>
      <c r="B123" s="4" t="s">
        <v>145</v>
      </c>
      <c r="C123" s="4" t="s">
        <v>146</v>
      </c>
      <c r="D123" s="4" t="s">
        <v>147</v>
      </c>
    </row>
    <row r="124" spans="1:4">
      <c r="A124" s="4" t="s">
        <v>66</v>
      </c>
      <c r="B124" s="7" t="n">
        <v>356963</v>
      </c>
      <c r="C124" s="7" t="n">
        <v>1100173</v>
      </c>
      <c r="D124" s="7" t="n">
        <v>3217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49</v>
      </c>
    </row>
    <row r="2" spans="1:4">
      <c r="B2" s="2" t="s">
        <v>53</v>
      </c>
      <c r="C2" s="2" t="s">
        <v>54</v>
      </c>
      <c r="D2" s="2" t="s">
        <v>2</v>
      </c>
    </row>
    <row r="3" spans="1:4">
      <c r="A3" s="3" t="s">
        <v>576</v>
      </c>
    </row>
    <row r="4" spans="1:4">
      <c r="A4" s="4" t="s">
        <v>582</v>
      </c>
      <c r="B4" s="7" t="n">
        <v>1889504</v>
      </c>
      <c r="C4" s="7" t="n">
        <v>7297674</v>
      </c>
      <c r="D4" s="7" t="n">
        <v>1999040</v>
      </c>
    </row>
    <row r="5" spans="1:4">
      <c r="A5" s="4" t="s">
        <v>583</v>
      </c>
      <c r="B5" s="4" t="s">
        <v>584</v>
      </c>
      <c r="C5" s="4" t="s">
        <v>584</v>
      </c>
    </row>
    <row r="6" spans="1:4">
      <c r="A6" s="4" t="s">
        <v>585</v>
      </c>
    </row>
    <row r="7" spans="1:4">
      <c r="A7" s="3" t="s">
        <v>576</v>
      </c>
    </row>
    <row r="8" spans="1:4">
      <c r="A8" s="4" t="s">
        <v>582</v>
      </c>
      <c r="B8" s="7" t="n">
        <v>128350</v>
      </c>
      <c r="C8" s="7" t="n">
        <v>601558</v>
      </c>
    </row>
    <row r="9" spans="1:4">
      <c r="A9" s="4" t="s">
        <v>583</v>
      </c>
      <c r="B9" s="4" t="s">
        <v>586</v>
      </c>
      <c r="C9" s="4" t="s">
        <v>587</v>
      </c>
    </row>
    <row r="10" spans="1:4">
      <c r="A10" s="4" t="s">
        <v>588</v>
      </c>
    </row>
    <row r="11" spans="1:4">
      <c r="A11" s="3" t="s">
        <v>576</v>
      </c>
    </row>
    <row r="12" spans="1:4">
      <c r="A12" s="4" t="s">
        <v>582</v>
      </c>
      <c r="B12" s="7" t="n">
        <v>783671</v>
      </c>
      <c r="C12" s="7" t="n">
        <v>200024</v>
      </c>
    </row>
    <row r="13" spans="1:4">
      <c r="A13" s="4" t="s">
        <v>583</v>
      </c>
      <c r="B13" s="4" t="s">
        <v>589</v>
      </c>
      <c r="C13" s="4" t="s">
        <v>590</v>
      </c>
    </row>
    <row r="14" spans="1:4">
      <c r="A14" s="4" t="s">
        <v>591</v>
      </c>
    </row>
    <row r="15" spans="1:4">
      <c r="A15" s="3" t="s">
        <v>576</v>
      </c>
    </row>
    <row r="16" spans="1:4">
      <c r="A16" s="4" t="s">
        <v>582</v>
      </c>
      <c r="B16" s="7" t="n">
        <v>170686</v>
      </c>
      <c r="C16" s="7" t="n">
        <v>413483</v>
      </c>
    </row>
    <row r="17" spans="1:4">
      <c r="A17" s="4" t="s">
        <v>583</v>
      </c>
      <c r="B17" s="4" t="s">
        <v>592</v>
      </c>
      <c r="C17" s="4" t="s">
        <v>593</v>
      </c>
    </row>
    <row r="18" spans="1:4">
      <c r="A18" s="4" t="s">
        <v>594</v>
      </c>
    </row>
    <row r="19" spans="1:4">
      <c r="A19" s="3" t="s">
        <v>576</v>
      </c>
    </row>
    <row r="20" spans="1:4">
      <c r="A20" s="4" t="s">
        <v>582</v>
      </c>
      <c r="B20" s="7" t="n">
        <v>9022</v>
      </c>
      <c r="C20" s="7" t="n">
        <v>-10705</v>
      </c>
    </row>
    <row r="21" spans="1:4">
      <c r="A21" s="4" t="s">
        <v>583</v>
      </c>
      <c r="B21" s="4" t="s">
        <v>98</v>
      </c>
      <c r="C21" s="4" t="s">
        <v>595</v>
      </c>
    </row>
    <row r="22" spans="1:4">
      <c r="A22" s="4" t="s">
        <v>596</v>
      </c>
    </row>
    <row r="23" spans="1:4">
      <c r="A23" s="3" t="s">
        <v>576</v>
      </c>
    </row>
    <row r="24" spans="1:4">
      <c r="A24" s="4" t="s">
        <v>582</v>
      </c>
      <c r="B24" s="7" t="n">
        <v>598654</v>
      </c>
      <c r="C24" s="7" t="n">
        <v>1804353</v>
      </c>
    </row>
    <row r="25" spans="1:4">
      <c r="A25" s="4" t="s">
        <v>583</v>
      </c>
      <c r="B25" s="4" t="s">
        <v>597</v>
      </c>
      <c r="C25" s="4" t="s">
        <v>598</v>
      </c>
    </row>
    <row r="26" spans="1:4">
      <c r="A26" s="4" t="s">
        <v>599</v>
      </c>
    </row>
    <row r="27" spans="1:4">
      <c r="A27" s="3" t="s">
        <v>576</v>
      </c>
    </row>
    <row r="28" spans="1:4">
      <c r="A28" s="4" t="s">
        <v>582</v>
      </c>
      <c r="B28" s="7" t="n">
        <v>52989</v>
      </c>
      <c r="C28" s="7" t="n">
        <v>310030</v>
      </c>
    </row>
    <row r="29" spans="1:4">
      <c r="A29" s="4" t="s">
        <v>583</v>
      </c>
      <c r="B29" s="4" t="s">
        <v>600</v>
      </c>
      <c r="C29" s="4" t="s">
        <v>601</v>
      </c>
    </row>
    <row r="30" spans="1:4">
      <c r="A30" s="4" t="s">
        <v>602</v>
      </c>
    </row>
    <row r="31" spans="1:4">
      <c r="A31" s="3" t="s">
        <v>576</v>
      </c>
    </row>
    <row r="32" spans="1:4">
      <c r="A32" s="4" t="s">
        <v>582</v>
      </c>
      <c r="B32" s="7" t="n">
        <v>-200728</v>
      </c>
      <c r="C32" s="7" t="n">
        <v>17183</v>
      </c>
    </row>
    <row r="33" spans="1:4">
      <c r="A33" s="4" t="s">
        <v>583</v>
      </c>
      <c r="B33" s="4" t="s">
        <v>603</v>
      </c>
      <c r="C33" s="4" t="s">
        <v>127</v>
      </c>
    </row>
    <row r="34" spans="1:4">
      <c r="A34" s="4" t="s">
        <v>604</v>
      </c>
    </row>
    <row r="35" spans="1:4">
      <c r="A35" s="3" t="s">
        <v>576</v>
      </c>
    </row>
    <row r="36" spans="1:4">
      <c r="A36" s="4" t="s">
        <v>582</v>
      </c>
      <c r="B36" s="7" t="n">
        <v>62508</v>
      </c>
      <c r="C36" s="7" t="n">
        <v>1148992</v>
      </c>
    </row>
    <row r="37" spans="1:4">
      <c r="A37" s="4" t="s">
        <v>583</v>
      </c>
      <c r="B37" s="4" t="s">
        <v>605</v>
      </c>
      <c r="C37" s="4" t="s">
        <v>606</v>
      </c>
    </row>
    <row r="38" spans="1:4">
      <c r="A38" s="4" t="s">
        <v>607</v>
      </c>
    </row>
    <row r="39" spans="1:4">
      <c r="A39" s="3" t="s">
        <v>576</v>
      </c>
    </row>
    <row r="40" spans="1:4">
      <c r="A40" s="4" t="s">
        <v>582</v>
      </c>
      <c r="B40" s="7" t="n">
        <v>225094</v>
      </c>
      <c r="C40" s="7" t="n">
        <v>210778</v>
      </c>
    </row>
    <row r="41" spans="1:4">
      <c r="A41" s="4" t="s">
        <v>583</v>
      </c>
      <c r="B41" s="4" t="s">
        <v>608</v>
      </c>
      <c r="C41" s="4" t="s">
        <v>609</v>
      </c>
    </row>
    <row r="42" spans="1:4">
      <c r="A42" s="4" t="s">
        <v>610</v>
      </c>
    </row>
    <row r="43" spans="1:4">
      <c r="A43" s="3" t="s">
        <v>576</v>
      </c>
    </row>
    <row r="44" spans="1:4">
      <c r="A44" s="4" t="s">
        <v>582</v>
      </c>
      <c r="B44" s="7" t="n">
        <v>-122</v>
      </c>
      <c r="C44" s="7" t="n">
        <v>32728</v>
      </c>
    </row>
    <row r="45" spans="1:4">
      <c r="A45" s="4" t="s">
        <v>583</v>
      </c>
      <c r="B45" s="4" t="s">
        <v>83</v>
      </c>
      <c r="C45" s="4" t="s">
        <v>611</v>
      </c>
    </row>
    <row r="46" spans="1:4">
      <c r="A46" s="4" t="s">
        <v>612</v>
      </c>
    </row>
    <row r="47" spans="1:4">
      <c r="A47" s="3" t="s">
        <v>576</v>
      </c>
    </row>
    <row r="48" spans="1:4">
      <c r="A48" s="4" t="s">
        <v>582</v>
      </c>
      <c r="B48" s="7" t="n">
        <v>13190</v>
      </c>
      <c r="C48" s="7" t="n">
        <v>-35963</v>
      </c>
    </row>
    <row r="49" spans="1:4">
      <c r="A49" s="4" t="s">
        <v>583</v>
      </c>
      <c r="B49" s="4" t="s">
        <v>613</v>
      </c>
      <c r="C49" s="4" t="s">
        <v>614</v>
      </c>
    </row>
    <row r="50" spans="1:4">
      <c r="A50" s="4" t="s">
        <v>615</v>
      </c>
    </row>
    <row r="51" spans="1:4">
      <c r="A51" s="3" t="s">
        <v>576</v>
      </c>
    </row>
    <row r="52" spans="1:4">
      <c r="A52" s="4" t="s">
        <v>582</v>
      </c>
      <c r="B52" s="7" t="n">
        <v>-350211</v>
      </c>
      <c r="C52" s="7" t="n">
        <v>99571</v>
      </c>
    </row>
    <row r="53" spans="1:4">
      <c r="A53" s="4" t="s">
        <v>583</v>
      </c>
      <c r="B53" s="4" t="s">
        <v>616</v>
      </c>
      <c r="C53" s="4" t="s">
        <v>617</v>
      </c>
    </row>
    <row r="54" spans="1:4">
      <c r="A54" s="4" t="s">
        <v>618</v>
      </c>
    </row>
    <row r="55" spans="1:4">
      <c r="A55" s="3" t="s">
        <v>576</v>
      </c>
    </row>
    <row r="56" spans="1:4">
      <c r="A56" s="4" t="s">
        <v>582</v>
      </c>
      <c r="B56" s="7" t="n">
        <v>6043</v>
      </c>
      <c r="C56" s="7" t="n">
        <v>92918</v>
      </c>
    </row>
    <row r="57" spans="1:4">
      <c r="A57" s="4" t="s">
        <v>583</v>
      </c>
      <c r="B57" s="4" t="s">
        <v>619</v>
      </c>
      <c r="C57" s="4" t="s">
        <v>620</v>
      </c>
    </row>
    <row r="58" spans="1:4">
      <c r="A58" s="4" t="s">
        <v>621</v>
      </c>
    </row>
    <row r="59" spans="1:4">
      <c r="A59" s="3" t="s">
        <v>576</v>
      </c>
    </row>
    <row r="60" spans="1:4">
      <c r="A60" s="4" t="s">
        <v>582</v>
      </c>
      <c r="B60" s="7" t="n">
        <v>-35083</v>
      </c>
      <c r="C60" s="7" t="n">
        <v>402690</v>
      </c>
    </row>
    <row r="61" spans="1:4">
      <c r="A61" s="4" t="s">
        <v>583</v>
      </c>
      <c r="B61" s="4" t="s">
        <v>622</v>
      </c>
      <c r="C61" s="4" t="s">
        <v>623</v>
      </c>
    </row>
    <row r="62" spans="1:4">
      <c r="A62" s="4" t="s">
        <v>624</v>
      </c>
    </row>
    <row r="63" spans="1:4">
      <c r="A63" s="3" t="s">
        <v>576</v>
      </c>
    </row>
    <row r="64" spans="1:4">
      <c r="A64" s="4" t="s">
        <v>582</v>
      </c>
      <c r="B64" s="7" t="n">
        <v>30949</v>
      </c>
      <c r="C64" s="7" t="n">
        <v>-83625</v>
      </c>
    </row>
    <row r="65" spans="1:4">
      <c r="A65" s="4" t="s">
        <v>583</v>
      </c>
      <c r="B65" s="4" t="s">
        <v>625</v>
      </c>
      <c r="C65" s="4" t="s">
        <v>626</v>
      </c>
    </row>
    <row r="66" spans="1:4">
      <c r="A66" s="4" t="s">
        <v>627</v>
      </c>
    </row>
    <row r="67" spans="1:4">
      <c r="A67" s="3" t="s">
        <v>576</v>
      </c>
    </row>
    <row r="68" spans="1:4">
      <c r="A68" s="4" t="s">
        <v>582</v>
      </c>
      <c r="B68" s="7" t="n">
        <v>-199049</v>
      </c>
      <c r="C68" s="7" t="n">
        <v>601652</v>
      </c>
    </row>
    <row r="69" spans="1:4">
      <c r="A69" s="4" t="s">
        <v>583</v>
      </c>
      <c r="B69" s="4" t="s">
        <v>628</v>
      </c>
      <c r="C69" s="4" t="s">
        <v>587</v>
      </c>
    </row>
    <row r="70" spans="1:4">
      <c r="A70" s="4" t="s">
        <v>629</v>
      </c>
    </row>
    <row r="71" spans="1:4">
      <c r="A71" s="3" t="s">
        <v>576</v>
      </c>
    </row>
    <row r="72" spans="1:4">
      <c r="A72" s="4" t="s">
        <v>582</v>
      </c>
      <c r="B72" s="7" t="n">
        <v>593541</v>
      </c>
      <c r="C72" s="7" t="n">
        <v>1492007</v>
      </c>
    </row>
    <row r="73" spans="1:4">
      <c r="A73" s="4" t="s">
        <v>583</v>
      </c>
      <c r="B73" s="4" t="s">
        <v>630</v>
      </c>
      <c r="C73" s="4" t="s">
        <v>6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2</v>
      </c>
      <c r="B1" s="2" t="s">
        <v>2</v>
      </c>
      <c r="C1" s="2" t="s">
        <v>53</v>
      </c>
      <c r="D1" s="2" t="s">
        <v>54</v>
      </c>
    </row>
    <row r="2" spans="1:4">
      <c r="A2" s="3" t="s">
        <v>576</v>
      </c>
    </row>
    <row r="3" spans="1:4">
      <c r="A3" s="4" t="s">
        <v>633</v>
      </c>
      <c r="B3" s="7" t="n">
        <v>1999040</v>
      </c>
      <c r="C3" s="7" t="n">
        <v>1889504</v>
      </c>
      <c r="D3" s="7" t="n">
        <v>7297674</v>
      </c>
    </row>
    <row r="4" spans="1:4">
      <c r="A4" s="4" t="s">
        <v>67</v>
      </c>
    </row>
    <row r="5" spans="1:4">
      <c r="A5" s="3" t="s">
        <v>576</v>
      </c>
    </row>
    <row r="6" spans="1:4">
      <c r="A6" s="4" t="s">
        <v>633</v>
      </c>
      <c r="B6" s="6" t="n">
        <v>3493184</v>
      </c>
      <c r="C6" s="6" t="n">
        <v>2507201</v>
      </c>
      <c r="D6" s="6" t="n">
        <v>7245011</v>
      </c>
    </row>
    <row r="7" spans="1:4">
      <c r="A7" s="4" t="s">
        <v>510</v>
      </c>
    </row>
    <row r="8" spans="1:4">
      <c r="A8" s="3" t="s">
        <v>576</v>
      </c>
    </row>
    <row r="9" spans="1:4">
      <c r="A9" s="4" t="s">
        <v>633</v>
      </c>
      <c r="B9" s="6" t="n">
        <v>251911</v>
      </c>
      <c r="C9" s="6" t="n">
        <v>731816</v>
      </c>
      <c r="D9" s="6" t="n">
        <v>-322642</v>
      </c>
    </row>
    <row r="10" spans="1:4">
      <c r="A10" s="4" t="s">
        <v>511</v>
      </c>
    </row>
    <row r="11" spans="1:4">
      <c r="A11" s="3" t="s">
        <v>576</v>
      </c>
    </row>
    <row r="12" spans="1:4">
      <c r="A12" s="4" t="s">
        <v>633</v>
      </c>
      <c r="B12" s="6" t="n">
        <v>-286660</v>
      </c>
      <c r="C12" s="6" t="n">
        <v>-252629</v>
      </c>
      <c r="D12" s="6" t="n">
        <v>-165871</v>
      </c>
    </row>
    <row r="13" spans="1:4">
      <c r="A13" s="4" t="s">
        <v>512</v>
      </c>
    </row>
    <row r="14" spans="1:4">
      <c r="A14" s="3" t="s">
        <v>576</v>
      </c>
    </row>
    <row r="15" spans="1:4">
      <c r="A15" s="4" t="s">
        <v>633</v>
      </c>
      <c r="B15" s="6" t="n">
        <v>2791670</v>
      </c>
      <c r="C15" s="6" t="n">
        <v>1032389</v>
      </c>
      <c r="D15" s="6" t="n">
        <v>-2410168</v>
      </c>
    </row>
    <row r="16" spans="1:4">
      <c r="A16" s="4" t="s">
        <v>513</v>
      </c>
    </row>
    <row r="17" spans="1:4">
      <c r="A17" s="3" t="s">
        <v>576</v>
      </c>
    </row>
    <row r="18" spans="1:4">
      <c r="A18" s="4" t="s">
        <v>633</v>
      </c>
      <c r="B18" s="6" t="n">
        <v>175390</v>
      </c>
      <c r="C18" s="6" t="n">
        <v>45610</v>
      </c>
      <c r="D18" s="6" t="n">
        <v>33040</v>
      </c>
    </row>
    <row r="19" spans="1:4">
      <c r="A19" s="4" t="s">
        <v>514</v>
      </c>
    </row>
    <row r="20" spans="1:4">
      <c r="A20" s="3" t="s">
        <v>576</v>
      </c>
    </row>
    <row r="21" spans="1:4">
      <c r="A21" s="4" t="s">
        <v>633</v>
      </c>
      <c r="B21" s="6" t="n">
        <v>996814</v>
      </c>
      <c r="C21" s="6" t="n">
        <v>-641849</v>
      </c>
      <c r="D21" s="6" t="n">
        <v>2488781</v>
      </c>
    </row>
    <row r="22" spans="1:4">
      <c r="A22" s="4" t="s">
        <v>515</v>
      </c>
    </row>
    <row r="23" spans="1:4">
      <c r="A23" s="3" t="s">
        <v>576</v>
      </c>
    </row>
    <row r="24" spans="1:4">
      <c r="A24" s="4" t="s">
        <v>633</v>
      </c>
      <c r="B24" s="6" t="n">
        <v>201053</v>
      </c>
      <c r="C24" s="6" t="n">
        <v>554628</v>
      </c>
      <c r="D24" s="6" t="n">
        <v>28399</v>
      </c>
    </row>
    <row r="25" spans="1:4">
      <c r="A25" s="4" t="s">
        <v>516</v>
      </c>
    </row>
    <row r="26" spans="1:4">
      <c r="A26" s="3" t="s">
        <v>576</v>
      </c>
    </row>
    <row r="27" spans="1:4">
      <c r="A27" s="4" t="s">
        <v>633</v>
      </c>
      <c r="B27" s="6" t="n">
        <v>-636994</v>
      </c>
      <c r="C27" s="6" t="n">
        <v>1037236</v>
      </c>
      <c r="D27" s="6" t="n">
        <v>7593472</v>
      </c>
    </row>
    <row r="28" spans="1:4">
      <c r="A28" s="4" t="s">
        <v>71</v>
      </c>
    </row>
    <row r="29" spans="1:4">
      <c r="A29" s="3" t="s">
        <v>576</v>
      </c>
    </row>
    <row r="30" spans="1:4">
      <c r="A30" s="4" t="s">
        <v>633</v>
      </c>
      <c r="B30" s="6" t="n">
        <v>-1494144</v>
      </c>
      <c r="C30" s="6" t="n">
        <v>-617697</v>
      </c>
      <c r="D30" s="6" t="n">
        <v>52663</v>
      </c>
    </row>
    <row r="31" spans="1:4">
      <c r="A31" s="4" t="s">
        <v>634</v>
      </c>
    </row>
    <row r="32" spans="1:4">
      <c r="A32" s="3" t="s">
        <v>576</v>
      </c>
    </row>
    <row r="33" spans="1:4">
      <c r="A33" s="4" t="s">
        <v>633</v>
      </c>
      <c r="B33" s="6" t="n">
        <v>4588827</v>
      </c>
      <c r="C33" s="6" t="n">
        <v>4182496</v>
      </c>
      <c r="D33" s="6" t="n">
        <v>14811627</v>
      </c>
    </row>
    <row r="34" spans="1:4">
      <c r="A34" s="4" t="s">
        <v>635</v>
      </c>
    </row>
    <row r="35" spans="1:4">
      <c r="A35" s="3" t="s">
        <v>576</v>
      </c>
    </row>
    <row r="36" spans="1:4">
      <c r="A36" s="4" t="s">
        <v>633</v>
      </c>
      <c r="B36" s="6" t="n">
        <v>3768522</v>
      </c>
      <c r="C36" s="6" t="n">
        <v>3517556</v>
      </c>
      <c r="D36" s="6" t="n">
        <v>12463489</v>
      </c>
    </row>
    <row r="37" spans="1:4">
      <c r="A37" s="4" t="s">
        <v>636</v>
      </c>
    </row>
    <row r="38" spans="1:4">
      <c r="A38" s="3" t="s">
        <v>576</v>
      </c>
    </row>
    <row r="39" spans="1:4">
      <c r="A39" s="4" t="s">
        <v>633</v>
      </c>
      <c r="B39" s="6" t="n">
        <v>350</v>
      </c>
      <c r="D39" s="6" t="n">
        <v>388742</v>
      </c>
    </row>
    <row r="40" spans="1:4">
      <c r="A40" s="4" t="s">
        <v>637</v>
      </c>
    </row>
    <row r="41" spans="1:4">
      <c r="A41" s="3" t="s">
        <v>576</v>
      </c>
    </row>
    <row r="42" spans="1:4">
      <c r="A42" s="4" t="s">
        <v>633</v>
      </c>
      <c r="B42" s="6" t="n">
        <v>510</v>
      </c>
      <c r="C42" s="6" t="n">
        <v>400</v>
      </c>
      <c r="D42" s="6" t="n">
        <v>11122</v>
      </c>
    </row>
    <row r="43" spans="1:4">
      <c r="A43" s="4" t="s">
        <v>638</v>
      </c>
    </row>
    <row r="44" spans="1:4">
      <c r="A44" s="3" t="s">
        <v>576</v>
      </c>
    </row>
    <row r="45" spans="1:4">
      <c r="A45" s="4" t="s">
        <v>633</v>
      </c>
      <c r="B45" s="6" t="n">
        <v>3197905</v>
      </c>
      <c r="C45" s="6" t="n">
        <v>2130457</v>
      </c>
      <c r="D45" s="6" t="n">
        <v>353905</v>
      </c>
    </row>
    <row r="46" spans="1:4">
      <c r="A46" s="4" t="s">
        <v>639</v>
      </c>
    </row>
    <row r="47" spans="1:4">
      <c r="A47" s="3" t="s">
        <v>576</v>
      </c>
    </row>
    <row r="48" spans="1:4">
      <c r="A48" s="4" t="s">
        <v>633</v>
      </c>
      <c r="C48" s="6" t="n">
        <v>3090</v>
      </c>
      <c r="D48" s="6" t="n">
        <v>55840</v>
      </c>
    </row>
    <row r="49" spans="1:4">
      <c r="A49" s="4" t="s">
        <v>640</v>
      </c>
    </row>
    <row r="50" spans="1:4">
      <c r="A50" s="3" t="s">
        <v>576</v>
      </c>
    </row>
    <row r="51" spans="1:4">
      <c r="A51" s="4" t="s">
        <v>633</v>
      </c>
      <c r="B51" s="6" t="n">
        <v>271790</v>
      </c>
      <c r="C51" s="6" t="n">
        <v>17174</v>
      </c>
      <c r="D51" s="6" t="n">
        <v>4158465</v>
      </c>
    </row>
    <row r="52" spans="1:4">
      <c r="A52" s="4" t="s">
        <v>641</v>
      </c>
    </row>
    <row r="53" spans="1:4">
      <c r="A53" s="3" t="s">
        <v>576</v>
      </c>
    </row>
    <row r="54" spans="1:4">
      <c r="A54" s="4" t="s">
        <v>633</v>
      </c>
      <c r="B54" s="6" t="n">
        <v>97494</v>
      </c>
      <c r="C54" s="6" t="n">
        <v>6540</v>
      </c>
      <c r="D54" s="6" t="n">
        <v>15020</v>
      </c>
    </row>
    <row r="55" spans="1:4">
      <c r="A55" s="4" t="s">
        <v>642</v>
      </c>
    </row>
    <row r="56" spans="1:4">
      <c r="A56" s="3" t="s">
        <v>576</v>
      </c>
    </row>
    <row r="57" spans="1:4">
      <c r="A57" s="4" t="s">
        <v>633</v>
      </c>
      <c r="B57" s="6" t="n">
        <v>200473</v>
      </c>
      <c r="C57" s="6" t="n">
        <v>1359895</v>
      </c>
      <c r="D57" s="6" t="n">
        <v>7480395</v>
      </c>
    </row>
    <row r="58" spans="1:4">
      <c r="A58" s="4" t="s">
        <v>643</v>
      </c>
    </row>
    <row r="59" spans="1:4">
      <c r="A59" s="3" t="s">
        <v>576</v>
      </c>
    </row>
    <row r="60" spans="1:4">
      <c r="A60" s="4" t="s">
        <v>633</v>
      </c>
      <c r="B60" s="6" t="n">
        <v>820305</v>
      </c>
      <c r="C60" s="6" t="n">
        <v>664940</v>
      </c>
      <c r="D60" s="6" t="n">
        <v>2348138</v>
      </c>
    </row>
    <row r="61" spans="1:4">
      <c r="A61" s="4" t="s">
        <v>644</v>
      </c>
    </row>
    <row r="62" spans="1:4">
      <c r="A62" s="3" t="s">
        <v>576</v>
      </c>
    </row>
    <row r="63" spans="1:4">
      <c r="A63" s="4" t="s">
        <v>633</v>
      </c>
      <c r="B63" s="6" t="n">
        <v>-4555830</v>
      </c>
      <c r="C63" s="6" t="n">
        <v>-5877380</v>
      </c>
      <c r="D63" s="6" t="n">
        <v>-7153772</v>
      </c>
    </row>
    <row r="64" spans="1:4">
      <c r="A64" s="4" t="s">
        <v>645</v>
      </c>
    </row>
    <row r="65" spans="1:4">
      <c r="A65" s="3" t="s">
        <v>576</v>
      </c>
    </row>
    <row r="66" spans="1:4">
      <c r="A66" s="4" t="s">
        <v>633</v>
      </c>
      <c r="B66" s="6" t="n">
        <v>-1884418</v>
      </c>
      <c r="C66" s="6" t="n">
        <v>-3494570</v>
      </c>
      <c r="D66" s="6" t="n">
        <v>-4536548</v>
      </c>
    </row>
    <row r="67" spans="1:4">
      <c r="A67" s="4" t="s">
        <v>646</v>
      </c>
    </row>
    <row r="68" spans="1:4">
      <c r="A68" s="3" t="s">
        <v>576</v>
      </c>
    </row>
    <row r="69" spans="1:4">
      <c r="A69" s="4" t="s">
        <v>633</v>
      </c>
      <c r="D69" s="6" t="n">
        <v>-564649</v>
      </c>
    </row>
    <row r="70" spans="1:4">
      <c r="A70" s="4" t="s">
        <v>647</v>
      </c>
    </row>
    <row r="71" spans="1:4">
      <c r="A71" s="3" t="s">
        <v>576</v>
      </c>
    </row>
    <row r="72" spans="1:4">
      <c r="A72" s="4" t="s">
        <v>633</v>
      </c>
      <c r="B72" s="6" t="n">
        <v>-20690</v>
      </c>
      <c r="C72" s="6" t="n">
        <v>-253029</v>
      </c>
      <c r="D72" s="6" t="n">
        <v>-864056</v>
      </c>
    </row>
    <row r="73" spans="1:4">
      <c r="A73" s="4" t="s">
        <v>648</v>
      </c>
    </row>
    <row r="74" spans="1:4">
      <c r="A74" s="3" t="s">
        <v>576</v>
      </c>
    </row>
    <row r="75" spans="1:4">
      <c r="A75" s="4" t="s">
        <v>633</v>
      </c>
      <c r="B75" s="6" t="n">
        <v>-406235</v>
      </c>
      <c r="C75" s="6" t="n">
        <v>-863057</v>
      </c>
      <c r="D75" s="6" t="n">
        <v>-2649035</v>
      </c>
    </row>
    <row r="76" spans="1:4">
      <c r="A76" s="4" t="s">
        <v>649</v>
      </c>
    </row>
    <row r="77" spans="1:4">
      <c r="A77" s="3" t="s">
        <v>576</v>
      </c>
    </row>
    <row r="78" spans="1:4">
      <c r="A78" s="4" t="s">
        <v>633</v>
      </c>
      <c r="C78" s="6" t="n">
        <v>-22530</v>
      </c>
      <c r="D78" s="6" t="n">
        <v>-4130</v>
      </c>
    </row>
    <row r="79" spans="1:4">
      <c r="A79" s="4" t="s">
        <v>650</v>
      </c>
    </row>
    <row r="80" spans="1:4">
      <c r="A80" s="3" t="s">
        <v>576</v>
      </c>
    </row>
    <row r="81" spans="1:4">
      <c r="A81" s="4" t="s">
        <v>633</v>
      </c>
      <c r="B81" s="6" t="n">
        <v>-546114</v>
      </c>
      <c r="C81" s="6" t="n">
        <v>-1866452</v>
      </c>
      <c r="D81" s="6" t="n">
        <v>-329026</v>
      </c>
    </row>
    <row r="82" spans="1:4">
      <c r="A82" s="4" t="s">
        <v>651</v>
      </c>
    </row>
    <row r="83" spans="1:4">
      <c r="A83" s="3" t="s">
        <v>576</v>
      </c>
    </row>
    <row r="84" spans="1:4">
      <c r="A84" s="4" t="s">
        <v>633</v>
      </c>
      <c r="B84" s="6" t="n">
        <v>-5402</v>
      </c>
      <c r="C84" s="6" t="n">
        <v>-870</v>
      </c>
      <c r="D84" s="6" t="n">
        <v>-85149</v>
      </c>
    </row>
    <row r="85" spans="1:4">
      <c r="A85" s="4" t="s">
        <v>652</v>
      </c>
    </row>
    <row r="86" spans="1:4">
      <c r="A86" s="3" t="s">
        <v>576</v>
      </c>
    </row>
    <row r="87" spans="1:4">
      <c r="A87" s="4" t="s">
        <v>633</v>
      </c>
      <c r="B87" s="6" t="n">
        <v>-905977</v>
      </c>
      <c r="C87" s="6" t="n">
        <v>-488632</v>
      </c>
      <c r="D87" s="6" t="n">
        <v>-40503</v>
      </c>
    </row>
    <row r="88" spans="1:4">
      <c r="A88" s="4" t="s">
        <v>653</v>
      </c>
    </row>
    <row r="89" spans="1:4">
      <c r="A89" s="3" t="s">
        <v>576</v>
      </c>
    </row>
    <row r="90" spans="1:4">
      <c r="A90" s="4" t="s">
        <v>633</v>
      </c>
      <c r="B90" s="6" t="n">
        <v>-2671412</v>
      </c>
      <c r="C90" s="6" t="n">
        <v>-2382810</v>
      </c>
      <c r="D90" s="6" t="n">
        <v>-2617224</v>
      </c>
    </row>
    <row r="91" spans="1:4">
      <c r="A91" s="4" t="s">
        <v>654</v>
      </c>
    </row>
    <row r="92" spans="1:4">
      <c r="A92" s="3" t="s">
        <v>576</v>
      </c>
    </row>
    <row r="93" spans="1:4">
      <c r="A93" s="4" t="s">
        <v>633</v>
      </c>
      <c r="B93" s="6" t="n">
        <v>4415648</v>
      </c>
      <c r="C93" s="6" t="n">
        <v>5445970</v>
      </c>
      <c r="D93" s="6" t="n">
        <v>2361031</v>
      </c>
    </row>
    <row r="94" spans="1:4">
      <c r="A94" s="4" t="s">
        <v>655</v>
      </c>
    </row>
    <row r="95" spans="1:4">
      <c r="A95" s="3" t="s">
        <v>576</v>
      </c>
    </row>
    <row r="96" spans="1:4">
      <c r="A96" s="4" t="s">
        <v>633</v>
      </c>
      <c r="B96" s="6" t="n">
        <v>2327226</v>
      </c>
      <c r="C96" s="6" t="n">
        <v>2862076</v>
      </c>
      <c r="D96" s="6" t="n">
        <v>1423627</v>
      </c>
    </row>
    <row r="97" spans="1:4">
      <c r="A97" s="4" t="s">
        <v>656</v>
      </c>
    </row>
    <row r="98" spans="1:4">
      <c r="A98" s="3" t="s">
        <v>576</v>
      </c>
    </row>
    <row r="99" spans="1:4">
      <c r="A99" s="4" t="s">
        <v>633</v>
      </c>
      <c r="B99" s="6" t="n">
        <v>347789</v>
      </c>
      <c r="C99" s="6" t="n">
        <v>762163</v>
      </c>
      <c r="D99" s="6" t="n">
        <v>141550</v>
      </c>
    </row>
    <row r="100" spans="1:4">
      <c r="A100" s="4" t="s">
        <v>657</v>
      </c>
    </row>
    <row r="101" spans="1:4">
      <c r="A101" s="3" t="s">
        <v>576</v>
      </c>
    </row>
    <row r="102" spans="1:4">
      <c r="A102" s="4" t="s">
        <v>633</v>
      </c>
      <c r="B102" s="6" t="n">
        <v>80967</v>
      </c>
      <c r="D102" s="6" t="n">
        <v>699110</v>
      </c>
    </row>
    <row r="103" spans="1:4">
      <c r="A103" s="4" t="s">
        <v>658</v>
      </c>
    </row>
    <row r="104" spans="1:4">
      <c r="A104" s="3" t="s">
        <v>576</v>
      </c>
    </row>
    <row r="105" spans="1:4">
      <c r="A105" s="4" t="s">
        <v>633</v>
      </c>
      <c r="D105" s="6" t="n">
        <v>113396</v>
      </c>
    </row>
    <row r="106" spans="1:4">
      <c r="A106" s="4" t="s">
        <v>659</v>
      </c>
    </row>
    <row r="107" spans="1:4">
      <c r="A107" s="3" t="s">
        <v>576</v>
      </c>
    </row>
    <row r="108" spans="1:4">
      <c r="A108" s="4" t="s">
        <v>633</v>
      </c>
      <c r="B108" s="6" t="n">
        <v>176360</v>
      </c>
      <c r="C108" s="6" t="n">
        <v>65050</v>
      </c>
      <c r="D108" s="6" t="n">
        <v>6860</v>
      </c>
    </row>
    <row r="109" spans="1:4">
      <c r="A109" s="4" t="s">
        <v>660</v>
      </c>
    </row>
    <row r="110" spans="1:4">
      <c r="A110" s="3" t="s">
        <v>576</v>
      </c>
    </row>
    <row r="111" spans="1:4">
      <c r="A111" s="4" t="s">
        <v>633</v>
      </c>
      <c r="B111" s="6" t="n">
        <v>1467948</v>
      </c>
      <c r="C111" s="6" t="n">
        <v>1245270</v>
      </c>
      <c r="D111" s="6" t="n">
        <v>153641</v>
      </c>
    </row>
    <row r="112" spans="1:4">
      <c r="A112" s="4" t="s">
        <v>661</v>
      </c>
    </row>
    <row r="113" spans="1:4">
      <c r="A113" s="3" t="s">
        <v>576</v>
      </c>
    </row>
    <row r="114" spans="1:4">
      <c r="A114" s="4" t="s">
        <v>633</v>
      </c>
      <c r="B114" s="6" t="n">
        <v>115012</v>
      </c>
      <c r="C114" s="6" t="n">
        <v>564493</v>
      </c>
      <c r="D114" s="6" t="n">
        <v>129991</v>
      </c>
    </row>
    <row r="115" spans="1:4">
      <c r="A115" s="4" t="s">
        <v>662</v>
      </c>
    </row>
    <row r="116" spans="1:4">
      <c r="A116" s="3" t="s">
        <v>576</v>
      </c>
    </row>
    <row r="117" spans="1:4">
      <c r="A117" s="4" t="s">
        <v>633</v>
      </c>
      <c r="B117" s="6" t="n">
        <v>139150</v>
      </c>
      <c r="C117" s="6" t="n">
        <v>225100</v>
      </c>
      <c r="D117" s="6" t="n">
        <v>179079</v>
      </c>
    </row>
    <row r="118" spans="1:4">
      <c r="A118" s="4" t="s">
        <v>663</v>
      </c>
    </row>
    <row r="119" spans="1:4">
      <c r="A119" s="3" t="s">
        <v>576</v>
      </c>
    </row>
    <row r="120" spans="1:4">
      <c r="A120" s="4" t="s">
        <v>633</v>
      </c>
      <c r="B120" s="6" t="n">
        <v>2088422</v>
      </c>
      <c r="C120" s="6" t="n">
        <v>2583894</v>
      </c>
      <c r="D120" s="6" t="n">
        <v>937404</v>
      </c>
    </row>
    <row r="121" spans="1:4">
      <c r="A121" s="4" t="s">
        <v>664</v>
      </c>
    </row>
    <row r="122" spans="1:4">
      <c r="A122" s="3" t="s">
        <v>576</v>
      </c>
    </row>
    <row r="123" spans="1:4">
      <c r="A123" s="4" t="s">
        <v>633</v>
      </c>
      <c r="B123" s="6" t="n">
        <v>-2449605</v>
      </c>
      <c r="C123" s="6" t="n">
        <v>-1861582</v>
      </c>
      <c r="D123" s="6" t="n">
        <v>-2721212</v>
      </c>
    </row>
    <row r="124" spans="1:4">
      <c r="A124" s="4" t="s">
        <v>665</v>
      </c>
    </row>
    <row r="125" spans="1:4">
      <c r="A125" s="3" t="s">
        <v>576</v>
      </c>
    </row>
    <row r="126" spans="1:4">
      <c r="A126" s="4" t="s">
        <v>633</v>
      </c>
      <c r="B126" s="6" t="n">
        <v>-718146</v>
      </c>
      <c r="C126" s="6" t="n">
        <v>-377861</v>
      </c>
      <c r="D126" s="6" t="n">
        <v>-2105557</v>
      </c>
    </row>
    <row r="127" spans="1:4">
      <c r="A127" s="4" t="s">
        <v>666</v>
      </c>
    </row>
    <row r="128" spans="1:4">
      <c r="A128" s="3" t="s">
        <v>576</v>
      </c>
    </row>
    <row r="129" spans="1:4">
      <c r="A129" s="4" t="s">
        <v>633</v>
      </c>
      <c r="B129" s="6" t="n">
        <v>-96228</v>
      </c>
      <c r="C129" s="6" t="n">
        <v>-30347</v>
      </c>
      <c r="D129" s="6" t="n">
        <v>-288285</v>
      </c>
    </row>
    <row r="130" spans="1:4">
      <c r="A130" s="4" t="s">
        <v>667</v>
      </c>
    </row>
    <row r="131" spans="1:4">
      <c r="A131" s="3" t="s">
        <v>576</v>
      </c>
    </row>
    <row r="132" spans="1:4">
      <c r="A132" s="4" t="s">
        <v>633</v>
      </c>
      <c r="B132" s="6" t="n">
        <v>-347447</v>
      </c>
      <c r="D132" s="6" t="n">
        <v>-12047</v>
      </c>
    </row>
    <row r="133" spans="1:4">
      <c r="A133" s="4" t="s">
        <v>668</v>
      </c>
    </row>
    <row r="134" spans="1:4">
      <c r="A134" s="3" t="s">
        <v>576</v>
      </c>
    </row>
    <row r="135" spans="1:4">
      <c r="A135" s="4" t="s">
        <v>633</v>
      </c>
      <c r="C135" s="6" t="n">
        <v>-235011</v>
      </c>
      <c r="D135" s="6" t="n">
        <v>-228434</v>
      </c>
    </row>
    <row r="136" spans="1:4">
      <c r="A136" s="4" t="s">
        <v>669</v>
      </c>
    </row>
    <row r="137" spans="1:4">
      <c r="A137" s="3" t="s">
        <v>576</v>
      </c>
    </row>
    <row r="138" spans="1:4">
      <c r="A138" s="4" t="s">
        <v>633</v>
      </c>
      <c r="B138" s="6" t="n">
        <v>-970</v>
      </c>
      <c r="D138" s="6" t="n">
        <v>-25530</v>
      </c>
    </row>
    <row r="139" spans="1:4">
      <c r="A139" s="4" t="s">
        <v>670</v>
      </c>
    </row>
    <row r="140" spans="1:4">
      <c r="A140" s="3" t="s">
        <v>576</v>
      </c>
    </row>
    <row r="141" spans="1:4">
      <c r="A141" s="4" t="s">
        <v>633</v>
      </c>
      <c r="B141" s="6" t="n">
        <v>-196810</v>
      </c>
      <c r="C141" s="6" t="n">
        <v>-37841</v>
      </c>
      <c r="D141" s="6" t="n">
        <v>-1494299</v>
      </c>
    </row>
    <row r="142" spans="1:4">
      <c r="A142" s="4" t="s">
        <v>671</v>
      </c>
    </row>
    <row r="143" spans="1:4">
      <c r="A143" s="3" t="s">
        <v>576</v>
      </c>
    </row>
    <row r="144" spans="1:4">
      <c r="A144" s="4" t="s">
        <v>633</v>
      </c>
      <c r="B144" s="6" t="n">
        <v>-6051</v>
      </c>
      <c r="C144" s="6" t="n">
        <v>-15535</v>
      </c>
      <c r="D144" s="6" t="n">
        <v>-31463</v>
      </c>
    </row>
    <row r="145" spans="1:4">
      <c r="A145" s="4" t="s">
        <v>672</v>
      </c>
    </row>
    <row r="146" spans="1:4">
      <c r="A146" s="3" t="s">
        <v>576</v>
      </c>
    </row>
    <row r="147" spans="1:4">
      <c r="A147" s="4" t="s">
        <v>633</v>
      </c>
      <c r="B147" s="6" t="n">
        <v>-70640</v>
      </c>
      <c r="C147" s="6" t="n">
        <v>-59127</v>
      </c>
      <c r="D147" s="6" t="n">
        <v>-25499</v>
      </c>
    </row>
    <row r="148" spans="1:4">
      <c r="A148" s="4" t="s">
        <v>673</v>
      </c>
    </row>
    <row r="149" spans="1:4">
      <c r="A149" s="3" t="s">
        <v>576</v>
      </c>
    </row>
    <row r="150" spans="1:4">
      <c r="A150" s="4" t="s">
        <v>633</v>
      </c>
      <c r="B150" s="7" t="n">
        <v>-1731459</v>
      </c>
      <c r="C150" s="7" t="n">
        <v>-1483721</v>
      </c>
      <c r="D150" s="7" t="n">
        <v>-6156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74</v>
      </c>
      <c r="B1" s="2" t="s">
        <v>215</v>
      </c>
      <c r="D1" s="2" t="s">
        <v>1</v>
      </c>
      <c r="F1" s="2" t="s">
        <v>149</v>
      </c>
    </row>
    <row r="2" spans="1:8">
      <c r="B2" s="2" t="s">
        <v>2</v>
      </c>
      <c r="C2" s="2" t="s">
        <v>216</v>
      </c>
      <c r="D2" s="2" t="s">
        <v>2</v>
      </c>
      <c r="E2" s="2" t="s">
        <v>216</v>
      </c>
      <c r="F2" s="2" t="s">
        <v>53</v>
      </c>
      <c r="G2" s="2" t="s">
        <v>54</v>
      </c>
      <c r="H2" s="2" t="s">
        <v>217</v>
      </c>
    </row>
    <row r="3" spans="1:8">
      <c r="A3" s="3" t="s">
        <v>576</v>
      </c>
    </row>
    <row r="4" spans="1:8">
      <c r="A4" s="4" t="s">
        <v>675</v>
      </c>
      <c r="B4" s="7" t="n">
        <v>14111644</v>
      </c>
      <c r="C4" s="7" t="n">
        <v>8293976</v>
      </c>
      <c r="D4" s="7" t="n">
        <v>14771434</v>
      </c>
      <c r="E4" s="7" t="n">
        <v>38531272</v>
      </c>
      <c r="F4" s="7" t="n">
        <v>48869635</v>
      </c>
      <c r="G4" s="7" t="n">
        <v>-13935810</v>
      </c>
      <c r="H4" s="7" t="n">
        <v>-24062017</v>
      </c>
    </row>
    <row r="5" spans="1:8">
      <c r="A5" s="4" t="s">
        <v>67</v>
      </c>
    </row>
    <row r="6" spans="1:8">
      <c r="A6" s="3" t="s">
        <v>576</v>
      </c>
    </row>
    <row r="7" spans="1:8">
      <c r="A7" s="4" t="s">
        <v>675</v>
      </c>
      <c r="B7" s="6" t="n">
        <v>11161898</v>
      </c>
      <c r="C7" s="6" t="n">
        <v>10621734</v>
      </c>
      <c r="D7" s="6" t="n">
        <v>13297217</v>
      </c>
      <c r="E7" s="6" t="n">
        <v>36528996</v>
      </c>
      <c r="F7" s="6" t="n">
        <v>47551116</v>
      </c>
      <c r="G7" s="6" t="n">
        <v>2487891</v>
      </c>
      <c r="H7" s="6" t="n">
        <v>-7088911</v>
      </c>
    </row>
    <row r="8" spans="1:8">
      <c r="A8" s="4" t="s">
        <v>510</v>
      </c>
    </row>
    <row r="9" spans="1:8">
      <c r="A9" s="3" t="s">
        <v>576</v>
      </c>
    </row>
    <row r="10" spans="1:8">
      <c r="A10" s="4" t="s">
        <v>675</v>
      </c>
      <c r="B10" s="6" t="n">
        <v>4450300</v>
      </c>
      <c r="C10" s="6" t="n">
        <v>625765</v>
      </c>
      <c r="D10" s="6" t="n">
        <v>-745143</v>
      </c>
      <c r="E10" s="6" t="n">
        <v>3021163</v>
      </c>
      <c r="F10" s="6" t="n">
        <v>2981313</v>
      </c>
      <c r="G10" s="6" t="n">
        <v>-9244714</v>
      </c>
      <c r="H10" s="6" t="n">
        <v>-9616856</v>
      </c>
    </row>
    <row r="11" spans="1:8">
      <c r="A11" s="4" t="s">
        <v>511</v>
      </c>
    </row>
    <row r="12" spans="1:8">
      <c r="A12" s="3" t="s">
        <v>576</v>
      </c>
    </row>
    <row r="13" spans="1:8">
      <c r="A13" s="4" t="s">
        <v>675</v>
      </c>
      <c r="B13" s="6" t="n">
        <v>-1215421</v>
      </c>
      <c r="C13" s="6" t="n">
        <v>4951308</v>
      </c>
      <c r="D13" s="6" t="n">
        <v>-2263729</v>
      </c>
      <c r="E13" s="6" t="n">
        <v>5621524</v>
      </c>
      <c r="F13" s="6" t="n">
        <v>3623367</v>
      </c>
      <c r="G13" s="6" t="n">
        <v>2931562</v>
      </c>
      <c r="H13" s="6" t="n">
        <v>-7690728</v>
      </c>
    </row>
    <row r="14" spans="1:8">
      <c r="A14" s="4" t="s">
        <v>512</v>
      </c>
    </row>
    <row r="15" spans="1:8">
      <c r="A15" s="3" t="s">
        <v>576</v>
      </c>
    </row>
    <row r="16" spans="1:8">
      <c r="A16" s="4" t="s">
        <v>675</v>
      </c>
      <c r="B16" s="6" t="n">
        <v>9284046</v>
      </c>
      <c r="C16" s="6" t="n">
        <v>6615418</v>
      </c>
      <c r="D16" s="6" t="n">
        <v>10824820</v>
      </c>
      <c r="E16" s="6" t="n">
        <v>25113367</v>
      </c>
      <c r="F16" s="6" t="n">
        <v>37531206</v>
      </c>
      <c r="G16" s="6" t="n">
        <v>-31272082</v>
      </c>
      <c r="H16" s="6" t="n">
        <v>24444275</v>
      </c>
    </row>
    <row r="17" spans="1:8">
      <c r="A17" s="4" t="s">
        <v>513</v>
      </c>
    </row>
    <row r="18" spans="1:8">
      <c r="A18" s="3" t="s">
        <v>576</v>
      </c>
    </row>
    <row r="19" spans="1:8">
      <c r="A19" s="4" t="s">
        <v>675</v>
      </c>
      <c r="B19" s="6" t="n">
        <v>228380</v>
      </c>
      <c r="C19" s="6" t="n">
        <v>11400</v>
      </c>
      <c r="D19" s="6" t="n">
        <v>340730</v>
      </c>
      <c r="E19" s="6" t="n">
        <v>913300</v>
      </c>
      <c r="F19" s="6" t="n">
        <v>893890</v>
      </c>
      <c r="G19" s="6" t="n">
        <v>47540</v>
      </c>
      <c r="H19" s="6" t="n">
        <v>-1158380</v>
      </c>
    </row>
    <row r="20" spans="1:8">
      <c r="A20" s="4" t="s">
        <v>514</v>
      </c>
    </row>
    <row r="21" spans="1:8">
      <c r="A21" s="3" t="s">
        <v>576</v>
      </c>
    </row>
    <row r="22" spans="1:8">
      <c r="A22" s="4" t="s">
        <v>675</v>
      </c>
      <c r="B22" s="6" t="n">
        <v>3225542</v>
      </c>
      <c r="C22" s="6" t="n">
        <v>1062941</v>
      </c>
      <c r="D22" s="6" t="n">
        <v>4030535</v>
      </c>
      <c r="E22" s="6" t="n">
        <v>-2460805</v>
      </c>
      <c r="F22" s="6" t="n">
        <v>-2488313</v>
      </c>
      <c r="G22" s="6" t="n">
        <v>-3039993</v>
      </c>
      <c r="H22" s="6" t="n">
        <v>-12773525</v>
      </c>
    </row>
    <row r="23" spans="1:8">
      <c r="A23" s="4" t="s">
        <v>515</v>
      </c>
    </row>
    <row r="24" spans="1:8">
      <c r="A24" s="3" t="s">
        <v>576</v>
      </c>
    </row>
    <row r="25" spans="1:8">
      <c r="A25" s="4" t="s">
        <v>675</v>
      </c>
      <c r="B25" s="6" t="n">
        <v>338810</v>
      </c>
      <c r="C25" s="6" t="n">
        <v>1734085</v>
      </c>
      <c r="D25" s="6" t="n">
        <v>641395</v>
      </c>
      <c r="E25" s="6" t="n">
        <v>2076704</v>
      </c>
      <c r="F25" s="6" t="n">
        <v>2095657</v>
      </c>
      <c r="G25" s="6" t="n">
        <v>1364117</v>
      </c>
      <c r="H25" s="6" t="n">
        <v>3389662</v>
      </c>
    </row>
    <row r="26" spans="1:8">
      <c r="A26" s="4" t="s">
        <v>516</v>
      </c>
    </row>
    <row r="27" spans="1:8">
      <c r="A27" s="3" t="s">
        <v>576</v>
      </c>
    </row>
    <row r="28" spans="1:8">
      <c r="A28" s="4" t="s">
        <v>675</v>
      </c>
      <c r="B28" s="6" t="n">
        <v>-5149759</v>
      </c>
      <c r="C28" s="6" t="n">
        <v>-4379183</v>
      </c>
      <c r="D28" s="6" t="n">
        <v>468609</v>
      </c>
      <c r="E28" s="6" t="n">
        <v>2243743</v>
      </c>
      <c r="F28" s="6" t="n">
        <v>2913996</v>
      </c>
      <c r="G28" s="6" t="n">
        <v>41701461</v>
      </c>
      <c r="H28" s="6" t="n">
        <v>-3683359</v>
      </c>
    </row>
    <row r="29" spans="1:8">
      <c r="A29" s="4" t="s">
        <v>71</v>
      </c>
    </row>
    <row r="30" spans="1:8">
      <c r="A30" s="3" t="s">
        <v>576</v>
      </c>
    </row>
    <row r="31" spans="1:8">
      <c r="A31" s="4" t="s">
        <v>675</v>
      </c>
      <c r="B31" s="7" t="n">
        <v>2949746</v>
      </c>
      <c r="C31" s="7" t="n">
        <v>-2327758</v>
      </c>
      <c r="D31" s="7" t="n">
        <v>1474217</v>
      </c>
      <c r="E31" s="7" t="n">
        <v>2002276</v>
      </c>
      <c r="F31" s="7" t="n">
        <v>1318519</v>
      </c>
      <c r="G31" s="7" t="n">
        <v>-16423701</v>
      </c>
      <c r="H31" s="7" t="n">
        <v>-16973106</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5"/>
  </cols>
  <sheetData>
    <row r="1" spans="1:6">
      <c r="A1" s="1" t="s">
        <v>676</v>
      </c>
      <c r="B1" s="2" t="s">
        <v>2</v>
      </c>
      <c r="C1" s="2" t="s">
        <v>53</v>
      </c>
      <c r="D1" s="2" t="s">
        <v>216</v>
      </c>
      <c r="E1" s="2" t="s">
        <v>54</v>
      </c>
      <c r="F1" s="2" t="s">
        <v>217</v>
      </c>
    </row>
    <row r="2" spans="1:6">
      <c r="A2" s="4" t="s">
        <v>677</v>
      </c>
    </row>
    <row r="3" spans="1:6">
      <c r="A3" s="3" t="s">
        <v>576</v>
      </c>
    </row>
    <row r="4" spans="1:6">
      <c r="A4" s="4" t="s">
        <v>678</v>
      </c>
      <c r="B4" s="7" t="n">
        <v>649376937</v>
      </c>
      <c r="C4" s="7" t="n">
        <v>1298466252</v>
      </c>
      <c r="D4" s="7" t="n">
        <v>1478748995</v>
      </c>
      <c r="E4" s="7" t="n">
        <v>1697309461</v>
      </c>
      <c r="F4" s="7" t="n">
        <v>2148392841</v>
      </c>
    </row>
    <row r="5" spans="1:6">
      <c r="A5" s="4" t="s">
        <v>679</v>
      </c>
    </row>
    <row r="6" spans="1:6">
      <c r="A6" s="3" t="s">
        <v>576</v>
      </c>
    </row>
    <row r="7" spans="1:6">
      <c r="A7" s="4" t="s">
        <v>678</v>
      </c>
      <c r="B7" s="6" t="n">
        <v>584266277</v>
      </c>
      <c r="C7" s="6" t="n">
        <v>1069608758</v>
      </c>
      <c r="D7" s="6" t="n">
        <v>1203805195</v>
      </c>
      <c r="E7" s="6" t="n">
        <v>1302268695</v>
      </c>
      <c r="F7" s="6" t="n">
        <v>1717385105</v>
      </c>
    </row>
    <row r="8" spans="1:6">
      <c r="A8" s="4" t="s">
        <v>680</v>
      </c>
    </row>
    <row r="9" spans="1:6">
      <c r="A9" s="3" t="s">
        <v>576</v>
      </c>
    </row>
    <row r="10" spans="1:6">
      <c r="A10" s="4" t="s">
        <v>678</v>
      </c>
      <c r="B10" s="6" t="n">
        <v>1812064</v>
      </c>
      <c r="C10" s="6" t="n">
        <v>58506140</v>
      </c>
      <c r="D10" s="6" t="n">
        <v>73132675</v>
      </c>
      <c r="E10" s="6" t="n">
        <v>71637547</v>
      </c>
      <c r="F10" s="6" t="n">
        <v>74820385</v>
      </c>
    </row>
    <row r="11" spans="1:6">
      <c r="A11" s="4" t="s">
        <v>681</v>
      </c>
    </row>
    <row r="12" spans="1:6">
      <c r="A12" s="3" t="s">
        <v>576</v>
      </c>
    </row>
    <row r="13" spans="1:6">
      <c r="A13" s="4" t="s">
        <v>678</v>
      </c>
      <c r="B13" s="6" t="n">
        <v>5638288</v>
      </c>
      <c r="C13" s="6" t="n">
        <v>18708435</v>
      </c>
      <c r="D13" s="6" t="n">
        <v>21860990</v>
      </c>
      <c r="E13" s="6" t="n">
        <v>25104204</v>
      </c>
      <c r="F13" s="6" t="n">
        <v>26413270</v>
      </c>
    </row>
    <row r="14" spans="1:6">
      <c r="A14" s="4" t="s">
        <v>682</v>
      </c>
    </row>
    <row r="15" spans="1:6">
      <c r="A15" s="3" t="s">
        <v>576</v>
      </c>
    </row>
    <row r="16" spans="1:6">
      <c r="A16" s="4" t="s">
        <v>678</v>
      </c>
      <c r="B16" s="6" t="n">
        <v>418360124</v>
      </c>
      <c r="C16" s="6" t="n">
        <v>684099838</v>
      </c>
      <c r="D16" s="6" t="n">
        <v>760064480</v>
      </c>
      <c r="E16" s="6" t="n">
        <v>763634747</v>
      </c>
      <c r="F16" s="6" t="n">
        <v>1392478396</v>
      </c>
    </row>
    <row r="17" spans="1:6">
      <c r="A17" s="4" t="s">
        <v>683</v>
      </c>
    </row>
    <row r="18" spans="1:6">
      <c r="A18" s="3" t="s">
        <v>576</v>
      </c>
    </row>
    <row r="19" spans="1:6">
      <c r="A19" s="4" t="s">
        <v>678</v>
      </c>
      <c r="B19" s="6" t="n">
        <v>390973</v>
      </c>
      <c r="C19" s="6" t="n">
        <v>6012536</v>
      </c>
      <c r="D19" s="6" t="n">
        <v>7139505</v>
      </c>
      <c r="E19" s="6" t="n">
        <v>3945350</v>
      </c>
    </row>
    <row r="20" spans="1:6">
      <c r="A20" s="4" t="s">
        <v>684</v>
      </c>
    </row>
    <row r="21" spans="1:6">
      <c r="A21" s="3" t="s">
        <v>576</v>
      </c>
    </row>
    <row r="22" spans="1:6">
      <c r="A22" s="4" t="s">
        <v>678</v>
      </c>
      <c r="B22" s="6" t="n">
        <v>2785135</v>
      </c>
      <c r="C22" s="6" t="n">
        <v>32405876</v>
      </c>
      <c r="D22" s="6" t="n">
        <v>38906383</v>
      </c>
      <c r="E22" s="6" t="n">
        <v>34532110</v>
      </c>
      <c r="F22" s="6" t="n">
        <v>24635116</v>
      </c>
    </row>
    <row r="23" spans="1:6">
      <c r="A23" s="4" t="s">
        <v>685</v>
      </c>
    </row>
    <row r="24" spans="1:6">
      <c r="A24" s="3" t="s">
        <v>576</v>
      </c>
    </row>
    <row r="25" spans="1:6">
      <c r="A25" s="4" t="s">
        <v>678</v>
      </c>
      <c r="B25" s="6" t="n">
        <v>1501345</v>
      </c>
      <c r="C25" s="6" t="n">
        <v>5798787</v>
      </c>
      <c r="D25" s="6" t="n">
        <v>7052058</v>
      </c>
      <c r="E25" s="6" t="n">
        <v>9004985</v>
      </c>
      <c r="F25" s="6" t="n">
        <v>3769785</v>
      </c>
    </row>
    <row r="26" spans="1:6">
      <c r="A26" s="4" t="s">
        <v>686</v>
      </c>
    </row>
    <row r="27" spans="1:6">
      <c r="A27" s="3" t="s">
        <v>576</v>
      </c>
    </row>
    <row r="28" spans="1:6">
      <c r="A28" s="4" t="s">
        <v>678</v>
      </c>
      <c r="B28" s="6" t="n">
        <v>153778348</v>
      </c>
      <c r="C28" s="6" t="n">
        <v>264077146</v>
      </c>
      <c r="D28" s="6" t="n">
        <v>295649104</v>
      </c>
      <c r="E28" s="6" t="n">
        <v>394409752</v>
      </c>
      <c r="F28" s="6" t="n">
        <v>195268153</v>
      </c>
    </row>
    <row r="29" spans="1:6">
      <c r="A29" s="4" t="s">
        <v>687</v>
      </c>
    </row>
    <row r="30" spans="1:6">
      <c r="A30" s="3" t="s">
        <v>576</v>
      </c>
    </row>
    <row r="31" spans="1:6">
      <c r="A31" s="4" t="s">
        <v>678</v>
      </c>
      <c r="B31" s="6" t="n">
        <v>65110660</v>
      </c>
      <c r="C31" s="6" t="n">
        <v>228857494</v>
      </c>
      <c r="D31" s="6" t="n">
        <v>274943800</v>
      </c>
      <c r="E31" s="6" t="n">
        <v>395040766</v>
      </c>
      <c r="F31" s="6" t="n">
        <v>431007736</v>
      </c>
    </row>
    <row r="32" spans="1:6">
      <c r="A32" s="4" t="s">
        <v>688</v>
      </c>
    </row>
    <row r="33" spans="1:6">
      <c r="A33" s="3" t="s">
        <v>576</v>
      </c>
    </row>
    <row r="34" spans="1:6">
      <c r="A34" s="4" t="s">
        <v>678</v>
      </c>
      <c r="B34" s="6" t="n">
        <v>178070796</v>
      </c>
      <c r="C34" s="6" t="n">
        <v>179306621</v>
      </c>
      <c r="D34" s="6" t="n">
        <v>179249556</v>
      </c>
      <c r="E34" s="6" t="n">
        <v>381186027</v>
      </c>
      <c r="F34" s="6" t="n">
        <v>638869556</v>
      </c>
    </row>
    <row r="35" spans="1:6">
      <c r="A35" s="4" t="s">
        <v>689</v>
      </c>
    </row>
    <row r="36" spans="1:6">
      <c r="A36" s="3" t="s">
        <v>576</v>
      </c>
    </row>
    <row r="37" spans="1:6">
      <c r="A37" s="4" t="s">
        <v>678</v>
      </c>
      <c r="B37" s="6" t="n">
        <v>90326141</v>
      </c>
      <c r="C37" s="6" t="n">
        <v>113364695</v>
      </c>
      <c r="D37" s="6" t="n">
        <v>120505107</v>
      </c>
      <c r="E37" s="6" t="n">
        <v>242199672</v>
      </c>
      <c r="F37" s="6" t="n">
        <v>271647306</v>
      </c>
    </row>
    <row r="38" spans="1:6">
      <c r="A38" s="4" t="s">
        <v>690</v>
      </c>
    </row>
    <row r="39" spans="1:6">
      <c r="A39" s="3" t="s">
        <v>576</v>
      </c>
    </row>
    <row r="40" spans="1:6">
      <c r="A40" s="4" t="s">
        <v>678</v>
      </c>
      <c r="B40" s="6" t="n">
        <v>16678909</v>
      </c>
      <c r="C40" s="6" t="n">
        <v>36503884</v>
      </c>
      <c r="D40" s="6" t="n">
        <v>39900141</v>
      </c>
      <c r="E40" s="6" t="n">
        <v>48300516</v>
      </c>
      <c r="F40" s="6" t="n">
        <v>88376901</v>
      </c>
    </row>
    <row r="41" spans="1:6">
      <c r="A41" s="4" t="s">
        <v>691</v>
      </c>
    </row>
    <row r="42" spans="1:6">
      <c r="A42" s="3" t="s">
        <v>576</v>
      </c>
    </row>
    <row r="43" spans="1:6">
      <c r="A43" s="4" t="s">
        <v>678</v>
      </c>
      <c r="B43" s="6" t="n">
        <v>7336045</v>
      </c>
      <c r="C43" s="6" t="n">
        <v>17339007</v>
      </c>
      <c r="D43" s="6" t="n">
        <v>21673759</v>
      </c>
      <c r="E43" s="6" t="n">
        <v>28410091</v>
      </c>
      <c r="F43" s="6" t="n">
        <v>21155358</v>
      </c>
    </row>
    <row r="44" spans="1:6">
      <c r="A44" s="4" t="s">
        <v>692</v>
      </c>
    </row>
    <row r="45" spans="1:6">
      <c r="A45" s="3" t="s">
        <v>576</v>
      </c>
    </row>
    <row r="46" spans="1:6">
      <c r="A46" s="4" t="s">
        <v>678</v>
      </c>
      <c r="B46" s="6" t="n">
        <v>24030694</v>
      </c>
      <c r="C46" s="6" t="n">
        <v>29797825</v>
      </c>
      <c r="D46" s="6" t="n">
        <v>30823739</v>
      </c>
      <c r="E46" s="6" t="n">
        <v>98936097</v>
      </c>
      <c r="F46" s="6" t="n">
        <v>13707348</v>
      </c>
    </row>
    <row r="47" spans="1:6">
      <c r="A47" s="4" t="s">
        <v>693</v>
      </c>
    </row>
    <row r="48" spans="1:6">
      <c r="A48" s="3" t="s">
        <v>576</v>
      </c>
    </row>
    <row r="49" spans="1:6">
      <c r="A49" s="4" t="s">
        <v>678</v>
      </c>
      <c r="B49" s="6" t="n">
        <v>1860523</v>
      </c>
      <c r="C49" s="6" t="n">
        <v>2708046</v>
      </c>
      <c r="D49" s="6" t="n">
        <v>3173938</v>
      </c>
      <c r="E49" s="6" t="n">
        <v>7746144</v>
      </c>
      <c r="F49" s="6" t="n">
        <v>6183656</v>
      </c>
    </row>
    <row r="50" spans="1:6">
      <c r="A50" s="4" t="s">
        <v>694</v>
      </c>
    </row>
    <row r="51" spans="1:6">
      <c r="A51" s="3" t="s">
        <v>576</v>
      </c>
    </row>
    <row r="52" spans="1:6">
      <c r="A52" s="4" t="s">
        <v>678</v>
      </c>
      <c r="B52" s="6" t="n">
        <v>25762676</v>
      </c>
      <c r="C52" s="6" t="n">
        <v>13151885</v>
      </c>
      <c r="D52" s="6" t="n">
        <v>14900085</v>
      </c>
      <c r="E52" s="6" t="n">
        <v>36657310</v>
      </c>
      <c r="F52" s="6" t="n">
        <v>47230107</v>
      </c>
    </row>
    <row r="53" spans="1:6">
      <c r="A53" s="4" t="s">
        <v>695</v>
      </c>
    </row>
    <row r="54" spans="1:6">
      <c r="A54" s="3" t="s">
        <v>576</v>
      </c>
    </row>
    <row r="55" spans="1:6">
      <c r="A55" s="4" t="s">
        <v>678</v>
      </c>
      <c r="B55" s="6" t="n">
        <v>5071156</v>
      </c>
      <c r="C55" s="6" t="n">
        <v>7150901</v>
      </c>
      <c r="D55" s="6" t="n">
        <v>7285994</v>
      </c>
      <c r="E55" s="6" t="n">
        <v>17986347</v>
      </c>
      <c r="F55" s="6" t="n">
        <v>27166883</v>
      </c>
    </row>
    <row r="56" spans="1:6">
      <c r="A56" s="4" t="s">
        <v>696</v>
      </c>
    </row>
    <row r="57" spans="1:6">
      <c r="A57" s="3" t="s">
        <v>576</v>
      </c>
    </row>
    <row r="58" spans="1:6">
      <c r="A58" s="4" t="s">
        <v>678</v>
      </c>
      <c r="B58" s="6" t="n">
        <v>9586138</v>
      </c>
      <c r="C58" s="6" t="n">
        <v>6713147</v>
      </c>
      <c r="D58" s="6" t="n">
        <v>2747451</v>
      </c>
      <c r="E58" s="6" t="n">
        <v>4163167</v>
      </c>
      <c r="F58" s="6" t="n">
        <v>67827053</v>
      </c>
    </row>
    <row r="59" spans="1:6">
      <c r="A59" s="4" t="s">
        <v>697</v>
      </c>
    </row>
    <row r="60" spans="1:6">
      <c r="A60" s="3" t="s">
        <v>576</v>
      </c>
    </row>
    <row r="61" spans="1:6">
      <c r="A61" s="4" t="s">
        <v>678</v>
      </c>
      <c r="B61" s="7" t="n">
        <v>87744655</v>
      </c>
      <c r="C61" s="7" t="n">
        <v>65941926</v>
      </c>
      <c r="D61" s="7" t="n">
        <v>58744449</v>
      </c>
      <c r="E61" s="7" t="n">
        <v>138986355</v>
      </c>
      <c r="F61" s="7" t="n">
        <v>367222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r="A1" s="1" t="s">
        <v>698</v>
      </c>
      <c r="B1" s="2" t="s">
        <v>1</v>
      </c>
      <c r="C1" s="2" t="s">
        <v>149</v>
      </c>
    </row>
    <row r="2" spans="1:4">
      <c r="B2" s="2" t="s">
        <v>2</v>
      </c>
      <c r="C2" s="2" t="s">
        <v>53</v>
      </c>
      <c r="D2" s="2" t="s">
        <v>54</v>
      </c>
    </row>
    <row r="3" spans="1:4">
      <c r="A3" s="3" t="s">
        <v>699</v>
      </c>
    </row>
    <row r="4" spans="1:4">
      <c r="A4" s="4" t="s">
        <v>700</v>
      </c>
      <c r="B4" s="7" t="n">
        <v>6095748</v>
      </c>
      <c r="C4" s="7" t="n">
        <v>7465481</v>
      </c>
      <c r="D4" s="7" t="n">
        <v>15449515</v>
      </c>
    </row>
    <row r="5" spans="1:4">
      <c r="A5" s="4" t="s">
        <v>701</v>
      </c>
      <c r="B5" s="6" t="n">
        <v>-2602564</v>
      </c>
      <c r="C5" s="6" t="n">
        <v>-4891899</v>
      </c>
      <c r="D5" s="6" t="n">
        <v>-7607256</v>
      </c>
    </row>
    <row r="6" spans="1:4">
      <c r="A6" s="4" t="s">
        <v>702</v>
      </c>
      <c r="B6" s="6" t="n">
        <v>3493184</v>
      </c>
      <c r="C6" s="7" t="n">
        <v>2573582</v>
      </c>
      <c r="D6" s="7" t="n">
        <v>7842259</v>
      </c>
    </row>
    <row r="7" spans="1:4">
      <c r="A7" s="4" t="s">
        <v>703</v>
      </c>
      <c r="C7" s="4" t="s">
        <v>704</v>
      </c>
      <c r="D7" s="4" t="s">
        <v>704</v>
      </c>
    </row>
    <row r="8" spans="1:4">
      <c r="A8" s="4" t="s">
        <v>705</v>
      </c>
      <c r="B8" s="7" t="n">
        <v>-3493184</v>
      </c>
      <c r="C8" s="7" t="n">
        <v>-2573582</v>
      </c>
      <c r="D8" s="7" t="n">
        <v>-7842259</v>
      </c>
    </row>
    <row r="9" spans="1:4">
      <c r="A9" s="4" t="s">
        <v>706</v>
      </c>
      <c r="C9" s="4" t="s">
        <v>704</v>
      </c>
      <c r="D9" s="4" t="s">
        <v>704</v>
      </c>
    </row>
    <row r="10" spans="1:4">
      <c r="A10" s="4" t="s">
        <v>707</v>
      </c>
      <c r="B10" s="4" t="s">
        <v>584</v>
      </c>
      <c r="C10" s="4" t="s">
        <v>584</v>
      </c>
      <c r="D10" s="4" t="s">
        <v>584</v>
      </c>
    </row>
    <row r="11" spans="1:4">
      <c r="A11" s="4" t="s">
        <v>708</v>
      </c>
    </row>
    <row r="12" spans="1:4">
      <c r="A12" s="3" t="s">
        <v>699</v>
      </c>
    </row>
    <row r="13" spans="1:4">
      <c r="A13" s="4" t="s">
        <v>702</v>
      </c>
      <c r="D13" s="7" t="n">
        <v>2316473</v>
      </c>
    </row>
    <row r="14" spans="1:4">
      <c r="A14" s="4" t="s">
        <v>703</v>
      </c>
      <c r="D14" s="4" t="s">
        <v>704</v>
      </c>
    </row>
    <row r="15" spans="1:4">
      <c r="A15" s="4" t="s">
        <v>705</v>
      </c>
      <c r="D15" s="7" t="n">
        <v>-2316473</v>
      </c>
    </row>
    <row r="16" spans="1:4">
      <c r="A16" s="4" t="s">
        <v>706</v>
      </c>
      <c r="D16" s="4" t="s">
        <v>704</v>
      </c>
    </row>
    <row r="17" spans="1:4">
      <c r="A17" s="4" t="s">
        <v>709</v>
      </c>
    </row>
    <row r="18" spans="1:4">
      <c r="A18" s="3" t="s">
        <v>699</v>
      </c>
    </row>
    <row r="19" spans="1:4">
      <c r="A19" s="4" t="s">
        <v>702</v>
      </c>
      <c r="B19" s="7" t="n">
        <v>1285968</v>
      </c>
      <c r="C19" s="7" t="n">
        <v>1798504</v>
      </c>
      <c r="D19" s="7" t="n">
        <v>3611648</v>
      </c>
    </row>
    <row r="20" spans="1:4">
      <c r="A20" s="4" t="s">
        <v>703</v>
      </c>
      <c r="C20" s="4" t="s">
        <v>704</v>
      </c>
      <c r="D20" s="4" t="s">
        <v>704</v>
      </c>
    </row>
    <row r="21" spans="1:4">
      <c r="A21" s="4" t="s">
        <v>705</v>
      </c>
      <c r="B21" s="6" t="n">
        <v>-1285968</v>
      </c>
      <c r="C21" s="7" t="n">
        <v>-1798504</v>
      </c>
      <c r="D21" s="7" t="n">
        <v>-3611648</v>
      </c>
    </row>
    <row r="22" spans="1:4">
      <c r="A22" s="4" t="s">
        <v>706</v>
      </c>
      <c r="C22" s="4" t="s">
        <v>704</v>
      </c>
      <c r="D22" s="4" t="s">
        <v>704</v>
      </c>
    </row>
    <row r="23" spans="1:4">
      <c r="A23" s="4" t="s">
        <v>710</v>
      </c>
    </row>
    <row r="24" spans="1:4">
      <c r="A24" s="3" t="s">
        <v>699</v>
      </c>
    </row>
    <row r="25" spans="1:4">
      <c r="A25" s="4" t="s">
        <v>702</v>
      </c>
      <c r="C25" s="7" t="n">
        <v>708697</v>
      </c>
      <c r="D25" s="7" t="n">
        <v>1316890</v>
      </c>
    </row>
    <row r="26" spans="1:4">
      <c r="A26" s="4" t="s">
        <v>703</v>
      </c>
      <c r="C26" s="4" t="s">
        <v>704</v>
      </c>
      <c r="D26" s="4" t="s">
        <v>704</v>
      </c>
    </row>
    <row r="27" spans="1:4">
      <c r="A27" s="4" t="s">
        <v>705</v>
      </c>
      <c r="C27" s="7" t="n">
        <v>-708697</v>
      </c>
      <c r="D27" s="7" t="n">
        <v>-1316890</v>
      </c>
    </row>
    <row r="28" spans="1:4">
      <c r="A28" s="4" t="s">
        <v>706</v>
      </c>
      <c r="C28" s="4" t="s">
        <v>704</v>
      </c>
      <c r="D28" s="4" t="s">
        <v>704</v>
      </c>
    </row>
    <row r="29" spans="1:4">
      <c r="A29" s="4" t="s">
        <v>711</v>
      </c>
    </row>
    <row r="30" spans="1:4">
      <c r="A30" s="3" t="s">
        <v>699</v>
      </c>
    </row>
    <row r="31" spans="1:4">
      <c r="A31" s="4" t="s">
        <v>702</v>
      </c>
      <c r="D31" s="7" t="n">
        <v>379418</v>
      </c>
    </row>
    <row r="32" spans="1:4">
      <c r="A32" s="4" t="s">
        <v>703</v>
      </c>
      <c r="D32" s="4" t="s">
        <v>704</v>
      </c>
    </row>
    <row r="33" spans="1:4">
      <c r="A33" s="4" t="s">
        <v>705</v>
      </c>
      <c r="D33" s="7" t="n">
        <v>-379418</v>
      </c>
    </row>
    <row r="34" spans="1:4">
      <c r="A34" s="4" t="s">
        <v>706</v>
      </c>
      <c r="D34" s="4" t="s">
        <v>704</v>
      </c>
    </row>
    <row r="35" spans="1:4">
      <c r="A35" s="4" t="s">
        <v>712</v>
      </c>
    </row>
    <row r="36" spans="1:4">
      <c r="A36" s="3" t="s">
        <v>699</v>
      </c>
    </row>
    <row r="37" spans="1:4">
      <c r="A37" s="4" t="s">
        <v>702</v>
      </c>
      <c r="C37" s="7" t="n">
        <v>66381</v>
      </c>
      <c r="D37" s="7" t="n">
        <v>217830</v>
      </c>
    </row>
    <row r="38" spans="1:4">
      <c r="A38" s="4" t="s">
        <v>703</v>
      </c>
      <c r="C38" s="4" t="s">
        <v>704</v>
      </c>
      <c r="D38" s="4" t="s">
        <v>704</v>
      </c>
    </row>
    <row r="39" spans="1:4">
      <c r="A39" s="4" t="s">
        <v>705</v>
      </c>
      <c r="C39" s="7" t="n">
        <v>-66381</v>
      </c>
      <c r="D39" s="7" t="n">
        <v>-217830</v>
      </c>
    </row>
    <row r="40" spans="1:4">
      <c r="A40" s="4" t="s">
        <v>706</v>
      </c>
      <c r="C40" s="4" t="s">
        <v>704</v>
      </c>
      <c r="D40" s="4" t="s">
        <v>704</v>
      </c>
    </row>
    <row r="41" spans="1:4">
      <c r="A41" s="4" t="s">
        <v>713</v>
      </c>
    </row>
    <row r="42" spans="1:4">
      <c r="A42" s="3" t="s">
        <v>699</v>
      </c>
    </row>
    <row r="43" spans="1:4">
      <c r="A43" s="4" t="s">
        <v>702</v>
      </c>
      <c r="B43" s="6" t="n">
        <v>2207216</v>
      </c>
    </row>
    <row r="44" spans="1:4">
      <c r="A44" s="4" t="s">
        <v>705</v>
      </c>
      <c r="B44" s="6" t="n">
        <v>-2207216</v>
      </c>
    </row>
    <row r="45" spans="1:4">
      <c r="A45" s="4" t="s">
        <v>67</v>
      </c>
    </row>
    <row r="46" spans="1:4">
      <c r="A46" s="3" t="s">
        <v>699</v>
      </c>
    </row>
    <row r="47" spans="1:4">
      <c r="A47" s="4" t="s">
        <v>700</v>
      </c>
      <c r="C47" s="7" t="n">
        <v>6379632</v>
      </c>
      <c r="D47" s="7" t="n">
        <v>13887116</v>
      </c>
    </row>
    <row r="48" spans="1:4">
      <c r="A48" s="4" t="s">
        <v>701</v>
      </c>
      <c r="C48" s="6" t="n">
        <v>-3872431</v>
      </c>
      <c r="D48" s="6" t="n">
        <v>-6642105</v>
      </c>
    </row>
    <row r="49" spans="1:4">
      <c r="A49" s="4" t="s">
        <v>702</v>
      </c>
      <c r="C49" s="6" t="n">
        <v>2507201</v>
      </c>
      <c r="D49" s="6" t="n">
        <v>7245011</v>
      </c>
    </row>
    <row r="50" spans="1:4">
      <c r="A50" s="4" t="s">
        <v>714</v>
      </c>
    </row>
    <row r="51" spans="1:4">
      <c r="A51" s="3" t="s">
        <v>699</v>
      </c>
    </row>
    <row r="52" spans="1:4">
      <c r="A52" s="4" t="s">
        <v>700</v>
      </c>
      <c r="D52" s="6" t="n">
        <v>3555891</v>
      </c>
    </row>
    <row r="53" spans="1:4">
      <c r="A53" s="4" t="s">
        <v>701</v>
      </c>
      <c r="D53" s="6" t="n">
        <v>-1239418</v>
      </c>
    </row>
    <row r="54" spans="1:4">
      <c r="A54" s="4" t="s">
        <v>702</v>
      </c>
      <c r="D54" s="6" t="n">
        <v>2316473</v>
      </c>
    </row>
    <row r="55" spans="1:4">
      <c r="A55" s="4" t="s">
        <v>715</v>
      </c>
    </row>
    <row r="56" spans="1:4">
      <c r="A56" s="3" t="s">
        <v>699</v>
      </c>
    </row>
    <row r="57" spans="1:4">
      <c r="A57" s="4" t="s">
        <v>700</v>
      </c>
      <c r="B57" s="6" t="n">
        <v>2274113</v>
      </c>
      <c r="C57" s="6" t="n">
        <v>2697244</v>
      </c>
      <c r="D57" s="6" t="n">
        <v>6832140</v>
      </c>
    </row>
    <row r="58" spans="1:4">
      <c r="A58" s="4" t="s">
        <v>701</v>
      </c>
      <c r="B58" s="6" t="n">
        <v>-988145</v>
      </c>
      <c r="C58" s="6" t="n">
        <v>-898740</v>
      </c>
      <c r="D58" s="6" t="n">
        <v>-3220492</v>
      </c>
    </row>
    <row r="59" spans="1:4">
      <c r="A59" s="4" t="s">
        <v>702</v>
      </c>
      <c r="B59" s="6" t="n">
        <v>1285968</v>
      </c>
      <c r="C59" s="6" t="n">
        <v>1798504</v>
      </c>
      <c r="D59" s="6" t="n">
        <v>3611648</v>
      </c>
    </row>
    <row r="60" spans="1:4">
      <c r="A60" s="4" t="s">
        <v>716</v>
      </c>
    </row>
    <row r="61" spans="1:4">
      <c r="A61" s="3" t="s">
        <v>699</v>
      </c>
    </row>
    <row r="62" spans="1:4">
      <c r="A62" s="4" t="s">
        <v>700</v>
      </c>
      <c r="C62" s="6" t="n">
        <v>3682388</v>
      </c>
      <c r="D62" s="6" t="n">
        <v>3499085</v>
      </c>
    </row>
    <row r="63" spans="1:4">
      <c r="A63" s="4" t="s">
        <v>701</v>
      </c>
      <c r="C63" s="6" t="n">
        <v>-2973691</v>
      </c>
      <c r="D63" s="6" t="n">
        <v>-2182195</v>
      </c>
    </row>
    <row r="64" spans="1:4">
      <c r="A64" s="4" t="s">
        <v>702</v>
      </c>
      <c r="C64" s="6" t="n">
        <v>708697</v>
      </c>
      <c r="D64" s="6" t="n">
        <v>1316890</v>
      </c>
    </row>
    <row r="65" spans="1:4">
      <c r="A65" s="4" t="s">
        <v>717</v>
      </c>
    </row>
    <row r="66" spans="1:4">
      <c r="A66" s="3" t="s">
        <v>699</v>
      </c>
    </row>
    <row r="67" spans="1:4">
      <c r="A67" s="4" t="s">
        <v>700</v>
      </c>
      <c r="B67" s="6" t="n">
        <v>3821635</v>
      </c>
    </row>
    <row r="68" spans="1:4">
      <c r="A68" s="4" t="s">
        <v>701</v>
      </c>
      <c r="B68" s="6" t="n">
        <v>-1614419</v>
      </c>
    </row>
    <row r="69" spans="1:4">
      <c r="A69" s="4" t="s">
        <v>702</v>
      </c>
      <c r="B69" s="7" t="n">
        <v>2207216</v>
      </c>
    </row>
    <row r="70" spans="1:4">
      <c r="A70" s="4" t="s">
        <v>71</v>
      </c>
    </row>
    <row r="71" spans="1:4">
      <c r="A71" s="3" t="s">
        <v>699</v>
      </c>
    </row>
    <row r="72" spans="1:4">
      <c r="A72" s="4" t="s">
        <v>700</v>
      </c>
      <c r="D72" s="6" t="n">
        <v>1562399</v>
      </c>
    </row>
    <row r="73" spans="1:4">
      <c r="A73" s="4" t="s">
        <v>701</v>
      </c>
      <c r="D73" s="6" t="n">
        <v>-965151</v>
      </c>
    </row>
    <row r="74" spans="1:4">
      <c r="A74" s="4" t="s">
        <v>702</v>
      </c>
      <c r="D74" s="6" t="n">
        <v>597248</v>
      </c>
    </row>
    <row r="75" spans="1:4">
      <c r="A75" s="4" t="s">
        <v>718</v>
      </c>
    </row>
    <row r="76" spans="1:4">
      <c r="A76" s="3" t="s">
        <v>699</v>
      </c>
    </row>
    <row r="77" spans="1:4">
      <c r="A77" s="4" t="s">
        <v>700</v>
      </c>
      <c r="D77" s="6" t="n">
        <v>1074713</v>
      </c>
    </row>
    <row r="78" spans="1:4">
      <c r="A78" s="4" t="s">
        <v>701</v>
      </c>
      <c r="D78" s="6" t="n">
        <v>-695295</v>
      </c>
    </row>
    <row r="79" spans="1:4">
      <c r="A79" s="4" t="s">
        <v>702</v>
      </c>
      <c r="D79" s="6" t="n">
        <v>379418</v>
      </c>
    </row>
    <row r="80" spans="1:4">
      <c r="A80" s="4" t="s">
        <v>719</v>
      </c>
    </row>
    <row r="81" spans="1:4">
      <c r="A81" s="3" t="s">
        <v>699</v>
      </c>
    </row>
    <row r="82" spans="1:4">
      <c r="A82" s="4" t="s">
        <v>700</v>
      </c>
      <c r="C82" s="6" t="n">
        <v>1085849</v>
      </c>
      <c r="D82" s="6" t="n">
        <v>487686</v>
      </c>
    </row>
    <row r="83" spans="1:4">
      <c r="A83" s="4" t="s">
        <v>701</v>
      </c>
      <c r="C83" s="6" t="n">
        <v>-1019468</v>
      </c>
      <c r="D83" s="6" t="n">
        <v>-269856</v>
      </c>
    </row>
    <row r="84" spans="1:4">
      <c r="A84" s="4" t="s">
        <v>702</v>
      </c>
      <c r="C84" s="7" t="n">
        <v>66381</v>
      </c>
      <c r="D84" s="7" t="n">
        <v>21783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720</v>
      </c>
      <c r="B1" s="2" t="s">
        <v>1</v>
      </c>
      <c r="C1" s="2" t="s">
        <v>149</v>
      </c>
    </row>
    <row r="2" spans="1:4">
      <c r="B2" s="2" t="s">
        <v>2</v>
      </c>
      <c r="C2" s="2" t="s">
        <v>53</v>
      </c>
      <c r="D2" s="2" t="s">
        <v>54</v>
      </c>
    </row>
    <row r="3" spans="1:4">
      <c r="A3" s="3" t="s">
        <v>721</v>
      </c>
    </row>
    <row r="4" spans="1:4">
      <c r="A4" s="4" t="s">
        <v>722</v>
      </c>
      <c r="B4" s="7" t="n">
        <v>4402871</v>
      </c>
      <c r="C4" s="7" t="n">
        <v>2847063</v>
      </c>
      <c r="D4" s="7" t="n">
        <v>2267728</v>
      </c>
    </row>
    <row r="5" spans="1:4">
      <c r="A5" s="4" t="s">
        <v>701</v>
      </c>
      <c r="B5" s="6" t="n">
        <v>-2908727</v>
      </c>
      <c r="C5" s="6" t="n">
        <v>-2162985</v>
      </c>
      <c r="D5" s="6" t="n">
        <v>-1723143</v>
      </c>
    </row>
    <row r="6" spans="1:4">
      <c r="A6" s="4" t="s">
        <v>23</v>
      </c>
      <c r="B6" s="6" t="n">
        <v>1494144</v>
      </c>
      <c r="C6" s="7" t="n">
        <v>684078</v>
      </c>
      <c r="D6" s="7" t="n">
        <v>544585</v>
      </c>
    </row>
    <row r="7" spans="1:4">
      <c r="A7" s="4" t="s">
        <v>703</v>
      </c>
      <c r="C7" s="4" t="s">
        <v>704</v>
      </c>
      <c r="D7" s="4" t="s">
        <v>704</v>
      </c>
    </row>
    <row r="8" spans="1:4">
      <c r="A8" s="4" t="s">
        <v>723</v>
      </c>
      <c r="B8" s="7" t="n">
        <v>-1494144</v>
      </c>
      <c r="C8" s="7" t="n">
        <v>-684078</v>
      </c>
      <c r="D8" s="7" t="n">
        <v>-544585</v>
      </c>
    </row>
    <row r="9" spans="1:4">
      <c r="A9" s="4" t="s">
        <v>706</v>
      </c>
      <c r="C9" s="4" t="s">
        <v>704</v>
      </c>
      <c r="D9" s="4" t="s">
        <v>704</v>
      </c>
    </row>
    <row r="10" spans="1:4">
      <c r="A10" s="4" t="s">
        <v>707</v>
      </c>
      <c r="B10" s="4" t="s">
        <v>584</v>
      </c>
      <c r="C10" s="4" t="s">
        <v>584</v>
      </c>
      <c r="D10" s="4" t="s">
        <v>584</v>
      </c>
    </row>
    <row r="11" spans="1:4">
      <c r="A11" s="4" t="s">
        <v>712</v>
      </c>
    </row>
    <row r="12" spans="1:4">
      <c r="A12" s="3" t="s">
        <v>721</v>
      </c>
    </row>
    <row r="13" spans="1:4">
      <c r="A13" s="4" t="s">
        <v>23</v>
      </c>
      <c r="B13" s="7" t="n">
        <v>463794</v>
      </c>
    </row>
    <row r="14" spans="1:4">
      <c r="A14" s="4" t="s">
        <v>723</v>
      </c>
      <c r="B14" s="6" t="n">
        <v>-463794</v>
      </c>
    </row>
    <row r="15" spans="1:4">
      <c r="A15" s="4" t="s">
        <v>724</v>
      </c>
    </row>
    <row r="16" spans="1:4">
      <c r="A16" s="3" t="s">
        <v>721</v>
      </c>
    </row>
    <row r="17" spans="1:4">
      <c r="A17" s="4" t="s">
        <v>23</v>
      </c>
      <c r="B17" s="6" t="n">
        <v>1030350</v>
      </c>
      <c r="C17" s="7" t="n">
        <v>684078</v>
      </c>
      <c r="D17" s="7" t="n">
        <v>544585</v>
      </c>
    </row>
    <row r="18" spans="1:4">
      <c r="A18" s="4" t="s">
        <v>703</v>
      </c>
      <c r="C18" s="4" t="s">
        <v>704</v>
      </c>
      <c r="D18" s="4" t="s">
        <v>704</v>
      </c>
    </row>
    <row r="19" spans="1:4">
      <c r="A19" s="4" t="s">
        <v>723</v>
      </c>
      <c r="B19" s="6" t="n">
        <v>-1030350</v>
      </c>
      <c r="C19" s="7" t="n">
        <v>-684078</v>
      </c>
      <c r="D19" s="7" t="n">
        <v>-544585</v>
      </c>
    </row>
    <row r="20" spans="1:4">
      <c r="A20" s="4" t="s">
        <v>706</v>
      </c>
      <c r="C20" s="4" t="s">
        <v>704</v>
      </c>
      <c r="D20" s="4" t="s">
        <v>704</v>
      </c>
    </row>
    <row r="21" spans="1:4">
      <c r="A21" s="4" t="s">
        <v>719</v>
      </c>
    </row>
    <row r="22" spans="1:4">
      <c r="A22" s="3" t="s">
        <v>721</v>
      </c>
    </row>
    <row r="23" spans="1:4">
      <c r="A23" s="4" t="s">
        <v>722</v>
      </c>
      <c r="B23" s="6" t="n">
        <v>2830773</v>
      </c>
    </row>
    <row r="24" spans="1:4">
      <c r="A24" s="4" t="s">
        <v>701</v>
      </c>
      <c r="B24" s="6" t="n">
        <v>-2366979</v>
      </c>
    </row>
    <row r="25" spans="1:4">
      <c r="A25" s="4" t="s">
        <v>23</v>
      </c>
      <c r="B25" s="6" t="n">
        <v>463794</v>
      </c>
    </row>
    <row r="26" spans="1:4">
      <c r="A26" s="4" t="s">
        <v>725</v>
      </c>
    </row>
    <row r="27" spans="1:4">
      <c r="A27" s="3" t="s">
        <v>721</v>
      </c>
    </row>
    <row r="28" spans="1:4">
      <c r="A28" s="4" t="s">
        <v>722</v>
      </c>
      <c r="B28" s="6" t="n">
        <v>1572098</v>
      </c>
      <c r="C28" s="7" t="n">
        <v>2847063</v>
      </c>
      <c r="D28" s="7" t="n">
        <v>2267728</v>
      </c>
    </row>
    <row r="29" spans="1:4">
      <c r="A29" s="4" t="s">
        <v>701</v>
      </c>
      <c r="B29" s="6" t="n">
        <v>-541748</v>
      </c>
      <c r="C29" s="6" t="n">
        <v>-2162985</v>
      </c>
      <c r="D29" s="6" t="n">
        <v>-1723143</v>
      </c>
    </row>
    <row r="30" spans="1:4">
      <c r="A30" s="4" t="s">
        <v>23</v>
      </c>
      <c r="B30" s="7" t="n">
        <v>1030350</v>
      </c>
      <c r="C30" s="7" t="n">
        <v>684078</v>
      </c>
      <c r="D30" s="7" t="n">
        <v>54458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8"/>
    <col customWidth="1" max="7" min="7" width="14"/>
    <col customWidth="1" max="8" min="8" width="14"/>
  </cols>
  <sheetData>
    <row r="1" spans="1:8">
      <c r="A1" s="1" t="s">
        <v>726</v>
      </c>
      <c r="B1" s="2" t="s">
        <v>215</v>
      </c>
      <c r="D1" s="2" t="s">
        <v>1</v>
      </c>
      <c r="F1" s="2" t="s">
        <v>149</v>
      </c>
    </row>
    <row r="2" spans="1:8">
      <c r="B2" s="2" t="s">
        <v>2</v>
      </c>
      <c r="C2" s="2" t="s">
        <v>216</v>
      </c>
      <c r="D2" s="2" t="s">
        <v>2</v>
      </c>
      <c r="E2" s="2" t="s">
        <v>216</v>
      </c>
      <c r="F2" s="2" t="s">
        <v>53</v>
      </c>
      <c r="G2" s="2" t="s">
        <v>54</v>
      </c>
      <c r="H2" s="2" t="s">
        <v>217</v>
      </c>
    </row>
    <row r="3" spans="1:8">
      <c r="A3" s="4" t="s">
        <v>46</v>
      </c>
    </row>
    <row r="4" spans="1:8">
      <c r="A4" s="3" t="s">
        <v>727</v>
      </c>
    </row>
    <row r="5" spans="1:8">
      <c r="A5" s="4" t="s">
        <v>728</v>
      </c>
      <c r="B5" s="9" t="n">
        <v>178555.093</v>
      </c>
      <c r="C5" s="9" t="n">
        <v>213880.956</v>
      </c>
      <c r="D5" s="9" t="n">
        <v>186632.986</v>
      </c>
      <c r="E5" s="9" t="n">
        <v>234187.443</v>
      </c>
      <c r="F5" s="9" t="n">
        <v>226646.771</v>
      </c>
      <c r="G5" s="9" t="n">
        <v>349050.34</v>
      </c>
      <c r="H5" s="9" t="n">
        <v>512141.713</v>
      </c>
    </row>
    <row r="6" spans="1:8">
      <c r="A6" s="4" t="s">
        <v>729</v>
      </c>
      <c r="D6" s="4" t="s">
        <v>730</v>
      </c>
      <c r="F6" s="4" t="s">
        <v>730</v>
      </c>
    </row>
    <row r="7" spans="1:8">
      <c r="A7" s="4" t="s">
        <v>49</v>
      </c>
    </row>
    <row r="8" spans="1:8">
      <c r="A8" s="3" t="s">
        <v>727</v>
      </c>
    </row>
    <row r="9" spans="1:8">
      <c r="A9" s="4" t="s">
        <v>728</v>
      </c>
      <c r="B9" s="9" t="n">
        <v>39.121</v>
      </c>
      <c r="C9" s="9" t="n">
        <v>39.111</v>
      </c>
      <c r="D9" s="9" t="n">
        <v>39.121</v>
      </c>
      <c r="E9" s="9" t="n">
        <v>82.295</v>
      </c>
      <c r="F9" s="9" t="n">
        <v>71.411</v>
      </c>
      <c r="G9" s="9" t="n">
        <v>186.285</v>
      </c>
      <c r="H9" s="9" t="n">
        <v>228.982</v>
      </c>
    </row>
    <row r="10" spans="1:8">
      <c r="A10" s="4" t="s">
        <v>729</v>
      </c>
      <c r="D10" s="4" t="s">
        <v>731</v>
      </c>
      <c r="F10" s="4" t="s">
        <v>731</v>
      </c>
    </row>
    <row r="11" spans="1:8">
      <c r="A11" s="4" t="s">
        <v>50</v>
      </c>
    </row>
    <row r="12" spans="1:8">
      <c r="A12" s="3" t="s">
        <v>727</v>
      </c>
    </row>
    <row r="13" spans="1:8">
      <c r="A13" s="4" t="s">
        <v>728</v>
      </c>
      <c r="B13" s="9" t="n">
        <v>14129.372</v>
      </c>
      <c r="C13" s="9" t="n">
        <v>15568.745</v>
      </c>
      <c r="D13" s="9" t="n">
        <v>14273.977</v>
      </c>
      <c r="E13" s="9" t="n">
        <v>17253.798</v>
      </c>
      <c r="F13" s="9" t="n">
        <v>16444.909</v>
      </c>
      <c r="G13" s="9" t="n">
        <v>24444.217</v>
      </c>
      <c r="H13" s="9" t="n">
        <v>26798.935</v>
      </c>
    </row>
    <row r="14" spans="1:8">
      <c r="A14" s="4" t="s">
        <v>729</v>
      </c>
      <c r="D14" s="4" t="s">
        <v>732</v>
      </c>
      <c r="F14" s="4" t="s">
        <v>732</v>
      </c>
    </row>
    <row r="15" spans="1:8">
      <c r="A15" s="4" t="s">
        <v>51</v>
      </c>
    </row>
    <row r="16" spans="1:8">
      <c r="A16" s="3" t="s">
        <v>727</v>
      </c>
    </row>
    <row r="17" spans="1:8">
      <c r="A17" s="4" t="s">
        <v>728</v>
      </c>
      <c r="B17" s="9" t="n">
        <v>2540.451</v>
      </c>
      <c r="C17" s="9" t="n">
        <v>2200.654</v>
      </c>
      <c r="D17" s="9" t="n">
        <v>2482.76</v>
      </c>
      <c r="E17" s="9" t="n">
        <v>2193.473</v>
      </c>
      <c r="F17" s="9" t="n">
        <v>2198.058</v>
      </c>
      <c r="G17" s="9" t="n">
        <v>1861.921</v>
      </c>
      <c r="H17" s="9" t="n">
        <v>1241.673</v>
      </c>
    </row>
    <row r="18" spans="1:8">
      <c r="A18" s="4" t="s">
        <v>729</v>
      </c>
      <c r="D18" s="4" t="s">
        <v>733</v>
      </c>
      <c r="F18" s="4" t="s">
        <v>733</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734</v>
      </c>
      <c r="B1" s="2" t="s">
        <v>149</v>
      </c>
    </row>
    <row r="2" spans="1:2">
      <c r="B2" s="2" t="s">
        <v>542</v>
      </c>
    </row>
    <row r="3" spans="1:2">
      <c r="A3" s="3" t="s">
        <v>735</v>
      </c>
    </row>
    <row r="4" spans="1:2">
      <c r="A4" s="4" t="s">
        <v>736</v>
      </c>
      <c r="B4" s="7" t="n">
        <v>1587660</v>
      </c>
    </row>
    <row r="5" spans="1:2">
      <c r="A5" s="4" t="s">
        <v>248</v>
      </c>
      <c r="B5" s="7" t="n">
        <v>11161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7</v>
      </c>
      <c r="B1" s="2" t="s">
        <v>2</v>
      </c>
      <c r="C1" s="2" t="s">
        <v>53</v>
      </c>
      <c r="D1" s="2" t="s">
        <v>54</v>
      </c>
    </row>
    <row r="2" spans="1:4">
      <c r="A2" s="3" t="s">
        <v>503</v>
      </c>
    </row>
    <row r="3" spans="1:4">
      <c r="A3" s="4" t="s">
        <v>504</v>
      </c>
      <c r="B3" s="7" t="n">
        <v>35484868</v>
      </c>
      <c r="C3" s="7" t="n">
        <v>27560017</v>
      </c>
      <c r="D3" s="7" t="n">
        <v>71472453</v>
      </c>
    </row>
    <row r="4" spans="1:4">
      <c r="A4" s="4" t="s">
        <v>505</v>
      </c>
      <c r="B4" s="6" t="n">
        <v>160208211</v>
      </c>
      <c r="C4" s="6" t="n">
        <v>190874789</v>
      </c>
      <c r="D4" s="6" t="n">
        <v>205256695</v>
      </c>
    </row>
    <row r="5" spans="1:4">
      <c r="A5" s="4" t="s">
        <v>506</v>
      </c>
      <c r="B5" s="6" t="n">
        <v>195693079</v>
      </c>
      <c r="C5" s="6" t="n">
        <v>218434806</v>
      </c>
      <c r="D5" s="6" t="n">
        <v>276729148</v>
      </c>
    </row>
    <row r="6" spans="1:4">
      <c r="A6" s="4" t="s">
        <v>507</v>
      </c>
      <c r="B6" s="6" t="n">
        <v>9949346</v>
      </c>
      <c r="C6" s="6" t="n">
        <v>16785518</v>
      </c>
      <c r="D6" s="6" t="n">
        <v>8281834</v>
      </c>
    </row>
    <row r="7" spans="1:4">
      <c r="A7" s="4" t="s">
        <v>23</v>
      </c>
      <c r="B7" s="6" t="n">
        <v>3493184</v>
      </c>
      <c r="C7" s="6" t="n">
        <v>2573582</v>
      </c>
      <c r="D7" s="6" t="n">
        <v>7842259</v>
      </c>
    </row>
    <row r="8" spans="1:4">
      <c r="A8" s="4" t="s">
        <v>33</v>
      </c>
      <c r="B8" s="6" t="n">
        <v>-1494144</v>
      </c>
      <c r="C8" s="6" t="n">
        <v>-684078</v>
      </c>
      <c r="D8" s="6" t="n">
        <v>-544585</v>
      </c>
    </row>
    <row r="9" spans="1:4">
      <c r="A9" s="4" t="s">
        <v>508</v>
      </c>
      <c r="B9" s="6" t="n">
        <v>1999040</v>
      </c>
      <c r="C9" s="6" t="n">
        <v>1889504</v>
      </c>
      <c r="D9" s="6" t="n">
        <v>7297674</v>
      </c>
    </row>
    <row r="10" spans="1:4">
      <c r="A10" s="4" t="s">
        <v>509</v>
      </c>
      <c r="B10" s="6" t="n">
        <v>207641465</v>
      </c>
      <c r="C10" s="6" t="n">
        <v>237109828</v>
      </c>
    </row>
    <row r="11" spans="1:4">
      <c r="A11" s="4" t="s">
        <v>67</v>
      </c>
    </row>
    <row r="12" spans="1:4">
      <c r="A12" s="3" t="s">
        <v>503</v>
      </c>
    </row>
    <row r="13" spans="1:4">
      <c r="A13" s="4" t="s">
        <v>508</v>
      </c>
      <c r="B13" s="6" t="n">
        <v>3493184</v>
      </c>
      <c r="C13" s="6" t="n">
        <v>2507201</v>
      </c>
      <c r="D13" s="6" t="n">
        <v>7245011</v>
      </c>
    </row>
    <row r="14" spans="1:4">
      <c r="A14" s="4" t="s">
        <v>510</v>
      </c>
    </row>
    <row r="15" spans="1:4">
      <c r="A15" s="3" t="s">
        <v>503</v>
      </c>
    </row>
    <row r="16" spans="1:4">
      <c r="A16" s="4" t="s">
        <v>508</v>
      </c>
      <c r="B16" s="6" t="n">
        <v>251911</v>
      </c>
      <c r="C16" s="6" t="n">
        <v>731816</v>
      </c>
      <c r="D16" s="6" t="n">
        <v>-322642</v>
      </c>
    </row>
    <row r="17" spans="1:4">
      <c r="A17" s="4" t="s">
        <v>511</v>
      </c>
    </row>
    <row r="18" spans="1:4">
      <c r="A18" s="3" t="s">
        <v>503</v>
      </c>
    </row>
    <row r="19" spans="1:4">
      <c r="A19" s="4" t="s">
        <v>508</v>
      </c>
      <c r="B19" s="6" t="n">
        <v>-286660</v>
      </c>
      <c r="C19" s="6" t="n">
        <v>-252629</v>
      </c>
      <c r="D19" s="6" t="n">
        <v>-165871</v>
      </c>
    </row>
    <row r="20" spans="1:4">
      <c r="A20" s="4" t="s">
        <v>512</v>
      </c>
    </row>
    <row r="21" spans="1:4">
      <c r="A21" s="3" t="s">
        <v>503</v>
      </c>
    </row>
    <row r="22" spans="1:4">
      <c r="A22" s="4" t="s">
        <v>508</v>
      </c>
      <c r="B22" s="6" t="n">
        <v>2791670</v>
      </c>
      <c r="C22" s="6" t="n">
        <v>1032389</v>
      </c>
      <c r="D22" s="6" t="n">
        <v>-2410168</v>
      </c>
    </row>
    <row r="23" spans="1:4">
      <c r="A23" s="4" t="s">
        <v>513</v>
      </c>
    </row>
    <row r="24" spans="1:4">
      <c r="A24" s="3" t="s">
        <v>503</v>
      </c>
    </row>
    <row r="25" spans="1:4">
      <c r="A25" s="4" t="s">
        <v>508</v>
      </c>
      <c r="B25" s="6" t="n">
        <v>175390</v>
      </c>
      <c r="C25" s="6" t="n">
        <v>45610</v>
      </c>
      <c r="D25" s="6" t="n">
        <v>33040</v>
      </c>
    </row>
    <row r="26" spans="1:4">
      <c r="A26" s="4" t="s">
        <v>514</v>
      </c>
    </row>
    <row r="27" spans="1:4">
      <c r="A27" s="3" t="s">
        <v>503</v>
      </c>
    </row>
    <row r="28" spans="1:4">
      <c r="A28" s="4" t="s">
        <v>508</v>
      </c>
      <c r="B28" s="6" t="n">
        <v>996814</v>
      </c>
      <c r="C28" s="6" t="n">
        <v>-641849</v>
      </c>
      <c r="D28" s="6" t="n">
        <v>2488781</v>
      </c>
    </row>
    <row r="29" spans="1:4">
      <c r="A29" s="4" t="s">
        <v>515</v>
      </c>
    </row>
    <row r="30" spans="1:4">
      <c r="A30" s="3" t="s">
        <v>503</v>
      </c>
    </row>
    <row r="31" spans="1:4">
      <c r="A31" s="4" t="s">
        <v>508</v>
      </c>
      <c r="B31" s="6" t="n">
        <v>201053</v>
      </c>
      <c r="C31" s="6" t="n">
        <v>554628</v>
      </c>
      <c r="D31" s="6" t="n">
        <v>28399</v>
      </c>
    </row>
    <row r="32" spans="1:4">
      <c r="A32" s="4" t="s">
        <v>516</v>
      </c>
    </row>
    <row r="33" spans="1:4">
      <c r="A33" s="3" t="s">
        <v>503</v>
      </c>
    </row>
    <row r="34" spans="1:4">
      <c r="A34" s="4" t="s">
        <v>508</v>
      </c>
      <c r="B34" s="6" t="n">
        <v>-636994</v>
      </c>
      <c r="C34" s="6" t="n">
        <v>1037236</v>
      </c>
      <c r="D34" s="6" t="n">
        <v>7593472</v>
      </c>
    </row>
    <row r="35" spans="1:4">
      <c r="A35" s="4" t="s">
        <v>71</v>
      </c>
    </row>
    <row r="36" spans="1:4">
      <c r="A36" s="3" t="s">
        <v>503</v>
      </c>
    </row>
    <row r="37" spans="1:4">
      <c r="A37" s="4" t="s">
        <v>508</v>
      </c>
      <c r="B37" s="6" t="n">
        <v>-1494144</v>
      </c>
      <c r="C37" s="6" t="n">
        <v>-617697</v>
      </c>
      <c r="D37" s="6" t="n">
        <v>52663</v>
      </c>
    </row>
    <row r="38" spans="1:4">
      <c r="A38" s="4" t="s">
        <v>517</v>
      </c>
    </row>
    <row r="39" spans="1:4">
      <c r="A39" s="3" t="s">
        <v>503</v>
      </c>
    </row>
    <row r="40" spans="1:4">
      <c r="A40" s="4" t="s">
        <v>506</v>
      </c>
      <c r="B40" s="6" t="n">
        <v>195693079</v>
      </c>
      <c r="C40" s="6" t="n">
        <v>218434806</v>
      </c>
      <c r="D40" s="6" t="n">
        <v>276729148</v>
      </c>
    </row>
    <row r="41" spans="1:4">
      <c r="A41" s="4" t="s">
        <v>507</v>
      </c>
      <c r="B41" s="6" t="n">
        <v>9949346</v>
      </c>
      <c r="C41" s="6" t="n">
        <v>16785518</v>
      </c>
      <c r="D41" s="6" t="n">
        <v>8281834</v>
      </c>
    </row>
    <row r="42" spans="1:4">
      <c r="A42" s="4" t="s">
        <v>508</v>
      </c>
      <c r="B42" s="6" t="n">
        <v>3493184</v>
      </c>
      <c r="C42" s="6" t="n">
        <v>2507201</v>
      </c>
      <c r="D42" s="6" t="n">
        <v>7245011</v>
      </c>
    </row>
    <row r="43" spans="1:4">
      <c r="A43" s="4" t="s">
        <v>509</v>
      </c>
      <c r="B43" s="6" t="n">
        <v>209135609</v>
      </c>
      <c r="C43" s="6" t="n">
        <v>237727525</v>
      </c>
    </row>
    <row r="44" spans="1:4">
      <c r="A44" s="4" t="s">
        <v>518</v>
      </c>
    </row>
    <row r="45" spans="1:4">
      <c r="A45" s="3" t="s">
        <v>503</v>
      </c>
    </row>
    <row r="46" spans="1:4">
      <c r="A46" s="4" t="s">
        <v>508</v>
      </c>
      <c r="B46" s="6" t="n">
        <v>3493184</v>
      </c>
      <c r="C46" s="6" t="n">
        <v>2507201</v>
      </c>
      <c r="D46" s="6" t="n">
        <v>7245011</v>
      </c>
    </row>
    <row r="47" spans="1:4">
      <c r="A47" s="4" t="s">
        <v>519</v>
      </c>
    </row>
    <row r="48" spans="1:4">
      <c r="A48" s="3" t="s">
        <v>503</v>
      </c>
    </row>
    <row r="49" spans="1:4">
      <c r="A49" s="4" t="s">
        <v>508</v>
      </c>
      <c r="B49" s="6" t="n">
        <v>251911</v>
      </c>
      <c r="C49" s="6" t="n">
        <v>731816</v>
      </c>
      <c r="D49" s="6" t="n">
        <v>-322642</v>
      </c>
    </row>
    <row r="50" spans="1:4">
      <c r="A50" s="4" t="s">
        <v>520</v>
      </c>
    </row>
    <row r="51" spans="1:4">
      <c r="A51" s="3" t="s">
        <v>503</v>
      </c>
    </row>
    <row r="52" spans="1:4">
      <c r="A52" s="4" t="s">
        <v>508</v>
      </c>
      <c r="B52" s="6" t="n">
        <v>-286660</v>
      </c>
      <c r="C52" s="6" t="n">
        <v>-252629</v>
      </c>
      <c r="D52" s="6" t="n">
        <v>-165871</v>
      </c>
    </row>
    <row r="53" spans="1:4">
      <c r="A53" s="4" t="s">
        <v>521</v>
      </c>
    </row>
    <row r="54" spans="1:4">
      <c r="A54" s="3" t="s">
        <v>503</v>
      </c>
    </row>
    <row r="55" spans="1:4">
      <c r="A55" s="4" t="s">
        <v>508</v>
      </c>
      <c r="B55" s="6" t="n">
        <v>2791670</v>
      </c>
      <c r="C55" s="6" t="n">
        <v>1032389</v>
      </c>
      <c r="D55" s="6" t="n">
        <v>-2410168</v>
      </c>
    </row>
    <row r="56" spans="1:4">
      <c r="A56" s="4" t="s">
        <v>522</v>
      </c>
    </row>
    <row r="57" spans="1:4">
      <c r="A57" s="3" t="s">
        <v>503</v>
      </c>
    </row>
    <row r="58" spans="1:4">
      <c r="A58" s="4" t="s">
        <v>508</v>
      </c>
      <c r="B58" s="6" t="n">
        <v>175390</v>
      </c>
      <c r="C58" s="6" t="n">
        <v>45610</v>
      </c>
      <c r="D58" s="6" t="n">
        <v>33040</v>
      </c>
    </row>
    <row r="59" spans="1:4">
      <c r="A59" s="4" t="s">
        <v>523</v>
      </c>
    </row>
    <row r="60" spans="1:4">
      <c r="A60" s="3" t="s">
        <v>503</v>
      </c>
    </row>
    <row r="61" spans="1:4">
      <c r="A61" s="4" t="s">
        <v>508</v>
      </c>
      <c r="B61" s="6" t="n">
        <v>996814</v>
      </c>
      <c r="C61" s="6" t="n">
        <v>-641849</v>
      </c>
      <c r="D61" s="6" t="n">
        <v>2488781</v>
      </c>
    </row>
    <row r="62" spans="1:4">
      <c r="A62" s="4" t="s">
        <v>524</v>
      </c>
    </row>
    <row r="63" spans="1:4">
      <c r="A63" s="3" t="s">
        <v>503</v>
      </c>
    </row>
    <row r="64" spans="1:4">
      <c r="A64" s="4" t="s">
        <v>508</v>
      </c>
      <c r="B64" s="6" t="n">
        <v>201053</v>
      </c>
      <c r="C64" s="6" t="n">
        <v>554628</v>
      </c>
      <c r="D64" s="6" t="n">
        <v>28399</v>
      </c>
    </row>
    <row r="65" spans="1:4">
      <c r="A65" s="4" t="s">
        <v>525</v>
      </c>
    </row>
    <row r="66" spans="1:4">
      <c r="A66" s="3" t="s">
        <v>503</v>
      </c>
    </row>
    <row r="67" spans="1:4">
      <c r="A67" s="4" t="s">
        <v>508</v>
      </c>
      <c r="B67" s="6" t="n">
        <v>-636994</v>
      </c>
      <c r="C67" s="6" t="n">
        <v>1037236</v>
      </c>
      <c r="D67" s="6" t="n">
        <v>7593472</v>
      </c>
    </row>
    <row r="68" spans="1:4">
      <c r="A68" s="4" t="s">
        <v>526</v>
      </c>
    </row>
    <row r="69" spans="1:4">
      <c r="A69" s="3" t="s">
        <v>503</v>
      </c>
    </row>
    <row r="70" spans="1:4">
      <c r="A70" s="4" t="s">
        <v>508</v>
      </c>
      <c r="B70" s="6" t="n">
        <v>-1494144</v>
      </c>
      <c r="C70" s="6" t="n">
        <v>-617697</v>
      </c>
      <c r="D70" s="6" t="n">
        <v>52663</v>
      </c>
    </row>
    <row r="71" spans="1:4">
      <c r="A71" s="4" t="s">
        <v>509</v>
      </c>
      <c r="B71" s="6" t="n">
        <v>-1494144</v>
      </c>
      <c r="C71" s="6" t="n">
        <v>-617697</v>
      </c>
    </row>
    <row r="72" spans="1:4">
      <c r="A72" s="4" t="s">
        <v>527</v>
      </c>
    </row>
    <row r="73" spans="1:4">
      <c r="A73" s="3" t="s">
        <v>503</v>
      </c>
    </row>
    <row r="74" spans="1:4">
      <c r="A74" s="4" t="s">
        <v>508</v>
      </c>
      <c r="B74" s="7" t="n">
        <v>-1494144</v>
      </c>
      <c r="C74" s="7" t="n">
        <v>-617697</v>
      </c>
      <c r="D74" s="7" t="n">
        <v>526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r="1" spans="1:6">
      <c r="A1" s="1" t="s">
        <v>738</v>
      </c>
      <c r="B1" s="2" t="s">
        <v>215</v>
      </c>
      <c r="D1" s="2" t="s">
        <v>1</v>
      </c>
      <c r="F1" s="2" t="s">
        <v>149</v>
      </c>
    </row>
    <row r="2" spans="1:6">
      <c r="B2" s="2" t="s">
        <v>2</v>
      </c>
      <c r="C2" s="2" t="s">
        <v>216</v>
      </c>
      <c r="D2" s="2" t="s">
        <v>2</v>
      </c>
      <c r="E2" s="2" t="s">
        <v>216</v>
      </c>
      <c r="F2" s="2" t="s">
        <v>53</v>
      </c>
    </row>
    <row r="3" spans="1:6">
      <c r="A3" s="3" t="s">
        <v>418</v>
      </c>
    </row>
    <row r="4" spans="1:6">
      <c r="A4" s="4" t="s">
        <v>739</v>
      </c>
      <c r="B4" s="7" t="n">
        <v>578</v>
      </c>
      <c r="C4" s="7" t="n">
        <v>0</v>
      </c>
      <c r="D4" s="7" t="n">
        <v>5221</v>
      </c>
      <c r="E4" s="7" t="n">
        <v>0</v>
      </c>
    </row>
    <row r="5" spans="1:6">
      <c r="A5" s="4" t="s">
        <v>740</v>
      </c>
      <c r="B5" s="6" t="n">
        <v>154423</v>
      </c>
      <c r="C5" s="6" t="n">
        <v>0</v>
      </c>
      <c r="D5" s="6" t="n">
        <v>154423</v>
      </c>
      <c r="E5" s="6" t="n">
        <v>0</v>
      </c>
    </row>
    <row r="6" spans="1:6">
      <c r="A6" s="4" t="s">
        <v>741</v>
      </c>
      <c r="B6" s="7" t="n">
        <v>155001</v>
      </c>
      <c r="C6" s="7" t="n">
        <v>0</v>
      </c>
      <c r="D6" s="7" t="n">
        <v>159644</v>
      </c>
      <c r="E6" s="7" t="n">
        <v>0</v>
      </c>
      <c r="F6" s="7" t="n">
        <v>119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148</v>
      </c>
      <c r="B1" s="2" t="s">
        <v>1</v>
      </c>
      <c r="C1" s="2" t="s">
        <v>149</v>
      </c>
    </row>
    <row r="2" spans="1:4">
      <c r="B2" s="2" t="s">
        <v>2</v>
      </c>
      <c r="C2" s="2" t="s">
        <v>53</v>
      </c>
      <c r="D2" s="2" t="s">
        <v>54</v>
      </c>
    </row>
    <row r="3" spans="1:4">
      <c r="A3" s="4" t="s">
        <v>90</v>
      </c>
    </row>
    <row r="4" spans="1:4">
      <c r="A4" s="3" t="s">
        <v>61</v>
      </c>
    </row>
    <row r="5" spans="1:4">
      <c r="A5" s="4" t="s">
        <v>150</v>
      </c>
      <c r="B5" s="4" t="s">
        <v>151</v>
      </c>
    </row>
    <row r="6" spans="1:4">
      <c r="A6" s="4" t="s">
        <v>152</v>
      </c>
      <c r="B6" s="6" t="n">
        <v>727</v>
      </c>
    </row>
    <row r="7" spans="1:4">
      <c r="A7" s="4" t="s">
        <v>153</v>
      </c>
      <c r="B7" s="4" t="s">
        <v>154</v>
      </c>
    </row>
    <row r="8" spans="1:4">
      <c r="A8" s="4" t="s">
        <v>92</v>
      </c>
    </row>
    <row r="9" spans="1:4">
      <c r="A9" s="3" t="s">
        <v>61</v>
      </c>
    </row>
    <row r="10" spans="1:4">
      <c r="A10" s="4" t="s">
        <v>150</v>
      </c>
      <c r="B10" s="4" t="s">
        <v>155</v>
      </c>
      <c r="C10" s="4" t="s">
        <v>155</v>
      </c>
    </row>
    <row r="11" spans="1:4">
      <c r="A11" s="4" t="s">
        <v>152</v>
      </c>
      <c r="B11" s="6" t="n">
        <v>611</v>
      </c>
      <c r="C11" s="6" t="n">
        <v>772</v>
      </c>
    </row>
    <row r="12" spans="1:4">
      <c r="A12" s="4" t="s">
        <v>153</v>
      </c>
      <c r="B12" s="4" t="s">
        <v>154</v>
      </c>
      <c r="C12" s="4" t="s">
        <v>156</v>
      </c>
    </row>
    <row r="13" spans="1:4">
      <c r="A13" s="4" t="s">
        <v>93</v>
      </c>
    </row>
    <row r="14" spans="1:4">
      <c r="A14" s="3" t="s">
        <v>61</v>
      </c>
    </row>
    <row r="15" spans="1:4">
      <c r="A15" s="4" t="s">
        <v>150</v>
      </c>
      <c r="B15" s="4" t="s">
        <v>157</v>
      </c>
    </row>
    <row r="16" spans="1:4">
      <c r="A16" s="4" t="s">
        <v>152</v>
      </c>
      <c r="B16" s="6" t="n">
        <v>307</v>
      </c>
    </row>
    <row r="17" spans="1:4">
      <c r="A17" s="4" t="s">
        <v>153</v>
      </c>
      <c r="B17" s="4" t="s">
        <v>154</v>
      </c>
    </row>
    <row r="18" spans="1:4">
      <c r="A18" s="4" t="s">
        <v>94</v>
      </c>
    </row>
    <row r="19" spans="1:4">
      <c r="A19" s="3" t="s">
        <v>61</v>
      </c>
    </row>
    <row r="20" spans="1:4">
      <c r="A20" s="4" t="s">
        <v>150</v>
      </c>
      <c r="C20" s="4" t="s">
        <v>158</v>
      </c>
    </row>
    <row r="21" spans="1:4">
      <c r="A21" s="4" t="s">
        <v>152</v>
      </c>
      <c r="C21" s="6" t="n">
        <v>62</v>
      </c>
    </row>
    <row r="22" spans="1:4">
      <c r="A22" s="4" t="s">
        <v>153</v>
      </c>
      <c r="C22" s="4" t="s">
        <v>156</v>
      </c>
    </row>
    <row r="23" spans="1:4">
      <c r="A23" s="4" t="s">
        <v>131</v>
      </c>
    </row>
    <row r="24" spans="1:4">
      <c r="A24" s="3" t="s">
        <v>61</v>
      </c>
    </row>
    <row r="25" spans="1:4">
      <c r="A25" s="4" t="s">
        <v>150</v>
      </c>
      <c r="D25" s="4" t="s">
        <v>155</v>
      </c>
    </row>
    <row r="26" spans="1:4">
      <c r="A26" s="4" t="s">
        <v>152</v>
      </c>
      <c r="D26" s="6" t="n">
        <v>-610</v>
      </c>
    </row>
    <row r="27" spans="1:4">
      <c r="A27" s="4" t="s">
        <v>153</v>
      </c>
      <c r="D27" s="4" t="s">
        <v>159</v>
      </c>
    </row>
    <row r="28" spans="1:4">
      <c r="A28" s="4" t="s">
        <v>132</v>
      </c>
    </row>
    <row r="29" spans="1:4">
      <c r="A29" s="3" t="s">
        <v>61</v>
      </c>
    </row>
    <row r="30" spans="1:4">
      <c r="A30" s="4" t="s">
        <v>150</v>
      </c>
      <c r="D30" s="4" t="s">
        <v>157</v>
      </c>
    </row>
    <row r="31" spans="1:4">
      <c r="A31" s="4" t="s">
        <v>152</v>
      </c>
      <c r="D31" s="6" t="n">
        <v>-108</v>
      </c>
    </row>
    <row r="32" spans="1:4">
      <c r="A32" s="4" t="s">
        <v>153</v>
      </c>
      <c r="D32" s="4" t="s">
        <v>159</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42</v>
      </c>
      <c r="B1" s="2" t="s">
        <v>2</v>
      </c>
      <c r="C1" s="2" t="s">
        <v>53</v>
      </c>
    </row>
    <row r="2" spans="1:3">
      <c r="A2" s="3" t="s">
        <v>421</v>
      </c>
    </row>
    <row r="3" spans="1:3">
      <c r="A3" s="4" t="s">
        <v>743</v>
      </c>
      <c r="B3" s="7" t="n">
        <v>70210</v>
      </c>
      <c r="C3" s="7" t="n">
        <v>0</v>
      </c>
    </row>
    <row r="4" spans="1:3">
      <c r="A4" s="4" t="s">
        <v>744</v>
      </c>
      <c r="B4" s="7" t="n">
        <v>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5</v>
      </c>
      <c r="B1" s="2" t="s">
        <v>215</v>
      </c>
      <c r="D1" s="2" t="s">
        <v>1</v>
      </c>
      <c r="F1" s="2" t="s">
        <v>149</v>
      </c>
    </row>
    <row r="2" spans="1:8">
      <c r="B2" s="2" t="s">
        <v>2</v>
      </c>
      <c r="C2" s="2" t="s">
        <v>216</v>
      </c>
      <c r="D2" s="2" t="s">
        <v>2</v>
      </c>
      <c r="E2" s="2" t="s">
        <v>216</v>
      </c>
      <c r="F2" s="2" t="s">
        <v>53</v>
      </c>
      <c r="G2" s="2" t="s">
        <v>54</v>
      </c>
      <c r="H2" s="2" t="s">
        <v>217</v>
      </c>
    </row>
    <row r="3" spans="1:8">
      <c r="A3" s="4" t="s">
        <v>529</v>
      </c>
      <c r="B3" s="7" t="n">
        <v>3106059</v>
      </c>
      <c r="C3" s="7" t="n">
        <v>3719641</v>
      </c>
      <c r="D3" s="7" t="n">
        <v>9768873</v>
      </c>
      <c r="E3" s="7" t="n">
        <v>11802584</v>
      </c>
      <c r="F3" s="7" t="n">
        <v>15348114</v>
      </c>
      <c r="G3" s="7" t="n">
        <v>23947088</v>
      </c>
      <c r="H3" s="7" t="n">
        <v>37951047</v>
      </c>
    </row>
    <row r="4" spans="1:8">
      <c r="A4" s="4" t="s">
        <v>558</v>
      </c>
      <c r="B4" s="6" t="n">
        <v>33</v>
      </c>
      <c r="C4" s="6" t="n">
        <v>31</v>
      </c>
      <c r="D4" s="6" t="n">
        <v>98</v>
      </c>
      <c r="E4" s="6" t="n">
        <v>181</v>
      </c>
      <c r="F4" s="6" t="n">
        <v>213</v>
      </c>
      <c r="G4" s="6" t="n">
        <v>542</v>
      </c>
      <c r="H4" s="6" t="n">
        <v>687</v>
      </c>
    </row>
    <row r="5" spans="1:8">
      <c r="A5" s="4" t="s">
        <v>559</v>
      </c>
      <c r="B5" s="6" t="n">
        <v>3106092</v>
      </c>
      <c r="C5" s="6" t="n">
        <v>3719672</v>
      </c>
      <c r="D5" s="6" t="n">
        <v>9768971</v>
      </c>
      <c r="E5" s="6" t="n">
        <v>11802765</v>
      </c>
      <c r="F5" s="7" t="n">
        <v>15348327</v>
      </c>
      <c r="G5" s="7" t="n">
        <v>23947630</v>
      </c>
      <c r="H5" s="7" t="n">
        <v>37951734</v>
      </c>
    </row>
    <row r="6" spans="1:8">
      <c r="A6" s="4" t="s">
        <v>746</v>
      </c>
      <c r="B6" s="7" t="n">
        <v>192784</v>
      </c>
      <c r="C6" s="7" t="n">
        <v>90008</v>
      </c>
      <c r="D6" s="7" t="n">
        <v>625502</v>
      </c>
      <c r="E6" s="7" t="n">
        <v>224464</v>
      </c>
    </row>
    <row r="7" spans="1:8">
      <c r="A7" s="4" t="s">
        <v>747</v>
      </c>
    </row>
    <row r="8" spans="1:8">
      <c r="A8" s="4" t="s">
        <v>748</v>
      </c>
      <c r="D8" s="6" t="n">
        <v>0</v>
      </c>
    </row>
    <row r="9" spans="1:8">
      <c r="A9" s="4" t="s">
        <v>749</v>
      </c>
    </row>
    <row r="10" spans="1:8">
      <c r="A10" s="4" t="s">
        <v>750</v>
      </c>
      <c r="D10" s="4" t="s">
        <v>535</v>
      </c>
    </row>
    <row r="11" spans="1:8">
      <c r="A11" s="4" t="s">
        <v>751</v>
      </c>
      <c r="B11" s="4" t="s">
        <v>535</v>
      </c>
      <c r="C11" s="4" t="s">
        <v>535</v>
      </c>
      <c r="D11" s="4" t="s">
        <v>535</v>
      </c>
      <c r="E11" s="4" t="s">
        <v>535</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60</v>
      </c>
      <c r="B1" s="2" t="s">
        <v>2</v>
      </c>
      <c r="C1" s="2" t="s">
        <v>53</v>
      </c>
      <c r="D1" s="2" t="s">
        <v>54</v>
      </c>
    </row>
    <row r="2" spans="1:4">
      <c r="A2" s="3" t="s">
        <v>61</v>
      </c>
    </row>
    <row r="3" spans="1:4">
      <c r="A3" s="4" t="s">
        <v>161</v>
      </c>
      <c r="B3" s="4" t="s">
        <v>63</v>
      </c>
      <c r="C3" s="4" t="s">
        <v>64</v>
      </c>
      <c r="D3" s="4" t="s">
        <v>65</v>
      </c>
    </row>
    <row r="4" spans="1:4">
      <c r="A4" s="4" t="s">
        <v>162</v>
      </c>
    </row>
    <row r="5" spans="1:4">
      <c r="A5" s="3" t="s">
        <v>61</v>
      </c>
    </row>
    <row r="6" spans="1:4">
      <c r="A6" s="4" t="s">
        <v>163</v>
      </c>
      <c r="B6" s="7" t="n">
        <v>53100000</v>
      </c>
    </row>
    <row r="7" spans="1:4">
      <c r="A7" s="4" t="s">
        <v>161</v>
      </c>
      <c r="B7" s="4" t="s">
        <v>164</v>
      </c>
    </row>
    <row r="8" spans="1:4">
      <c r="A8" s="4" t="s">
        <v>165</v>
      </c>
      <c r="B8" s="7" t="n">
        <v>53154967</v>
      </c>
    </row>
    <row r="9" spans="1:4">
      <c r="A9" s="4" t="s">
        <v>166</v>
      </c>
    </row>
    <row r="10" spans="1:4">
      <c r="A10" s="3" t="s">
        <v>61</v>
      </c>
    </row>
    <row r="11" spans="1:4">
      <c r="A11" s="4" t="s">
        <v>163</v>
      </c>
      <c r="B11" s="7" t="n">
        <v>50710000</v>
      </c>
    </row>
    <row r="12" spans="1:4">
      <c r="A12" s="4" t="s">
        <v>161</v>
      </c>
      <c r="B12" s="4" t="s">
        <v>167</v>
      </c>
    </row>
    <row r="13" spans="1:4">
      <c r="A13" s="4" t="s">
        <v>165</v>
      </c>
      <c r="B13" s="7" t="n">
        <v>50718914</v>
      </c>
    </row>
    <row r="14" spans="1:4">
      <c r="A14" s="4" t="s">
        <v>168</v>
      </c>
    </row>
    <row r="15" spans="1:4">
      <c r="A15" s="3" t="s">
        <v>61</v>
      </c>
    </row>
    <row r="16" spans="1:4">
      <c r="A16" s="4" t="s">
        <v>163</v>
      </c>
      <c r="B16" s="7" t="n">
        <v>44260000</v>
      </c>
    </row>
    <row r="17" spans="1:4">
      <c r="A17" s="4" t="s">
        <v>161</v>
      </c>
      <c r="B17" s="4" t="s">
        <v>169</v>
      </c>
    </row>
    <row r="18" spans="1:4">
      <c r="A18" s="4" t="s">
        <v>165</v>
      </c>
      <c r="B18" s="7" t="n">
        <v>44373243</v>
      </c>
    </row>
    <row r="19" spans="1:4">
      <c r="A19" s="4" t="s">
        <v>170</v>
      </c>
    </row>
    <row r="20" spans="1:4">
      <c r="A20" s="3" t="s">
        <v>61</v>
      </c>
    </row>
    <row r="21" spans="1:4">
      <c r="A21" s="4" t="s">
        <v>163</v>
      </c>
      <c r="B21" s="7" t="n">
        <v>47220000</v>
      </c>
    </row>
    <row r="22" spans="1:4">
      <c r="A22" s="4" t="s">
        <v>161</v>
      </c>
      <c r="B22" s="4" t="s">
        <v>171</v>
      </c>
    </row>
    <row r="23" spans="1:4">
      <c r="A23" s="4" t="s">
        <v>165</v>
      </c>
      <c r="B23" s="7" t="n">
        <v>47445955</v>
      </c>
    </row>
    <row r="24" spans="1:4">
      <c r="A24" s="4" t="s">
        <v>172</v>
      </c>
    </row>
    <row r="25" spans="1:4">
      <c r="A25" s="3" t="s">
        <v>61</v>
      </c>
    </row>
    <row r="26" spans="1:4">
      <c r="A26" s="4" t="s">
        <v>163</v>
      </c>
      <c r="C26" s="7" t="n">
        <v>68100000</v>
      </c>
    </row>
    <row r="27" spans="1:4">
      <c r="A27" s="4" t="s">
        <v>161</v>
      </c>
      <c r="C27" s="4" t="s">
        <v>173</v>
      </c>
    </row>
    <row r="28" spans="1:4">
      <c r="A28" s="4" t="s">
        <v>165</v>
      </c>
      <c r="C28" s="7" t="n">
        <v>68149213</v>
      </c>
    </row>
    <row r="29" spans="1:4">
      <c r="A29" s="4" t="s">
        <v>174</v>
      </c>
    </row>
    <row r="30" spans="1:4">
      <c r="A30" s="3" t="s">
        <v>61</v>
      </c>
    </row>
    <row r="31" spans="1:4">
      <c r="A31" s="4" t="s">
        <v>163</v>
      </c>
      <c r="C31" s="7" t="n">
        <v>50710000</v>
      </c>
    </row>
    <row r="32" spans="1:4">
      <c r="A32" s="4" t="s">
        <v>161</v>
      </c>
      <c r="C32" s="4" t="s">
        <v>175</v>
      </c>
    </row>
    <row r="33" spans="1:4">
      <c r="A33" s="4" t="s">
        <v>165</v>
      </c>
      <c r="C33" s="7" t="n">
        <v>50747636</v>
      </c>
    </row>
    <row r="34" spans="1:4">
      <c r="A34" s="4" t="s">
        <v>176</v>
      </c>
    </row>
    <row r="35" spans="1:4">
      <c r="A35" s="3" t="s">
        <v>61</v>
      </c>
    </row>
    <row r="36" spans="1:4">
      <c r="A36" s="4" t="s">
        <v>163</v>
      </c>
      <c r="C36" s="7" t="n">
        <v>52260000</v>
      </c>
    </row>
    <row r="37" spans="1:4">
      <c r="A37" s="4" t="s">
        <v>161</v>
      </c>
      <c r="C37" s="4" t="s">
        <v>177</v>
      </c>
    </row>
    <row r="38" spans="1:4">
      <c r="A38" s="4" t="s">
        <v>165</v>
      </c>
      <c r="C38" s="7" t="n">
        <v>52296745</v>
      </c>
    </row>
    <row r="39" spans="1:4">
      <c r="A39" s="4" t="s">
        <v>178</v>
      </c>
    </row>
    <row r="40" spans="1:4">
      <c r="A40" s="3" t="s">
        <v>61</v>
      </c>
    </row>
    <row r="41" spans="1:4">
      <c r="A41" s="4" t="s">
        <v>163</v>
      </c>
      <c r="C41" s="7" t="n">
        <v>47220000</v>
      </c>
    </row>
    <row r="42" spans="1:4">
      <c r="A42" s="4" t="s">
        <v>161</v>
      </c>
      <c r="C42" s="4" t="s">
        <v>179</v>
      </c>
    </row>
    <row r="43" spans="1:4">
      <c r="A43" s="4" t="s">
        <v>165</v>
      </c>
      <c r="C43" s="7" t="n">
        <v>47241212</v>
      </c>
    </row>
    <row r="44" spans="1:4">
      <c r="A44" s="4" t="s">
        <v>180</v>
      </c>
    </row>
    <row r="45" spans="1:4">
      <c r="A45" s="3" t="s">
        <v>61</v>
      </c>
    </row>
    <row r="46" spans="1:4">
      <c r="A46" s="4" t="s">
        <v>163</v>
      </c>
      <c r="D46" s="7" t="n">
        <v>74100000</v>
      </c>
    </row>
    <row r="47" spans="1:4">
      <c r="A47" s="4" t="s">
        <v>161</v>
      </c>
      <c r="D47" s="4" t="s">
        <v>181</v>
      </c>
    </row>
    <row r="48" spans="1:4">
      <c r="A48" s="4" t="s">
        <v>165</v>
      </c>
      <c r="D48" s="7" t="n">
        <v>74276567</v>
      </c>
    </row>
    <row r="49" spans="1:4">
      <c r="A49" s="4" t="s">
        <v>182</v>
      </c>
    </row>
    <row r="50" spans="1:4">
      <c r="A50" s="3" t="s">
        <v>61</v>
      </c>
    </row>
    <row r="51" spans="1:4">
      <c r="A51" s="4" t="s">
        <v>163</v>
      </c>
      <c r="D51" s="7" t="n">
        <v>50710000</v>
      </c>
    </row>
    <row r="52" spans="1:4">
      <c r="A52" s="4" t="s">
        <v>161</v>
      </c>
      <c r="D52" s="4" t="s">
        <v>183</v>
      </c>
    </row>
    <row r="53" spans="1:4">
      <c r="A53" s="4" t="s">
        <v>165</v>
      </c>
      <c r="D53" s="7" t="n">
        <v>50881344</v>
      </c>
    </row>
    <row r="54" spans="1:4">
      <c r="A54" s="4" t="s">
        <v>184</v>
      </c>
    </row>
    <row r="55" spans="1:4">
      <c r="A55" s="3" t="s">
        <v>61</v>
      </c>
    </row>
    <row r="56" spans="1:4">
      <c r="A56" s="4" t="s">
        <v>163</v>
      </c>
      <c r="D56" s="7" t="n">
        <v>78060000</v>
      </c>
    </row>
    <row r="57" spans="1:4">
      <c r="A57" s="4" t="s">
        <v>161</v>
      </c>
      <c r="D57" s="4" t="s">
        <v>185</v>
      </c>
    </row>
    <row r="58" spans="1:4">
      <c r="A58" s="4" t="s">
        <v>165</v>
      </c>
      <c r="D58" s="7" t="n">
        <v>78282593</v>
      </c>
    </row>
    <row r="59" spans="1:4">
      <c r="A59" s="4" t="s">
        <v>186</v>
      </c>
    </row>
    <row r="60" spans="1:4">
      <c r="A60" s="3" t="s">
        <v>61</v>
      </c>
    </row>
    <row r="61" spans="1:4">
      <c r="A61" s="4" t="s">
        <v>163</v>
      </c>
      <c r="D61" s="7" t="n">
        <v>73220000</v>
      </c>
    </row>
    <row r="62" spans="1:4">
      <c r="A62" s="4" t="s">
        <v>161</v>
      </c>
      <c r="D62" s="4" t="s">
        <v>187</v>
      </c>
    </row>
    <row r="63" spans="1:4">
      <c r="A63" s="4" t="s">
        <v>165</v>
      </c>
      <c r="D63" s="7" t="n">
        <v>73288644</v>
      </c>
    </row>
    <row r="64" spans="1:4">
      <c r="A64" s="4" t="s">
        <v>188</v>
      </c>
    </row>
    <row r="65" spans="1:4">
      <c r="A65" s="3" t="s">
        <v>61</v>
      </c>
    </row>
    <row r="66" spans="1:4">
      <c r="A66" s="4" t="s">
        <v>161</v>
      </c>
      <c r="B66" s="4" t="s">
        <v>189</v>
      </c>
      <c r="C66" s="4" t="s">
        <v>190</v>
      </c>
      <c r="D66" s="4" t="s">
        <v>191</v>
      </c>
    </row>
    <row r="67" spans="1:4">
      <c r="A67" s="4" t="s">
        <v>165</v>
      </c>
      <c r="B67" s="7" t="n">
        <v>195693079</v>
      </c>
      <c r="C67" s="7" t="n">
        <v>218434806</v>
      </c>
      <c r="D67" s="7" t="n">
        <v>276729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92</v>
      </c>
      <c r="B1" s="2" t="s">
        <v>1</v>
      </c>
      <c r="C1" s="2" t="s">
        <v>149</v>
      </c>
    </row>
    <row r="2" spans="1:4">
      <c r="B2" s="2" t="s">
        <v>2</v>
      </c>
      <c r="C2" s="2" t="s">
        <v>53</v>
      </c>
      <c r="D2" s="2" t="s">
        <v>54</v>
      </c>
    </row>
    <row r="3" spans="1:4">
      <c r="A3" s="4" t="s">
        <v>162</v>
      </c>
    </row>
    <row r="4" spans="1:4">
      <c r="A4" s="3" t="s">
        <v>61</v>
      </c>
    </row>
    <row r="5" spans="1:4">
      <c r="A5" s="4" t="s">
        <v>193</v>
      </c>
      <c r="B5" s="4" t="s">
        <v>194</v>
      </c>
    </row>
    <row r="6" spans="1:4">
      <c r="A6" s="4" t="s">
        <v>195</v>
      </c>
      <c r="B6" s="4" t="s">
        <v>196</v>
      </c>
    </row>
    <row r="7" spans="1:4">
      <c r="A7" s="4" t="s">
        <v>166</v>
      </c>
    </row>
    <row r="8" spans="1:4">
      <c r="A8" s="3" t="s">
        <v>61</v>
      </c>
    </row>
    <row r="9" spans="1:4">
      <c r="A9" s="4" t="s">
        <v>193</v>
      </c>
      <c r="B9" s="4" t="s">
        <v>197</v>
      </c>
    </row>
    <row r="10" spans="1:4">
      <c r="A10" s="4" t="s">
        <v>195</v>
      </c>
      <c r="B10" s="4" t="s">
        <v>198</v>
      </c>
    </row>
    <row r="11" spans="1:4">
      <c r="A11" s="4" t="s">
        <v>168</v>
      </c>
    </row>
    <row r="12" spans="1:4">
      <c r="A12" s="3" t="s">
        <v>61</v>
      </c>
    </row>
    <row r="13" spans="1:4">
      <c r="A13" s="4" t="s">
        <v>193</v>
      </c>
      <c r="B13" s="4" t="s">
        <v>199</v>
      </c>
    </row>
    <row r="14" spans="1:4">
      <c r="A14" s="4" t="s">
        <v>195</v>
      </c>
      <c r="B14" s="4" t="s">
        <v>200</v>
      </c>
    </row>
    <row r="15" spans="1:4">
      <c r="A15" s="4" t="s">
        <v>170</v>
      </c>
    </row>
    <row r="16" spans="1:4">
      <c r="A16" s="3" t="s">
        <v>61</v>
      </c>
    </row>
    <row r="17" spans="1:4">
      <c r="A17" s="4" t="s">
        <v>193</v>
      </c>
      <c r="B17" s="4" t="s">
        <v>201</v>
      </c>
    </row>
    <row r="18" spans="1:4">
      <c r="A18" s="4" t="s">
        <v>195</v>
      </c>
      <c r="B18" s="4" t="s">
        <v>202</v>
      </c>
    </row>
    <row r="19" spans="1:4">
      <c r="A19" s="4" t="s">
        <v>172</v>
      </c>
    </row>
    <row r="20" spans="1:4">
      <c r="A20" s="3" t="s">
        <v>61</v>
      </c>
    </row>
    <row r="21" spans="1:4">
      <c r="A21" s="4" t="s">
        <v>193</v>
      </c>
      <c r="C21" s="4" t="s">
        <v>194</v>
      </c>
    </row>
    <row r="22" spans="1:4">
      <c r="A22" s="4" t="s">
        <v>195</v>
      </c>
      <c r="C22" s="4" t="s">
        <v>203</v>
      </c>
    </row>
    <row r="23" spans="1:4">
      <c r="A23" s="4" t="s">
        <v>174</v>
      </c>
    </row>
    <row r="24" spans="1:4">
      <c r="A24" s="3" t="s">
        <v>61</v>
      </c>
    </row>
    <row r="25" spans="1:4">
      <c r="A25" s="4" t="s">
        <v>193</v>
      </c>
      <c r="C25" s="4" t="s">
        <v>197</v>
      </c>
    </row>
    <row r="26" spans="1:4">
      <c r="A26" s="4" t="s">
        <v>195</v>
      </c>
      <c r="C26" s="4" t="s">
        <v>204</v>
      </c>
    </row>
    <row r="27" spans="1:4">
      <c r="A27" s="4" t="s">
        <v>176</v>
      </c>
    </row>
    <row r="28" spans="1:4">
      <c r="A28" s="3" t="s">
        <v>61</v>
      </c>
    </row>
    <row r="29" spans="1:4">
      <c r="A29" s="4" t="s">
        <v>193</v>
      </c>
      <c r="C29" s="4" t="s">
        <v>197</v>
      </c>
    </row>
    <row r="30" spans="1:4">
      <c r="A30" s="4" t="s">
        <v>195</v>
      </c>
      <c r="C30" s="4" t="s">
        <v>205</v>
      </c>
    </row>
    <row r="31" spans="1:4">
      <c r="A31" s="4" t="s">
        <v>178</v>
      </c>
    </row>
    <row r="32" spans="1:4">
      <c r="A32" s="3" t="s">
        <v>61</v>
      </c>
    </row>
    <row r="33" spans="1:4">
      <c r="A33" s="4" t="s">
        <v>193</v>
      </c>
      <c r="C33" s="4" t="s">
        <v>197</v>
      </c>
    </row>
    <row r="34" spans="1:4">
      <c r="A34" s="4" t="s">
        <v>195</v>
      </c>
      <c r="C34" s="4" t="s">
        <v>206</v>
      </c>
    </row>
    <row r="35" spans="1:4">
      <c r="A35" s="4" t="s">
        <v>180</v>
      </c>
    </row>
    <row r="36" spans="1:4">
      <c r="A36" s="3" t="s">
        <v>61</v>
      </c>
    </row>
    <row r="37" spans="1:4">
      <c r="A37" s="4" t="s">
        <v>193</v>
      </c>
      <c r="D37" s="4" t="s">
        <v>207</v>
      </c>
    </row>
    <row r="38" spans="1:4">
      <c r="A38" s="4" t="s">
        <v>195</v>
      </c>
      <c r="D38" s="4" t="s">
        <v>208</v>
      </c>
    </row>
    <row r="39" spans="1:4">
      <c r="A39" s="4" t="s">
        <v>182</v>
      </c>
    </row>
    <row r="40" spans="1:4">
      <c r="A40" s="3" t="s">
        <v>61</v>
      </c>
    </row>
    <row r="41" spans="1:4">
      <c r="A41" s="4" t="s">
        <v>193</v>
      </c>
      <c r="D41" s="4" t="s">
        <v>209</v>
      </c>
    </row>
    <row r="42" spans="1:4">
      <c r="A42" s="4" t="s">
        <v>195</v>
      </c>
      <c r="D42" s="4" t="s">
        <v>210</v>
      </c>
    </row>
    <row r="43" spans="1:4">
      <c r="A43" s="4" t="s">
        <v>184</v>
      </c>
    </row>
    <row r="44" spans="1:4">
      <c r="A44" s="3" t="s">
        <v>61</v>
      </c>
    </row>
    <row r="45" spans="1:4">
      <c r="A45" s="4" t="s">
        <v>193</v>
      </c>
      <c r="D45" s="4" t="s">
        <v>199</v>
      </c>
    </row>
    <row r="46" spans="1:4">
      <c r="A46" s="4" t="s">
        <v>195</v>
      </c>
      <c r="D46" s="4" t="s">
        <v>211</v>
      </c>
    </row>
    <row r="47" spans="1:4">
      <c r="A47" s="4" t="s">
        <v>186</v>
      </c>
    </row>
    <row r="48" spans="1:4">
      <c r="A48" s="3" t="s">
        <v>61</v>
      </c>
    </row>
    <row r="49" spans="1:4">
      <c r="A49" s="4" t="s">
        <v>193</v>
      </c>
      <c r="D49" s="4" t="s">
        <v>197</v>
      </c>
    </row>
    <row r="50" spans="1:4">
      <c r="A50" s="4" t="s">
        <v>195</v>
      </c>
      <c r="D50" s="4" t="s">
        <v>212</v>
      </c>
    </row>
    <row r="51" spans="1:4">
      <c r="A51" s="4" t="s">
        <v>188</v>
      </c>
    </row>
    <row r="52" spans="1:4">
      <c r="A52" s="3" t="s">
        <v>61</v>
      </c>
    </row>
    <row r="53" spans="1:4">
      <c r="A53" s="4" t="s">
        <v>213</v>
      </c>
      <c r="B53" s="7" t="n">
        <v>195596046</v>
      </c>
      <c r="C53" s="7" t="n">
        <v>218431255</v>
      </c>
      <c r="D53" s="7" t="n">
        <v>27669531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4</v>
      </c>
      <c r="B1" s="2" t="s">
        <v>215</v>
      </c>
      <c r="D1" s="2" t="s">
        <v>1</v>
      </c>
      <c r="F1" s="2" t="s">
        <v>149</v>
      </c>
    </row>
    <row r="2" spans="1:8">
      <c r="B2" s="2" t="s">
        <v>2</v>
      </c>
      <c r="C2" s="2" t="s">
        <v>216</v>
      </c>
      <c r="D2" s="2" t="s">
        <v>2</v>
      </c>
      <c r="E2" s="2" t="s">
        <v>216</v>
      </c>
      <c r="F2" s="2" t="s">
        <v>53</v>
      </c>
      <c r="G2" s="2" t="s">
        <v>54</v>
      </c>
      <c r="H2" s="2" t="s">
        <v>217</v>
      </c>
    </row>
    <row r="3" spans="1:8">
      <c r="A3" s="3" t="s">
        <v>218</v>
      </c>
    </row>
    <row r="4" spans="1:8">
      <c r="A4" s="4" t="s">
        <v>219</v>
      </c>
      <c r="B4" s="7" t="n">
        <v>129442</v>
      </c>
      <c r="C4" s="7" t="n">
        <v>71375</v>
      </c>
      <c r="D4" s="7" t="n">
        <v>313050</v>
      </c>
      <c r="E4" s="7" t="n">
        <v>224690</v>
      </c>
      <c r="F4" s="7" t="n">
        <v>289332</v>
      </c>
      <c r="G4" s="7" t="n">
        <v>640996</v>
      </c>
      <c r="H4" s="7" t="n">
        <v>870824</v>
      </c>
    </row>
    <row r="5" spans="1:8">
      <c r="A5" s="3" t="s">
        <v>220</v>
      </c>
    </row>
    <row r="6" spans="1:8">
      <c r="A6" s="4" t="s">
        <v>221</v>
      </c>
      <c r="B6" s="6" t="n">
        <v>3106092</v>
      </c>
      <c r="C6" s="6" t="n">
        <v>3719672</v>
      </c>
      <c r="D6" s="6" t="n">
        <v>9768971</v>
      </c>
      <c r="E6" s="6" t="n">
        <v>11802765</v>
      </c>
      <c r="F6" s="6" t="n">
        <v>15348327</v>
      </c>
      <c r="G6" s="6" t="n">
        <v>23947630</v>
      </c>
      <c r="H6" s="6" t="n">
        <v>37951734</v>
      </c>
    </row>
    <row r="7" spans="1:8">
      <c r="A7" s="4" t="s">
        <v>222</v>
      </c>
      <c r="B7" s="6" t="n">
        <v>295862</v>
      </c>
      <c r="C7" s="6" t="n">
        <v>353645</v>
      </c>
      <c r="D7" s="6" t="n">
        <v>906376</v>
      </c>
      <c r="E7" s="6" t="n">
        <v>1077989</v>
      </c>
      <c r="F7" s="6" t="n">
        <v>1239830</v>
      </c>
      <c r="G7" s="6" t="n">
        <v>1692114</v>
      </c>
      <c r="H7" s="6" t="n">
        <v>1968723</v>
      </c>
    </row>
    <row r="8" spans="1:8">
      <c r="A8" s="4" t="s">
        <v>223</v>
      </c>
      <c r="B8" s="6" t="n">
        <v>11792</v>
      </c>
      <c r="C8" s="6" t="n">
        <v>14743</v>
      </c>
      <c r="D8" s="6" t="n">
        <v>39167</v>
      </c>
      <c r="E8" s="6" t="n">
        <v>47350</v>
      </c>
      <c r="F8" s="6" t="n">
        <v>61226</v>
      </c>
      <c r="G8" s="6" t="n">
        <v>85695</v>
      </c>
      <c r="H8" s="6" t="n">
        <v>127291</v>
      </c>
    </row>
    <row r="9" spans="1:8">
      <c r="A9" s="4" t="s">
        <v>224</v>
      </c>
      <c r="B9" s="6" t="n">
        <v>96256</v>
      </c>
      <c r="C9" s="6" t="n">
        <v>98381</v>
      </c>
      <c r="D9" s="6" t="n">
        <v>289977</v>
      </c>
      <c r="E9" s="6" t="n">
        <v>312006</v>
      </c>
      <c r="F9" s="6" t="n">
        <v>405490</v>
      </c>
      <c r="G9" s="6" t="n">
        <v>574919</v>
      </c>
      <c r="H9" s="6" t="n">
        <v>651848</v>
      </c>
    </row>
    <row r="10" spans="1:8">
      <c r="A10" s="4" t="s">
        <v>225</v>
      </c>
      <c r="B10" s="6" t="n">
        <v>3510002</v>
      </c>
      <c r="C10" s="6" t="n">
        <v>4186441</v>
      </c>
      <c r="D10" s="6" t="n">
        <v>11004491</v>
      </c>
      <c r="E10" s="6" t="n">
        <v>13240110</v>
      </c>
      <c r="F10" s="6" t="n">
        <v>17054873</v>
      </c>
      <c r="G10" s="6" t="n">
        <v>26300358</v>
      </c>
      <c r="H10" s="6" t="n">
        <v>40699596</v>
      </c>
    </row>
    <row r="11" spans="1:8">
      <c r="A11" s="4" t="s">
        <v>226</v>
      </c>
      <c r="B11" s="6" t="n">
        <v>-3380560</v>
      </c>
      <c r="C11" s="6" t="n">
        <v>-4115066</v>
      </c>
      <c r="D11" s="6" t="n">
        <v>-10691441</v>
      </c>
      <c r="E11" s="6" t="n">
        <v>-13015420</v>
      </c>
      <c r="F11" s="6" t="n">
        <v>-16765541</v>
      </c>
      <c r="G11" s="6" t="n">
        <v>-25659362</v>
      </c>
      <c r="H11" s="6" t="n">
        <v>-39828772</v>
      </c>
    </row>
    <row r="12" spans="1:8">
      <c r="A12" s="3" t="s">
        <v>227</v>
      </c>
    </row>
    <row r="13" spans="1:8">
      <c r="A13" s="4" t="s">
        <v>228</v>
      </c>
      <c r="B13" s="6" t="n">
        <v>12653930</v>
      </c>
      <c r="C13" s="6" t="n">
        <v>13742591</v>
      </c>
      <c r="D13" s="6" t="n">
        <v>14661898</v>
      </c>
      <c r="E13" s="6" t="n">
        <v>43609724</v>
      </c>
      <c r="F13" s="6" t="n">
        <v>54277805</v>
      </c>
      <c r="G13" s="6" t="n">
        <v>-16102920</v>
      </c>
      <c r="H13" s="6" t="n">
        <v>-17215476</v>
      </c>
    </row>
    <row r="14" spans="1:8">
      <c r="A14" s="4" t="s">
        <v>229</v>
      </c>
      <c r="B14" s="6" t="n">
        <v>-243895</v>
      </c>
      <c r="C14" s="6" t="n">
        <v>117731</v>
      </c>
      <c r="D14" s="6" t="n">
        <v>-598049</v>
      </c>
      <c r="E14" s="6" t="n">
        <v>71870</v>
      </c>
      <c r="F14" s="6" t="n">
        <v>71870</v>
      </c>
      <c r="G14" s="6" t="n">
        <v>-279960</v>
      </c>
      <c r="H14" s="6" t="n">
        <v>32225</v>
      </c>
    </row>
    <row r="15" spans="1:8">
      <c r="A15" s="3" t="s">
        <v>230</v>
      </c>
    </row>
    <row r="16" spans="1:8">
      <c r="A16" s="4" t="s">
        <v>228</v>
      </c>
      <c r="B16" s="6" t="n">
        <v>1457714</v>
      </c>
      <c r="C16" s="6" t="n">
        <v>-5448615</v>
      </c>
      <c r="D16" s="6" t="n">
        <v>109536</v>
      </c>
      <c r="E16" s="6" t="n">
        <v>-5078452</v>
      </c>
      <c r="F16" s="6" t="n">
        <v>-5408170</v>
      </c>
      <c r="G16" s="6" t="n">
        <v>2167110</v>
      </c>
      <c r="H16" s="6" t="n">
        <v>-6846541</v>
      </c>
    </row>
    <row r="17" spans="1:8">
      <c r="A17" s="4" t="s">
        <v>229</v>
      </c>
      <c r="B17" s="6" t="n">
        <v>34285</v>
      </c>
      <c r="C17" s="6" t="n">
        <v>-151755</v>
      </c>
      <c r="D17" s="6" t="n">
        <v>216909</v>
      </c>
      <c r="E17" s="6" t="n">
        <v>-160059</v>
      </c>
      <c r="F17" s="6" t="n">
        <v>-253319</v>
      </c>
      <c r="G17" s="6" t="n">
        <v>24611</v>
      </c>
      <c r="H17" s="6" t="n">
        <v>35618</v>
      </c>
    </row>
    <row r="18" spans="1:8">
      <c r="A18" s="3" t="s">
        <v>231</v>
      </c>
    </row>
    <row r="19" spans="1:8">
      <c r="A19" s="4" t="s">
        <v>232</v>
      </c>
      <c r="C19" s="6" t="n">
        <v>108</v>
      </c>
      <c r="D19" s="6" t="n">
        <v>11004</v>
      </c>
      <c r="E19" s="6" t="n">
        <v>7945</v>
      </c>
      <c r="F19" s="6" t="n">
        <v>7946</v>
      </c>
      <c r="G19" s="6" t="n">
        <v>21695</v>
      </c>
      <c r="H19" s="6" t="n">
        <v>-56600</v>
      </c>
    </row>
    <row r="20" spans="1:8">
      <c r="A20" s="4" t="s">
        <v>233</v>
      </c>
      <c r="B20" s="6" t="n">
        <v>46974</v>
      </c>
      <c r="C20" s="6" t="n">
        <v>28797</v>
      </c>
      <c r="D20" s="6" t="n">
        <v>93482</v>
      </c>
      <c r="E20" s="6" t="n">
        <v>35099</v>
      </c>
      <c r="F20" s="6" t="n">
        <v>-30279</v>
      </c>
      <c r="G20" s="6" t="n">
        <v>-74728</v>
      </c>
      <c r="H20" s="6" t="n">
        <v>73373</v>
      </c>
    </row>
    <row r="21" spans="1:8">
      <c r="A21" s="4" t="s">
        <v>234</v>
      </c>
      <c r="B21" s="6" t="n">
        <v>13949008</v>
      </c>
      <c r="C21" s="6" t="n">
        <v>8288857</v>
      </c>
      <c r="D21" s="6" t="n">
        <v>14494780</v>
      </c>
      <c r="E21" s="6" t="n">
        <v>38486127</v>
      </c>
      <c r="F21" s="6" t="n">
        <v>48665853</v>
      </c>
      <c r="G21" s="6" t="n">
        <v>-14244192</v>
      </c>
      <c r="H21" s="6" t="n">
        <v>-23977401</v>
      </c>
    </row>
    <row r="22" spans="1:8">
      <c r="A22" s="4" t="s">
        <v>235</v>
      </c>
      <c r="B22" s="6" t="n">
        <v>10568448</v>
      </c>
      <c r="C22" s="6" t="n">
        <v>4173791</v>
      </c>
      <c r="D22" s="6" t="n">
        <v>3803339</v>
      </c>
      <c r="E22" s="6" t="n">
        <v>25470707</v>
      </c>
      <c r="F22" s="6" t="n">
        <v>31900312</v>
      </c>
      <c r="G22" s="6" t="n">
        <v>-39903554</v>
      </c>
      <c r="H22" s="6" t="n">
        <v>-63806173</v>
      </c>
    </row>
    <row r="23" spans="1:8">
      <c r="A23" s="4" t="s">
        <v>236</v>
      </c>
      <c r="B23" s="6" t="n">
        <v>155001</v>
      </c>
      <c r="C23" s="6" t="n">
        <v>0</v>
      </c>
      <c r="D23" s="6" t="n">
        <v>159644</v>
      </c>
      <c r="E23" s="6" t="n">
        <v>0</v>
      </c>
      <c r="F23" s="6" t="n">
        <v>119598</v>
      </c>
    </row>
    <row r="24" spans="1:8">
      <c r="A24" s="4" t="s">
        <v>237</v>
      </c>
      <c r="B24" s="7" t="n">
        <v>10413447</v>
      </c>
      <c r="C24" s="7" t="n">
        <v>4173791</v>
      </c>
      <c r="D24" s="6" t="n">
        <v>3643695</v>
      </c>
      <c r="E24" s="6" t="n">
        <v>25470707</v>
      </c>
      <c r="F24" s="6" t="n">
        <v>31780714</v>
      </c>
      <c r="G24" s="6" t="n">
        <v>-39903554</v>
      </c>
      <c r="H24" s="6" t="n">
        <v>-63806173</v>
      </c>
    </row>
    <row r="25" spans="1:8">
      <c r="A25" s="4" t="s">
        <v>46</v>
      </c>
    </row>
    <row r="26" spans="1:8">
      <c r="A26" s="3" t="s">
        <v>231</v>
      </c>
    </row>
    <row r="27" spans="1:8">
      <c r="A27" s="4" t="s">
        <v>235</v>
      </c>
      <c r="D27" s="7" t="n">
        <v>2433391</v>
      </c>
      <c r="E27" s="7" t="n">
        <v>21425216</v>
      </c>
    </row>
    <row r="28" spans="1:8">
      <c r="A28" s="4" t="s">
        <v>237</v>
      </c>
      <c r="F28" s="7" t="n">
        <v>26849720</v>
      </c>
      <c r="G28" s="7" t="n">
        <v>-37501390</v>
      </c>
      <c r="H28" s="7" t="n">
        <v>-61677100</v>
      </c>
    </row>
    <row r="29" spans="1:8">
      <c r="A29" s="3" t="s">
        <v>238</v>
      </c>
    </row>
    <row r="30" spans="1:8">
      <c r="A30" s="4" t="s">
        <v>239</v>
      </c>
      <c r="B30" s="10" t="n">
        <v>49.09</v>
      </c>
      <c r="C30" s="10" t="n">
        <v>15.44</v>
      </c>
      <c r="D30" s="10" t="n">
        <v>11.19</v>
      </c>
      <c r="E30" s="10" t="n">
        <v>93.13</v>
      </c>
      <c r="F30" s="10" t="n">
        <v>118.61</v>
      </c>
      <c r="G30" s="10" t="n">
        <v>-108.1</v>
      </c>
      <c r="H30" s="10" t="n">
        <v>-113.73</v>
      </c>
    </row>
    <row r="31" spans="1:8">
      <c r="A31" s="4" t="s">
        <v>49</v>
      </c>
    </row>
    <row r="32" spans="1:8">
      <c r="A32" s="3" t="s">
        <v>231</v>
      </c>
    </row>
    <row r="33" spans="1:8">
      <c r="A33" s="4" t="s">
        <v>235</v>
      </c>
      <c r="D33" s="7" t="n">
        <v>2148</v>
      </c>
      <c r="E33" s="7" t="n">
        <v>12383</v>
      </c>
    </row>
    <row r="34" spans="1:8">
      <c r="A34" s="4" t="s">
        <v>237</v>
      </c>
      <c r="F34" s="7" t="n">
        <v>13781</v>
      </c>
      <c r="G34" s="7" t="n">
        <v>-12523</v>
      </c>
      <c r="H34" s="7" t="n">
        <v>-12353</v>
      </c>
    </row>
    <row r="35" spans="1:8">
      <c r="A35" s="3" t="s">
        <v>238</v>
      </c>
    </row>
    <row r="36" spans="1:8">
      <c r="A36" s="4" t="s">
        <v>239</v>
      </c>
      <c r="B36" s="8" t="n">
        <v>64.06</v>
      </c>
      <c r="C36" s="8" t="n">
        <v>31.75</v>
      </c>
      <c r="D36" s="10" t="n">
        <v>44.17</v>
      </c>
      <c r="E36" s="10" t="n">
        <v>148.61</v>
      </c>
      <c r="F36" s="10" t="n">
        <v>184.35</v>
      </c>
      <c r="G36" s="10" t="n">
        <v>-75.34999999999999</v>
      </c>
      <c r="H36" s="10" t="n">
        <v>-70.56</v>
      </c>
    </row>
    <row r="37" spans="1:8">
      <c r="A37" s="4" t="s">
        <v>50</v>
      </c>
    </row>
    <row r="38" spans="1:8">
      <c r="A38" s="3" t="s">
        <v>231</v>
      </c>
    </row>
    <row r="39" spans="1:8">
      <c r="A39" s="4" t="s">
        <v>235</v>
      </c>
      <c r="D39" s="7" t="n">
        <v>819879</v>
      </c>
      <c r="E39" s="7" t="n">
        <v>2598500</v>
      </c>
    </row>
    <row r="40" spans="1:8">
      <c r="A40" s="4" t="s">
        <v>237</v>
      </c>
      <c r="F40" s="7" t="n">
        <v>3119843</v>
      </c>
      <c r="G40" s="7" t="n">
        <v>-1906540</v>
      </c>
      <c r="H40" s="7" t="n">
        <v>-1737974</v>
      </c>
    </row>
    <row r="41" spans="1:8">
      <c r="A41" s="3" t="s">
        <v>238</v>
      </c>
    </row>
    <row r="42" spans="1:8">
      <c r="A42" s="4" t="s">
        <v>239</v>
      </c>
      <c r="B42" s="8" t="n">
        <v>65.62</v>
      </c>
      <c r="C42" s="8" t="n">
        <v>32.88</v>
      </c>
      <c r="D42" s="10" t="n">
        <v>46.86</v>
      </c>
      <c r="E42" s="10" t="n">
        <v>152.38</v>
      </c>
      <c r="F42" s="10" t="n">
        <v>189.23</v>
      </c>
      <c r="G42" s="10" t="n">
        <v>-73.04000000000001</v>
      </c>
      <c r="H42" s="10" t="n">
        <v>-67.84999999999999</v>
      </c>
    </row>
    <row r="43" spans="1:8">
      <c r="A43" s="4" t="s">
        <v>51</v>
      </c>
    </row>
    <row r="44" spans="1:8">
      <c r="A44" s="3" t="s">
        <v>231</v>
      </c>
    </row>
    <row r="45" spans="1:8">
      <c r="A45" s="4" t="s">
        <v>235</v>
      </c>
      <c r="D45" s="7" t="n">
        <v>218185</v>
      </c>
      <c r="E45" s="7" t="n">
        <v>408843</v>
      </c>
    </row>
    <row r="46" spans="1:8">
      <c r="A46" s="4" t="s">
        <v>237</v>
      </c>
      <c r="F46" s="7" t="n">
        <v>533677</v>
      </c>
      <c r="G46" s="7" t="n">
        <v>-103177</v>
      </c>
      <c r="H46" s="7" t="n">
        <v>-46823</v>
      </c>
    </row>
    <row r="47" spans="1:8">
      <c r="A47" s="3" t="s">
        <v>238</v>
      </c>
    </row>
    <row r="48" spans="1:8">
      <c r="A48" s="4" t="s">
        <v>239</v>
      </c>
      <c r="B48" s="7" t="n">
        <v>93</v>
      </c>
      <c r="C48" s="10" t="n">
        <v>42.62</v>
      </c>
      <c r="D48" s="10" t="n">
        <v>86.97</v>
      </c>
      <c r="E48" s="10" t="n">
        <v>184.37</v>
      </c>
      <c r="F48" s="10" t="n">
        <v>240.96</v>
      </c>
      <c r="G48" s="10" t="n">
        <v>-52.9</v>
      </c>
      <c r="H48" s="10" t="n">
        <v>-44.98</v>
      </c>
    </row>
  </sheetData>
  <mergeCells count="4">
    <mergeCell ref="A1:A2"/>
    <mergeCell ref="B1:C1"/>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70"/>
    <col customWidth="1" max="2" min="2" width="80"/>
    <col customWidth="1" max="3" min="3" width="35"/>
    <col customWidth="1" max="4" min="4" width="35"/>
    <col customWidth="1" max="5" min="5" width="35"/>
    <col customWidth="1" max="6" min="6" width="35"/>
    <col customWidth="1" max="7" min="7" width="35"/>
    <col customWidth="1" max="8" min="8" width="35"/>
    <col customWidth="1" max="9" min="9" width="27"/>
  </cols>
  <sheetData>
    <row r="1" spans="1:9">
      <c r="A1" s="1" t="s">
        <v>240</v>
      </c>
      <c r="C1" s="2" t="s">
        <v>215</v>
      </c>
      <c r="E1" s="2" t="s">
        <v>1</v>
      </c>
      <c r="G1" s="2" t="s">
        <v>149</v>
      </c>
    </row>
    <row r="2" spans="1:9">
      <c r="C2" s="2" t="s">
        <v>241</v>
      </c>
      <c r="D2" s="2" t="s">
        <v>242</v>
      </c>
      <c r="E2" s="2" t="s">
        <v>241</v>
      </c>
      <c r="F2" s="2" t="s">
        <v>242</v>
      </c>
      <c r="G2" s="2" t="s">
        <v>243</v>
      </c>
      <c r="H2" s="2" t="s">
        <v>244</v>
      </c>
      <c r="I2" s="2" t="s">
        <v>245</v>
      </c>
    </row>
    <row r="3" spans="1:9">
      <c r="A3" s="4" t="s">
        <v>246</v>
      </c>
      <c r="E3" s="7" t="n">
        <v>240589206</v>
      </c>
      <c r="F3" s="7" t="n">
        <v>288237729</v>
      </c>
      <c r="G3" s="7" t="n">
        <v>288237729</v>
      </c>
      <c r="H3" s="7" t="n">
        <v>473660034</v>
      </c>
      <c r="I3" s="7" t="n">
        <v>753187394</v>
      </c>
    </row>
    <row r="4" spans="1:9">
      <c r="A4" s="4" t="s">
        <v>247</v>
      </c>
      <c r="E4" s="6" t="n">
        <v>4453319</v>
      </c>
      <c r="G4" s="6" t="n">
        <v>2471290</v>
      </c>
      <c r="H4" s="6" t="n">
        <v>9573279</v>
      </c>
      <c r="I4" s="6" t="n">
        <v>31108365</v>
      </c>
    </row>
    <row r="5" spans="1:9">
      <c r="A5" s="4" t="s">
        <v>248</v>
      </c>
      <c r="E5" s="6" t="n">
        <v>-32290263</v>
      </c>
      <c r="G5" s="6" t="n">
        <v>-82020125</v>
      </c>
      <c r="H5" s="6" t="n">
        <v>-155092030</v>
      </c>
      <c r="I5" s="6" t="n">
        <v>-246829552</v>
      </c>
    </row>
    <row r="6" spans="1:9">
      <c r="A6" s="4" t="s">
        <v>249</v>
      </c>
      <c r="C6" s="7" t="n">
        <v>10568448</v>
      </c>
      <c r="D6" s="7" t="n">
        <v>4173791</v>
      </c>
      <c r="E6" s="6" t="n">
        <v>3803339</v>
      </c>
      <c r="F6" s="6" t="n">
        <v>25470707</v>
      </c>
      <c r="G6" s="6" t="n">
        <v>31900312</v>
      </c>
      <c r="H6" s="6" t="n">
        <v>-39903554</v>
      </c>
      <c r="I6" s="6" t="n">
        <v>-63806173</v>
      </c>
    </row>
    <row r="7" spans="1:9">
      <c r="A7" s="3" t="s">
        <v>250</v>
      </c>
    </row>
    <row r="8" spans="1:9">
      <c r="A8" s="4" t="s">
        <v>251</v>
      </c>
      <c r="C8" s="6" t="n">
        <v>10413447</v>
      </c>
      <c r="D8" s="6" t="n">
        <v>4173791</v>
      </c>
      <c r="E8" s="6" t="n">
        <v>3643695</v>
      </c>
      <c r="F8" s="6" t="n">
        <v>25470707</v>
      </c>
      <c r="G8" s="6" t="n">
        <v>31780714</v>
      </c>
      <c r="H8" s="6" t="n">
        <v>-39903554</v>
      </c>
      <c r="I8" s="6" t="n">
        <v>-63806173</v>
      </c>
    </row>
    <row r="9" spans="1:9">
      <c r="A9" s="4" t="s">
        <v>252</v>
      </c>
      <c r="E9" s="6" t="n">
        <v>-159644</v>
      </c>
      <c r="G9" s="6" t="n">
        <v>119598</v>
      </c>
    </row>
    <row r="10" spans="1:9">
      <c r="A10" s="4" t="s">
        <v>253</v>
      </c>
      <c r="C10" s="6" t="n">
        <v>216395957</v>
      </c>
      <c r="E10" s="6" t="n">
        <v>216395957</v>
      </c>
      <c r="G10" s="6" t="n">
        <v>240589206</v>
      </c>
      <c r="H10" s="6" t="n">
        <v>288237729</v>
      </c>
      <c r="I10" s="6" t="n">
        <v>473660034</v>
      </c>
    </row>
    <row r="11" spans="1:9">
      <c r="A11" s="4" t="s">
        <v>46</v>
      </c>
    </row>
    <row r="12" spans="1:9">
      <c r="A12" s="4" t="s">
        <v>246</v>
      </c>
      <c r="E12" s="7" t="n">
        <v>213611159</v>
      </c>
      <c r="F12" s="7" t="n">
        <v>257057401</v>
      </c>
      <c r="G12" s="7" t="n">
        <v>257057401</v>
      </c>
      <c r="H12" s="7" t="n">
        <v>428867469</v>
      </c>
      <c r="I12" s="7" t="n">
        <v>709737394</v>
      </c>
    </row>
    <row r="13" spans="1:9">
      <c r="A13" s="4" t="s">
        <v>254</v>
      </c>
      <c r="E13" s="9" t="n">
        <v>199292.051</v>
      </c>
      <c r="F13" s="9" t="n">
        <v>269666.902</v>
      </c>
      <c r="G13" s="9" t="n">
        <v>269666.902</v>
      </c>
      <c r="H13" s="9" t="n">
        <v>404080.828</v>
      </c>
      <c r="I13" s="9" t="n">
        <v>603996.596</v>
      </c>
    </row>
    <row r="14" spans="1:9">
      <c r="A14" s="4" t="s">
        <v>247</v>
      </c>
      <c r="E14" s="7" t="n">
        <v>2381953</v>
      </c>
      <c r="F14" s="7" t="n">
        <v>1150000</v>
      </c>
      <c r="G14" s="7" t="n">
        <v>1603650</v>
      </c>
      <c r="H14" s="7" t="n">
        <v>3924900</v>
      </c>
      <c r="I14" s="7" t="n">
        <v>19701253</v>
      </c>
    </row>
    <row r="15" spans="1:9">
      <c r="A15" s="4" t="s">
        <v>255</v>
      </c>
      <c r="E15" s="9" t="n">
        <v>2205.291</v>
      </c>
      <c r="F15" s="9" t="n">
        <v>1151.155</v>
      </c>
      <c r="G15" s="9" t="n">
        <v>1573.989</v>
      </c>
      <c r="H15" s="9" t="n">
        <v>3821.577</v>
      </c>
      <c r="I15" s="9" t="n">
        <v>17742.243</v>
      </c>
    </row>
    <row r="16" spans="1:9">
      <c r="A16" s="4" t="s">
        <v>248</v>
      </c>
      <c r="E16" s="7" t="n">
        <v>-30547191</v>
      </c>
      <c r="F16" s="7" t="n">
        <v>-63379310</v>
      </c>
      <c r="G16" s="7" t="n">
        <v>-71899612</v>
      </c>
      <c r="H16" s="7" t="n">
        <v>-138233578</v>
      </c>
      <c r="I16" s="7" t="n">
        <v>-238894078</v>
      </c>
    </row>
    <row r="17" spans="1:9">
      <c r="A17" s="4" t="s">
        <v>256</v>
      </c>
      <c r="E17" s="9" t="n">
        <v>-28295.84</v>
      </c>
      <c r="F17" s="9" t="n">
        <v>-64514.05</v>
      </c>
      <c r="G17" s="9" t="n">
        <v>-72423.402</v>
      </c>
      <c r="H17" s="9" t="n">
        <v>-139022.344</v>
      </c>
      <c r="I17" s="9" t="n">
        <v>-218969.787</v>
      </c>
    </row>
    <row r="18" spans="1:9">
      <c r="A18" s="4" t="s">
        <v>257</v>
      </c>
      <c r="B18" s="4" t="s">
        <v>258</v>
      </c>
      <c r="E18" s="9" t="n">
        <v>272.887</v>
      </c>
      <c r="F18" s="9" t="n">
        <v>365.347</v>
      </c>
      <c r="G18" s="9" t="n">
        <v>474.562</v>
      </c>
      <c r="H18" s="9" t="n">
        <v>786.841</v>
      </c>
      <c r="I18" s="9" t="n">
        <v>1311.776</v>
      </c>
    </row>
    <row r="19" spans="1:9">
      <c r="A19" s="4" t="s">
        <v>249</v>
      </c>
      <c r="E19" s="7" t="n">
        <v>2433391</v>
      </c>
      <c r="F19" s="7" t="n">
        <v>21425216</v>
      </c>
    </row>
    <row r="20" spans="1:9">
      <c r="A20" s="3" t="s">
        <v>250</v>
      </c>
    </row>
    <row r="21" spans="1:9">
      <c r="A21" s="4" t="s">
        <v>251</v>
      </c>
      <c r="G21" s="7" t="n">
        <v>26849720</v>
      </c>
      <c r="H21" s="7" t="n">
        <v>-37501390</v>
      </c>
      <c r="I21" s="7" t="n">
        <v>-61677100</v>
      </c>
    </row>
    <row r="22" spans="1:9">
      <c r="A22" s="4" t="s">
        <v>253</v>
      </c>
      <c r="C22" s="7" t="n">
        <v>187879312</v>
      </c>
      <c r="D22" s="7" t="n">
        <v>216253307</v>
      </c>
      <c r="E22" s="7" t="n">
        <v>187879312</v>
      </c>
      <c r="F22" s="7" t="n">
        <v>216253307</v>
      </c>
      <c r="G22" s="7" t="n">
        <v>213611159</v>
      </c>
      <c r="H22" s="7" t="n">
        <v>257057401</v>
      </c>
      <c r="I22" s="7" t="n">
        <v>428867469</v>
      </c>
    </row>
    <row r="23" spans="1:9">
      <c r="A23" s="4" t="s">
        <v>259</v>
      </c>
      <c r="C23" s="9" t="n">
        <v>173474.389</v>
      </c>
      <c r="D23" s="9" t="n">
        <v>206669.354</v>
      </c>
      <c r="E23" s="9" t="n">
        <v>173474.389</v>
      </c>
      <c r="F23" s="9" t="n">
        <v>206669.354</v>
      </c>
      <c r="G23" s="9" t="n">
        <v>199292.051</v>
      </c>
      <c r="H23" s="9" t="n">
        <v>269666.902</v>
      </c>
      <c r="I23" s="9" t="n">
        <v>404080.828</v>
      </c>
    </row>
    <row r="24" spans="1:9">
      <c r="A24" s="4" t="s">
        <v>260</v>
      </c>
      <c r="C24" s="8" t="n">
        <v>1083.04</v>
      </c>
      <c r="D24" s="8" t="n">
        <v>1046.37</v>
      </c>
      <c r="E24" s="8" t="n">
        <v>1083.04</v>
      </c>
      <c r="F24" s="8" t="n">
        <v>1046.37</v>
      </c>
      <c r="G24" s="8" t="n">
        <v>1071.85</v>
      </c>
      <c r="H24" s="8" t="n">
        <v>953.24</v>
      </c>
    </row>
    <row r="25" spans="1:9">
      <c r="A25" s="4" t="s">
        <v>49</v>
      </c>
    </row>
    <row r="26" spans="1:9">
      <c r="A26" s="4" t="s">
        <v>246</v>
      </c>
      <c r="E26" s="7" t="n">
        <v>50872</v>
      </c>
      <c r="F26" s="7" t="n">
        <v>156016</v>
      </c>
      <c r="G26" s="7" t="n">
        <v>156016</v>
      </c>
      <c r="H26" s="7" t="n">
        <v>289447</v>
      </c>
      <c r="I26" s="7" t="n">
        <v>240698</v>
      </c>
    </row>
    <row r="27" spans="1:9">
      <c r="A27" s="4" t="s">
        <v>254</v>
      </c>
      <c r="E27" s="9" t="n">
        <v>39.121</v>
      </c>
      <c r="F27" s="9" t="n">
        <v>139.796</v>
      </c>
      <c r="G27" s="9" t="n">
        <v>139.796</v>
      </c>
      <c r="H27" s="9" t="n">
        <v>242.952</v>
      </c>
      <c r="I27" s="9" t="n">
        <v>190.737</v>
      </c>
    </row>
    <row r="28" spans="1:9">
      <c r="A28" s="4" t="s">
        <v>247</v>
      </c>
      <c r="I28" s="7" t="n">
        <v>75000</v>
      </c>
    </row>
    <row r="29" spans="1:9">
      <c r="A29" s="4" t="s">
        <v>255</v>
      </c>
      <c r="I29" s="9" t="n">
        <v>63.612</v>
      </c>
    </row>
    <row r="30" spans="1:9">
      <c r="A30" s="4" t="s">
        <v>248</v>
      </c>
      <c r="F30" s="7" t="n">
        <v>-118925</v>
      </c>
      <c r="G30" s="7" t="n">
        <v>-118925</v>
      </c>
      <c r="H30" s="7" t="n">
        <v>-120908</v>
      </c>
      <c r="I30" s="7" t="n">
        <v>-13898</v>
      </c>
    </row>
    <row r="31" spans="1:9">
      <c r="A31" s="4" t="s">
        <v>256</v>
      </c>
      <c r="F31" s="9" t="n">
        <v>-100.675</v>
      </c>
      <c r="G31" s="9" t="n">
        <v>-100.675</v>
      </c>
      <c r="H31" s="9" t="n">
        <v>-103.156</v>
      </c>
      <c r="I31" s="9" t="n">
        <v>-11.397</v>
      </c>
    </row>
    <row r="32" spans="1:9">
      <c r="A32" s="4" t="s">
        <v>249</v>
      </c>
      <c r="E32" s="7" t="n">
        <v>2148</v>
      </c>
      <c r="F32" s="7" t="n">
        <v>12383</v>
      </c>
    </row>
    <row r="33" spans="1:9">
      <c r="A33" s="3" t="s">
        <v>250</v>
      </c>
    </row>
    <row r="34" spans="1:9">
      <c r="A34" s="4" t="s">
        <v>251</v>
      </c>
      <c r="G34" s="7" t="n">
        <v>13781</v>
      </c>
      <c r="H34" s="7" t="n">
        <v>-12523</v>
      </c>
      <c r="I34" s="7" t="n">
        <v>-12353</v>
      </c>
    </row>
    <row r="35" spans="1:9">
      <c r="A35" s="4" t="s">
        <v>252</v>
      </c>
      <c r="E35" s="6" t="n">
        <v>-420</v>
      </c>
    </row>
    <row r="36" spans="1:9">
      <c r="A36" s="4" t="s">
        <v>253</v>
      </c>
      <c r="C36" s="7" t="n">
        <v>52600</v>
      </c>
      <c r="D36" s="7" t="n">
        <v>49474</v>
      </c>
      <c r="E36" s="7" t="n">
        <v>52600</v>
      </c>
      <c r="F36" s="7" t="n">
        <v>49474</v>
      </c>
      <c r="G36" s="7" t="n">
        <v>50872</v>
      </c>
      <c r="H36" s="7" t="n">
        <v>156016</v>
      </c>
      <c r="I36" s="7" t="n">
        <v>289447</v>
      </c>
    </row>
    <row r="37" spans="1:9">
      <c r="A37" s="4" t="s">
        <v>259</v>
      </c>
      <c r="C37" s="9" t="n">
        <v>39.121</v>
      </c>
      <c r="D37" s="9" t="n">
        <v>39.121</v>
      </c>
      <c r="E37" s="9" t="n">
        <v>39.121</v>
      </c>
      <c r="F37" s="9" t="n">
        <v>39.121</v>
      </c>
      <c r="G37" s="9" t="n">
        <v>39.121</v>
      </c>
      <c r="H37" s="9" t="n">
        <v>139.796</v>
      </c>
      <c r="I37" s="9" t="n">
        <v>242.952</v>
      </c>
    </row>
    <row r="38" spans="1:9">
      <c r="A38" s="4" t="s">
        <v>260</v>
      </c>
      <c r="C38" s="8" t="n">
        <v>1344.55</v>
      </c>
      <c r="D38" s="8" t="n">
        <v>1264.64</v>
      </c>
      <c r="E38" s="8" t="n">
        <v>1344.55</v>
      </c>
      <c r="F38" s="8" t="n">
        <v>1264.64</v>
      </c>
      <c r="G38" s="8" t="n">
        <v>1300.38</v>
      </c>
      <c r="H38" s="8" t="n">
        <v>1116.03</v>
      </c>
    </row>
    <row r="39" spans="1:9">
      <c r="A39" s="4" t="s">
        <v>50</v>
      </c>
    </row>
    <row r="40" spans="1:9">
      <c r="A40" s="4" t="s">
        <v>246</v>
      </c>
      <c r="E40" s="7" t="n">
        <v>18216525</v>
      </c>
      <c r="F40" s="7" t="n">
        <v>21885706</v>
      </c>
      <c r="G40" s="7" t="n">
        <v>21885706</v>
      </c>
      <c r="H40" s="7" t="n">
        <v>33520653</v>
      </c>
      <c r="I40" s="7" t="n">
        <v>32771232</v>
      </c>
    </row>
    <row r="41" spans="1:9">
      <c r="A41" s="4" t="s">
        <v>254</v>
      </c>
      <c r="E41" s="9" t="n">
        <v>13848.201</v>
      </c>
      <c r="F41" s="9" t="n">
        <v>19432.989</v>
      </c>
      <c r="G41" s="9" t="n">
        <v>19432.989</v>
      </c>
      <c r="H41" s="9" t="n">
        <v>27951.367</v>
      </c>
      <c r="I41" s="9" t="n">
        <v>25863.12</v>
      </c>
    </row>
    <row r="42" spans="1:9">
      <c r="A42" s="4" t="s">
        <v>247</v>
      </c>
      <c r="E42" s="7" t="n">
        <v>1504191</v>
      </c>
      <c r="F42" s="7" t="n">
        <v>252750</v>
      </c>
      <c r="G42" s="7" t="n">
        <v>387750</v>
      </c>
      <c r="H42" s="7" t="n">
        <v>4897900</v>
      </c>
      <c r="I42" s="7" t="n">
        <v>10382897</v>
      </c>
    </row>
    <row r="43" spans="1:9">
      <c r="A43" s="4" t="s">
        <v>255</v>
      </c>
      <c r="E43" s="9" t="n">
        <v>1129.01</v>
      </c>
      <c r="F43" s="9" t="n">
        <v>220.792</v>
      </c>
      <c r="G43" s="9" t="n">
        <v>323.377</v>
      </c>
      <c r="H43" s="9" t="n">
        <v>4260.521</v>
      </c>
      <c r="I43" s="9" t="n">
        <v>8662.304</v>
      </c>
    </row>
    <row r="44" spans="1:9">
      <c r="A44" s="4" t="s">
        <v>248</v>
      </c>
      <c r="E44" s="7" t="n">
        <v>-1652104</v>
      </c>
      <c r="F44" s="7" t="n">
        <v>-6699735</v>
      </c>
      <c r="G44" s="7" t="n">
        <v>-7176774</v>
      </c>
      <c r="H44" s="7" t="n">
        <v>-14626307</v>
      </c>
      <c r="I44" s="7" t="n">
        <v>-7895502</v>
      </c>
    </row>
    <row r="45" spans="1:9">
      <c r="A45" s="4" t="s">
        <v>256</v>
      </c>
      <c r="E45" s="9" t="n">
        <v>-1228.942</v>
      </c>
      <c r="F45" s="9" t="n">
        <v>-5546.671</v>
      </c>
      <c r="G45" s="9" t="n">
        <v>-5908.165</v>
      </c>
      <c r="H45" s="9" t="n">
        <v>-12778.899</v>
      </c>
      <c r="I45" s="9" t="n">
        <v>-6574.057</v>
      </c>
    </row>
    <row r="46" spans="1:9">
      <c r="A46" s="4" t="s">
        <v>249</v>
      </c>
      <c r="E46" s="7" t="n">
        <v>819879</v>
      </c>
      <c r="F46" s="7" t="n">
        <v>2598500</v>
      </c>
    </row>
    <row r="47" spans="1:9">
      <c r="A47" s="3" t="s">
        <v>250</v>
      </c>
    </row>
    <row r="48" spans="1:9">
      <c r="A48" s="4" t="s">
        <v>251</v>
      </c>
      <c r="G48" s="7" t="n">
        <v>3119843</v>
      </c>
      <c r="H48" s="7" t="n">
        <v>-1906540</v>
      </c>
      <c r="I48" s="7" t="n">
        <v>-1737974</v>
      </c>
    </row>
    <row r="49" spans="1:9">
      <c r="A49" s="4" t="s">
        <v>252</v>
      </c>
      <c r="E49" s="6" t="n">
        <v>-159224</v>
      </c>
    </row>
    <row r="50" spans="1:9">
      <c r="A50" s="4" t="s">
        <v>253</v>
      </c>
      <c r="C50" s="7" t="n">
        <v>18729267</v>
      </c>
      <c r="D50" s="7" t="n">
        <v>18037221</v>
      </c>
      <c r="E50" s="7" t="n">
        <v>18729267</v>
      </c>
      <c r="F50" s="7" t="n">
        <v>18037221</v>
      </c>
      <c r="G50" s="7" t="n">
        <v>18216525</v>
      </c>
      <c r="H50" s="7" t="n">
        <v>21885706</v>
      </c>
      <c r="I50" s="7" t="n">
        <v>33520653</v>
      </c>
    </row>
    <row r="51" spans="1:9">
      <c r="A51" s="4" t="s">
        <v>259</v>
      </c>
      <c r="C51" s="9" t="n">
        <v>13748.269</v>
      </c>
      <c r="D51" s="9" t="n">
        <v>14107.11</v>
      </c>
      <c r="E51" s="9" t="n">
        <v>13748.269</v>
      </c>
      <c r="F51" s="9" t="n">
        <v>14107.11</v>
      </c>
      <c r="G51" s="9" t="n">
        <v>13848.201</v>
      </c>
      <c r="H51" s="9" t="n">
        <v>19432.989</v>
      </c>
      <c r="I51" s="9" t="n">
        <v>27951.367</v>
      </c>
    </row>
    <row r="52" spans="1:9">
      <c r="A52" s="4" t="s">
        <v>260</v>
      </c>
      <c r="C52" s="8" t="n">
        <v>1362.3</v>
      </c>
      <c r="D52" s="8" t="n">
        <v>1278.59</v>
      </c>
      <c r="E52" s="8" t="n">
        <v>1362.3</v>
      </c>
      <c r="F52" s="8" t="n">
        <v>1278.59</v>
      </c>
      <c r="G52" s="8" t="n">
        <v>1315.44</v>
      </c>
      <c r="H52" s="8" t="n">
        <v>1126.21</v>
      </c>
    </row>
    <row r="53" spans="1:9">
      <c r="A53" s="4" t="s">
        <v>51</v>
      </c>
    </row>
    <row r="54" spans="1:9">
      <c r="A54" s="4" t="s">
        <v>246</v>
      </c>
      <c r="E54" s="7" t="n">
        <v>3213861</v>
      </c>
      <c r="F54" s="7" t="n">
        <v>2305510</v>
      </c>
      <c r="G54" s="7" t="n">
        <v>2305510</v>
      </c>
      <c r="H54" s="7" t="n">
        <v>1669445</v>
      </c>
      <c r="I54" s="7" t="n">
        <v>793127</v>
      </c>
    </row>
    <row r="55" spans="1:9">
      <c r="A55" s="4" t="s">
        <v>254</v>
      </c>
      <c r="E55" s="9" t="n">
        <v>2216.197</v>
      </c>
      <c r="F55" s="9" t="n">
        <v>1906.624</v>
      </c>
      <c r="G55" s="9" t="n">
        <v>1906.624</v>
      </c>
      <c r="H55" s="9" t="n">
        <v>1322.742</v>
      </c>
      <c r="I55" s="9" t="n">
        <v>606.787</v>
      </c>
    </row>
    <row r="56" spans="1:9">
      <c r="A56" s="4" t="s">
        <v>247</v>
      </c>
      <c r="E56" s="7" t="n">
        <v>561954</v>
      </c>
      <c r="F56" s="7" t="n">
        <v>463873</v>
      </c>
      <c r="G56" s="7" t="n">
        <v>479890</v>
      </c>
      <c r="H56" s="7" t="n">
        <v>750479</v>
      </c>
      <c r="I56" s="7" t="n">
        <v>949215</v>
      </c>
    </row>
    <row r="57" spans="1:9">
      <c r="A57" s="4" t="s">
        <v>255</v>
      </c>
      <c r="E57" s="9" t="n">
        <v>382.135</v>
      </c>
      <c r="F57" s="9" t="n">
        <v>381.837</v>
      </c>
      <c r="G57" s="9" t="n">
        <v>392.91</v>
      </c>
      <c r="H57" s="9" t="n">
        <v>593.229</v>
      </c>
      <c r="I57" s="9" t="n">
        <v>737.186</v>
      </c>
    </row>
    <row r="58" spans="1:9">
      <c r="A58" s="4" t="s">
        <v>248</v>
      </c>
      <c r="E58" s="7" t="n">
        <v>-90968</v>
      </c>
      <c r="F58" s="7" t="n">
        <v>-105216</v>
      </c>
      <c r="G58" s="7" t="n">
        <v>-105216</v>
      </c>
      <c r="H58" s="7" t="n">
        <v>-11237</v>
      </c>
      <c r="I58" s="7" t="n">
        <v>-26074</v>
      </c>
    </row>
    <row r="59" spans="1:9">
      <c r="A59" s="4" t="s">
        <v>256</v>
      </c>
      <c r="E59" s="9" t="n">
        <v>-59.18</v>
      </c>
      <c r="F59" s="9" t="n">
        <v>-83.337</v>
      </c>
      <c r="G59" s="9" t="n">
        <v>-83.337</v>
      </c>
      <c r="H59" s="9" t="n">
        <v>-9.347</v>
      </c>
      <c r="I59" s="9" t="n">
        <v>-21.231</v>
      </c>
    </row>
    <row r="60" spans="1:9">
      <c r="A60" s="4" t="s">
        <v>249</v>
      </c>
      <c r="E60" s="7" t="n">
        <v>218185</v>
      </c>
      <c r="F60" s="7" t="n">
        <v>408843</v>
      </c>
    </row>
    <row r="61" spans="1:9">
      <c r="A61" s="3" t="s">
        <v>250</v>
      </c>
    </row>
    <row r="62" spans="1:9">
      <c r="A62" s="4" t="s">
        <v>251</v>
      </c>
      <c r="G62" s="7" t="n">
        <v>533677</v>
      </c>
      <c r="H62" s="7" t="n">
        <v>-103177</v>
      </c>
      <c r="I62" s="7" t="n">
        <v>-46823</v>
      </c>
    </row>
    <row r="63" spans="1:9">
      <c r="A63" s="4" t="s">
        <v>253</v>
      </c>
      <c r="C63" s="7" t="n">
        <v>3903032</v>
      </c>
      <c r="D63" s="7" t="n">
        <v>3073010</v>
      </c>
      <c r="E63" s="7" t="n">
        <v>3903032</v>
      </c>
      <c r="F63" s="7" t="n">
        <v>3073010</v>
      </c>
      <c r="G63" s="7" t="n">
        <v>3213861</v>
      </c>
      <c r="H63" s="7" t="n">
        <v>2305510</v>
      </c>
      <c r="I63" s="7" t="n">
        <v>1669445</v>
      </c>
    </row>
    <row r="64" spans="1:9">
      <c r="A64" s="4" t="s">
        <v>259</v>
      </c>
      <c r="C64" s="9" t="n">
        <v>2539.152</v>
      </c>
      <c r="D64" s="9" t="n">
        <v>2205.124</v>
      </c>
      <c r="E64" s="9" t="n">
        <v>2539.152</v>
      </c>
      <c r="F64" s="9" t="n">
        <v>2205.124</v>
      </c>
      <c r="G64" s="9" t="n">
        <v>2216.197</v>
      </c>
      <c r="H64" s="9" t="n">
        <v>1906.624</v>
      </c>
      <c r="I64" s="9" t="n">
        <v>1322.742</v>
      </c>
    </row>
    <row r="65" spans="1:9">
      <c r="A65" s="4" t="s">
        <v>260</v>
      </c>
      <c r="C65" s="8" t="n">
        <v>1537.14</v>
      </c>
      <c r="D65" s="8" t="n">
        <v>1393.58</v>
      </c>
      <c r="E65" s="8" t="n">
        <v>1537.14</v>
      </c>
      <c r="F65" s="8" t="n">
        <v>1393.58</v>
      </c>
      <c r="G65" s="8" t="n">
        <v>1450.17</v>
      </c>
      <c r="H65" s="8" t="n">
        <v>1209.21</v>
      </c>
    </row>
    <row r="66" spans="1:9">
      <c r="A66" s="4" t="s">
        <v>261</v>
      </c>
    </row>
    <row r="67" spans="1:9">
      <c r="A67" s="4" t="s">
        <v>247</v>
      </c>
      <c r="E67" s="7" t="n">
        <v>5221</v>
      </c>
    </row>
    <row r="68" spans="1:9">
      <c r="A68" s="4" t="s">
        <v>255</v>
      </c>
      <c r="E68" s="9" t="n">
        <v>4.752</v>
      </c>
    </row>
    <row r="69" spans="1:9">
      <c r="A69" s="4" t="s">
        <v>257</v>
      </c>
      <c r="B69" s="4" t="s">
        <v>258</v>
      </c>
      <c r="E69" s="9" t="n">
        <v>0.114</v>
      </c>
    </row>
    <row r="70" spans="1:9">
      <c r="A70" s="4" t="s">
        <v>249</v>
      </c>
      <c r="E70" s="7" t="n">
        <v>69</v>
      </c>
    </row>
    <row r="71" spans="1:9">
      <c r="A71" s="3" t="s">
        <v>250</v>
      </c>
    </row>
    <row r="72" spans="1:9">
      <c r="A72" s="4" t="s">
        <v>252</v>
      </c>
      <c r="G72" s="7" t="n">
        <v>119598</v>
      </c>
    </row>
    <row r="73" spans="1:9">
      <c r="A73" s="4" t="s">
        <v>262</v>
      </c>
      <c r="G73" s="9" t="n">
        <v>113.995</v>
      </c>
    </row>
    <row r="74" spans="1:9">
      <c r="A74" s="4" t="s">
        <v>263</v>
      </c>
      <c r="G74" s="7" t="n">
        <v>-119598</v>
      </c>
    </row>
    <row r="75" spans="1:9">
      <c r="A75" s="4" t="s">
        <v>264</v>
      </c>
      <c r="G75" s="9" t="n">
        <v>-113.995</v>
      </c>
    </row>
    <row r="76" spans="1:9">
      <c r="A76" s="4" t="s">
        <v>253</v>
      </c>
      <c r="C76" s="7" t="n">
        <v>5290</v>
      </c>
      <c r="E76" s="7" t="n">
        <v>5290</v>
      </c>
    </row>
    <row r="77" spans="1:9">
      <c r="A77" s="4" t="s">
        <v>259</v>
      </c>
      <c r="C77" s="9" t="n">
        <v>4.866</v>
      </c>
      <c r="E77" s="9" t="n">
        <v>4.866</v>
      </c>
    </row>
    <row r="78" spans="1:9">
      <c r="A78" s="4" t="s">
        <v>265</v>
      </c>
    </row>
    <row r="79" spans="1:9">
      <c r="A79" s="4" t="s">
        <v>246</v>
      </c>
      <c r="E79" s="7" t="n">
        <v>5496789</v>
      </c>
      <c r="F79" s="7" t="n">
        <v>6833096</v>
      </c>
      <c r="G79" s="7" t="n">
        <v>6833096</v>
      </c>
      <c r="H79" s="7" t="n">
        <v>9313020</v>
      </c>
      <c r="I79" s="7" t="n">
        <v>9644943</v>
      </c>
    </row>
    <row r="80" spans="1:9">
      <c r="A80" s="4" t="s">
        <v>254</v>
      </c>
      <c r="E80" s="9" t="n">
        <v>5128.014</v>
      </c>
      <c r="F80" s="9" t="n">
        <v>7168.282</v>
      </c>
      <c r="G80" s="9" t="n">
        <v>7168.282</v>
      </c>
      <c r="H80" s="9" t="n">
        <v>8774.775</v>
      </c>
      <c r="I80" s="9" t="n">
        <v>8207.969999999999</v>
      </c>
    </row>
    <row r="81" spans="1:9">
      <c r="A81" s="4" t="s">
        <v>248</v>
      </c>
      <c r="F81" s="7" t="n">
        <v>-2000000</v>
      </c>
      <c r="G81" s="7" t="n">
        <v>-2719598</v>
      </c>
      <c r="H81" s="7" t="n">
        <v>-2100000</v>
      </c>
    </row>
    <row r="82" spans="1:9">
      <c r="A82" s="4" t="s">
        <v>256</v>
      </c>
      <c r="F82" s="9" t="n">
        <v>-1916.517</v>
      </c>
      <c r="G82" s="9" t="n">
        <v>-2590.292</v>
      </c>
      <c r="H82" s="9" t="n">
        <v>-2166.848</v>
      </c>
    </row>
    <row r="83" spans="1:9">
      <c r="A83" s="4" t="s">
        <v>257</v>
      </c>
      <c r="B83" s="4" t="s">
        <v>258</v>
      </c>
      <c r="E83" s="9" t="n">
        <v>251.446</v>
      </c>
      <c r="F83" s="9" t="n">
        <v>347.447</v>
      </c>
      <c r="G83" s="9" t="n">
        <v>436.029</v>
      </c>
      <c r="H83" s="9" t="n">
        <v>560.355</v>
      </c>
      <c r="I83" s="9" t="n">
        <v>566.8049999999999</v>
      </c>
    </row>
    <row r="84" spans="1:9">
      <c r="A84" s="4" t="s">
        <v>249</v>
      </c>
      <c r="E84" s="7" t="n">
        <v>329667</v>
      </c>
      <c r="F84" s="7" t="n">
        <v>1025765</v>
      </c>
    </row>
    <row r="85" spans="1:9">
      <c r="A85" s="3" t="s">
        <v>250</v>
      </c>
    </row>
    <row r="86" spans="1:9">
      <c r="A86" s="4" t="s">
        <v>251</v>
      </c>
      <c r="G86" s="7" t="n">
        <v>1263693</v>
      </c>
      <c r="H86" s="7" t="n">
        <v>-379924</v>
      </c>
      <c r="I86" s="7" t="n">
        <v>-331923</v>
      </c>
    </row>
    <row r="87" spans="1:9">
      <c r="A87" s="4" t="s">
        <v>263</v>
      </c>
      <c r="G87" s="7" t="n">
        <v>119598</v>
      </c>
    </row>
    <row r="88" spans="1:9">
      <c r="A88" s="4" t="s">
        <v>264</v>
      </c>
      <c r="G88" s="9" t="n">
        <v>113.995</v>
      </c>
    </row>
    <row r="89" spans="1:9">
      <c r="A89" s="4" t="s">
        <v>253</v>
      </c>
      <c r="C89" s="7" t="n">
        <v>5826456</v>
      </c>
      <c r="D89" s="7" t="n">
        <v>5858861</v>
      </c>
      <c r="E89" s="7" t="n">
        <v>5826456</v>
      </c>
      <c r="F89" s="7" t="n">
        <v>5858861</v>
      </c>
      <c r="G89" s="7" t="n">
        <v>5496789</v>
      </c>
      <c r="H89" s="7" t="n">
        <v>6833096</v>
      </c>
      <c r="I89" s="7" t="n">
        <v>9313020</v>
      </c>
    </row>
    <row r="90" spans="1:9">
      <c r="A90" s="4" t="s">
        <v>259</v>
      </c>
      <c r="C90" s="9" t="n">
        <v>5379.46</v>
      </c>
      <c r="D90" s="9" t="n">
        <v>5599.212</v>
      </c>
      <c r="E90" s="9" t="n">
        <v>5379.46</v>
      </c>
      <c r="F90" s="9" t="n">
        <v>5599.212</v>
      </c>
      <c r="G90" s="9" t="n">
        <v>5128.014</v>
      </c>
      <c r="H90" s="9" t="n">
        <v>7168.282</v>
      </c>
      <c r="I90" s="9" t="n">
        <v>8774.775</v>
      </c>
    </row>
    <row r="91" spans="1:9">
      <c r="A91" t="n"/>
    </row>
    <row r="92" spans="1:9">
      <c r="A92" s="4" t="s">
        <v>258</v>
      </c>
      <c r="B92" s="4" t="s">
        <v>266</v>
      </c>
    </row>
  </sheetData>
  <mergeCells count="6">
    <mergeCell ref="A1:B2"/>
    <mergeCell ref="C1:D1"/>
    <mergeCell ref="E1:F1"/>
    <mergeCell ref="G1:I1"/>
    <mergeCell ref="A91:H91"/>
    <mergeCell ref="B92:H9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Statements Of Financial Conditi</vt:lpstr>
      <vt:lpstr>Statements Of Financial Condit3</vt:lpstr>
      <vt:lpstr>Condensed Schedule Of Investmen</vt:lpstr>
      <vt:lpstr>Condensed Schedule Of Investme5</vt:lpstr>
      <vt:lpstr>Condensed Schedule Of Investme6</vt:lpstr>
      <vt:lpstr>Condensed Schedule Of Investme7</vt:lpstr>
      <vt:lpstr>Statements Of Operations</vt:lpstr>
      <vt:lpstr>Statements Of Changes In Trust </vt:lpstr>
      <vt:lpstr>Statements Of Changes In Trus10</vt:lpstr>
      <vt:lpstr>Statements Of Financial Highlig</vt:lpstr>
      <vt:lpstr>Organization</vt:lpstr>
      <vt:lpstr>Summary Of Significant Accounti</vt:lpstr>
      <vt:lpstr>Trust Agreement</vt:lpstr>
      <vt:lpstr>Due From_To Brokers</vt:lpstr>
      <vt:lpstr>Trading Activities</vt:lpstr>
      <vt:lpstr>Derivative Instruments</vt:lpstr>
      <vt:lpstr>Financial Highlights</vt:lpstr>
      <vt:lpstr>Subsequent Events</vt:lpstr>
      <vt:lpstr>Fair Value</vt:lpstr>
      <vt:lpstr>Profit Share</vt:lpstr>
      <vt:lpstr>Related Party Transactions</vt:lpstr>
      <vt:lpstr>Brokerage And Custodial Fees</vt:lpstr>
      <vt:lpstr>Summary Of Significant Accoun24</vt:lpstr>
      <vt:lpstr>Summary Of Significant Accoun25</vt:lpstr>
      <vt:lpstr>Trust Agreement (Tables)</vt:lpstr>
      <vt:lpstr>Derivative Instruments (Tables)</vt:lpstr>
      <vt:lpstr>Financial Highlights (Tables)</vt:lpstr>
      <vt:lpstr>Fair Value (Tables)</vt:lpstr>
      <vt:lpstr>Profit Share (Tables)</vt:lpstr>
      <vt:lpstr>Brokerage And Custodial Fees (T</vt:lpstr>
      <vt:lpstr>Organization (Details)</vt:lpstr>
      <vt:lpstr>Summary Of Significant Accoun33</vt:lpstr>
      <vt:lpstr>Summary Of Significant Accoun34</vt:lpstr>
      <vt:lpstr>Trust Agreement (Narrative) (De</vt:lpstr>
      <vt:lpstr>Trust Agreement (Schedule Of Br</vt:lpstr>
      <vt:lpstr>Trust Agreement (Schedule Of 37</vt:lpstr>
      <vt:lpstr>Trust Agreement (Schedule Of Re</vt:lpstr>
      <vt:lpstr>Derivative Instruments (Narrati</vt:lpstr>
      <vt:lpstr>Derivative Instruments (Schedul</vt:lpstr>
      <vt:lpstr>Derivative Instruments (Fair Va</vt:lpstr>
      <vt:lpstr>Derivative Instruments (Sched42</vt:lpstr>
      <vt:lpstr>Derivative Instruments (Sched43</vt:lpstr>
      <vt:lpstr>Derivative Instruments (Offsett</vt:lpstr>
      <vt:lpstr>Derivative Instruments (Offse45</vt:lpstr>
      <vt:lpstr>Financial Highlights (Schedule </vt:lpstr>
      <vt:lpstr>Subsequent Events (Details)</vt:lpstr>
      <vt:lpstr>Fair Value (Details)</vt:lpstr>
      <vt:lpstr>Profit Share (Details)</vt:lpstr>
      <vt:lpstr>Related Party Transactions (Det</vt:lpstr>
      <vt:lpstr>Brokerage And Custodial Fe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38:07Z</dcterms:created>
  <dcterms:modified xmlns:dcterms="http://purl.org/dc/terms/" xmlns:xsi="http://www.w3.org/2001/XMLSchema-instance" xsi:type="dcterms:W3CDTF">2016-02-09T16:38:07Z</dcterms:modified>
  <dc:title xmlns:dc="http://purl.org/dc/elements/1.1/">Untitled</dc:title>
  <dc:description xmlns:dc="http://purl.org/dc/elements/1.1/"/>
  <dc:subject xmlns:dc="http://purl.org/dc/elements/1.1/"/>
  <cp:keywords/>
  <cp:category/>
</cp:coreProperties>
</file>